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Securities Available For Sale" sheetId="10" r:id="rId10"/>
    <s:sheet name="Loans Receivable" sheetId="11" r:id="rId11"/>
    <s:sheet name="Allowance For Loan Losses" sheetId="12" r:id="rId12"/>
    <s:sheet name="Bank Premises And Equipment" sheetId="13" r:id="rId13"/>
    <s:sheet name="Deposits" sheetId="14" r:id="rId14"/>
    <s:sheet name="Securities Sold Under Agreement" sheetId="15" r:id="rId15"/>
    <s:sheet name="Short-Term And Long-Term Borrow" sheetId="16" r:id="rId16"/>
    <s:sheet name="Lease Commitments" sheetId="17" r:id="rId17"/>
    <s:sheet name="Employment Agreements And Suppl" sheetId="18" r:id="rId18"/>
    <s:sheet name="Stock Incentive Plan" sheetId="19" r:id="rId19"/>
    <s:sheet name="Other Comprehensive Income (Los" sheetId="20" r:id="rId20"/>
    <s:sheet name="Federal Income Taxes" sheetId="21" r:id="rId21"/>
    <s:sheet name="Transactions With Executive Off" sheetId="22" r:id="rId22"/>
    <s:sheet name="Financial Instruments With Off-" sheetId="23" r:id="rId23"/>
    <s:sheet name="Regulatory Matters" sheetId="24" r:id="rId24"/>
    <s:sheet name="Offsetting Assets And Liabiliti" sheetId="25" r:id="rId25"/>
    <s:sheet name="Fair Value Of Financial Instrum" sheetId="26" r:id="rId26"/>
    <s:sheet name="Parent Company Only Financial" sheetId="27" r:id="rId27"/>
    <s:sheet name="Summary Of Significant Accoun28" sheetId="28" r:id="rId28"/>
    <s:sheet name="Securities Sold Under Agreeme29" sheetId="29" r:id="rId29"/>
    <s:sheet name="Lease Commitments (Policy)" sheetId="30" r:id="rId30"/>
    <s:sheet name="Summary Of Significant Accoun31" sheetId="31" r:id="rId31"/>
    <s:sheet name="Securities Available For Sale (" sheetId="32" r:id="rId32"/>
    <s:sheet name="Loans Receivable (Tables)" sheetId="33" r:id="rId33"/>
    <s:sheet name="Allowance For Loan Losses (Tabl" sheetId="34" r:id="rId34"/>
    <s:sheet name="Bank Premises And Equipment (Ta" sheetId="35" r:id="rId35"/>
    <s:sheet name="Deposits (Tables)" sheetId="36" r:id="rId36"/>
    <s:sheet name="Securities Sold Under Agreeme37" sheetId="37" r:id="rId37"/>
    <s:sheet name="Short-Term And Long-Term Borr38" sheetId="38" r:id="rId38"/>
    <s:sheet name="Lease Commitments (Tables)" sheetId="39" r:id="rId39"/>
    <s:sheet name="Stock Incentive Plan (Tables)" sheetId="40" r:id="rId40"/>
    <s:sheet name="Other Comprehensive Income (L41" sheetId="41" r:id="rId41"/>
    <s:sheet name="Federal Income Taxes (Tables)" sheetId="42" r:id="rId42"/>
    <s:sheet name="Financial Instruments With Of43" sheetId="43" r:id="rId43"/>
    <s:sheet name="Regulatory Matters (Tables)" sheetId="44" r:id="rId44"/>
    <s:sheet name="Offsetting Assets And Liabili45" sheetId="45" r:id="rId45"/>
    <s:sheet name="Fair Value Of Financial Instr46" sheetId="46" r:id="rId46"/>
    <s:sheet name="Parent Company Only Financial (" sheetId="47" r:id="rId47"/>
    <s:sheet name="Summary Of Significant Accoun48" sheetId="48" r:id="rId48"/>
    <s:sheet name="Summary Of Significant Accoun49" sheetId="49" r:id="rId49"/>
    <s:sheet name="Securities Available For Sale50" sheetId="50" r:id="rId50"/>
    <s:sheet name="Securities Available For Sale51" sheetId="51" r:id="rId51"/>
    <s:sheet name="Securities Available For Sale52" sheetId="52" r:id="rId52"/>
    <s:sheet name="Securities Available For Sale53" sheetId="53" r:id="rId53"/>
    <s:sheet name="Loans Receivable And Credit Qua" sheetId="54" r:id="rId54"/>
    <s:sheet name="Allowance For Loan Losses (Narr" sheetId="55" r:id="rId55"/>
    <s:sheet name="Allowance For Loan Losses (Chan" sheetId="56" r:id="rId56"/>
    <s:sheet name="Allowance For Loan Losses (Sche" sheetId="57" r:id="rId57"/>
    <s:sheet name="Allowance For Loan Losses (Sc58" sheetId="58" r:id="rId58"/>
    <s:sheet name="Allowance For Loan Losses (Sc59" sheetId="59" r:id="rId59"/>
    <s:sheet name="Allowance For Loan Losses (Sc60" sheetId="60" r:id="rId60"/>
    <s:sheet name="Allowance For Loan Losses (Acti" sheetId="61" r:id="rId61"/>
    <s:sheet name="Allowance For Loan Losses (Allo" sheetId="62" r:id="rId62"/>
    <s:sheet name="Allowance For Loan Losses (Trou" sheetId="63" r:id="rId63"/>
    <s:sheet name="Allowance For Loan Losses (Sc64" sheetId="64" r:id="rId64"/>
    <s:sheet name="Bank Premises And Equipment (De" sheetId="65" r:id="rId65"/>
    <s:sheet name="Deposits (Narrative) (Details)" sheetId="66" r:id="rId66"/>
    <s:sheet name="Deposits (Components Of Deposit" sheetId="67" r:id="rId67"/>
    <s:sheet name="Deposits (Scheduled Maturities " sheetId="68" r:id="rId68"/>
    <s:sheet name="Securities Sold Under Agreeme69" sheetId="69" r:id="rId69"/>
    <s:sheet name="Short-Term And Long-Term Borr70" sheetId="70" r:id="rId70"/>
    <s:sheet name="Short-Term And Long-Term Borr71" sheetId="71" r:id="rId71"/>
    <s:sheet name="Short-Term And Long-Term Borr72" sheetId="72" r:id="rId72"/>
    <s:sheet name="Lease Commitments (Details)" sheetId="73" r:id="rId73"/>
    <s:sheet name="Employment Agreements And Sup74" sheetId="74" r:id="rId74"/>
    <s:sheet name="Stock Incentive Plan (Narrative" sheetId="75" r:id="rId75"/>
    <s:sheet name="Stock Incentive Plan (Summary O" sheetId="76" r:id="rId76"/>
    <s:sheet name="Stock Incentive Plan (Schedule " sheetId="77" r:id="rId77"/>
    <s:sheet name="Stock Incentive Plan (Schedul78" sheetId="78" r:id="rId78"/>
    <s:sheet name="Other Comprehensive Income (L79" sheetId="79" r:id="rId79"/>
    <s:sheet name="Other Comprehensive Income (L80" sheetId="80" r:id="rId80"/>
    <s:sheet name="Other Comprehensive Income (L81" sheetId="81" r:id="rId81"/>
    <s:sheet name="Federal Income Taxes (Narrative" sheetId="82" r:id="rId82"/>
    <s:sheet name="Federal Income Taxes (Component" sheetId="83" r:id="rId83"/>
    <s:sheet name="Federal Income Taxes (Reconcili" sheetId="84" r:id="rId84"/>
    <s:sheet name="Federal Income Taxes (Compone85" sheetId="85" r:id="rId85"/>
    <s:sheet name="Transactions With Executive O86" sheetId="86" r:id="rId86"/>
    <s:sheet name="Financial Instruments With Of87" sheetId="87" r:id="rId87"/>
    <s:sheet name="Regulatory Matters (Details)" sheetId="88" r:id="rId88"/>
    <s:sheet name="Offsetting Assets And Liabili89" sheetId="89" r:id="rId89"/>
    <s:sheet name="Fair Value Of Financial Instr90" sheetId="90" r:id="rId90"/>
    <s:sheet name="Fair Value Of Financial Instr91" sheetId="91" r:id="rId91"/>
    <s:sheet name="Fair Value Of Financial Instr92" sheetId="92" r:id="rId92"/>
    <s:sheet name="Fair Value Of Financial Instr93" sheetId="93" r:id="rId93"/>
    <s:sheet name="Fair Value Of Financial Instr94" sheetId="94" r:id="rId94"/>
    <s:sheet name="Parent Company Only Financial95" sheetId="95" r:id="rId95"/>
    <s:sheet name="Parent Company Only Financial96" sheetId="96" r:id="rId96"/>
    <s:sheet name="Parent Company Only Financial97" sheetId="97" r:id="rId97"/>
  </s:sheets>
  <s:definedNames/>
  <s:calcPr calcId="124519" calcMode="auto" fullCalcOnLoad="1"/>
</s:workbook>
</file>

<file path=xl/sharedStrings.xml><?xml version="1.0" encoding="utf-8"?>
<sst xmlns="http://schemas.openxmlformats.org/spreadsheetml/2006/main" uniqueCount="951">
  <si>
    <t>Document And Entity Information - USD ($)</t>
  </si>
  <si>
    <t>12 Months Ended</t>
  </si>
  <si>
    <t>Dec. 31, 2015</t>
  </si>
  <si>
    <t>Mar.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Embassy Bancorp, Inc.</t>
  </si>
  <si>
    <t>Entity Central Index Key</t>
  </si>
  <si>
    <t>Current Fiscal Year End Date</t>
  </si>
  <si>
    <t>--12-31</t>
  </si>
  <si>
    <t>Entity Filer Category</t>
  </si>
  <si>
    <t>Smaller Reporting Company</t>
  </si>
  <si>
    <t>Entity Common Stock, Shares Outstanding</t>
  </si>
  <si>
    <t>Entity Current Reporting Status</t>
  </si>
  <si>
    <t>Yes</t>
  </si>
  <si>
    <t>Entity Public Float</t>
  </si>
  <si>
    <t>Entity Voluntary Filers</t>
  </si>
  <si>
    <t>No</t>
  </si>
  <si>
    <t>Entity Well-known Seasoned Issuer</t>
  </si>
  <si>
    <t>Consolidated Balance Sheets - USD ($) $ in Thousands</t>
  </si>
  <si>
    <t>Dec. 31, 2014</t>
  </si>
  <si>
    <t>ASSETS</t>
  </si>
  <si>
    <t>Cash and due from banks</t>
  </si>
  <si>
    <t>Interest bearing demand deposits with banks</t>
  </si>
  <si>
    <t>Federal funds sold</t>
  </si>
  <si>
    <t>Cash and Cash Equivalents</t>
  </si>
  <si>
    <t>Interest bearing time deposits</t>
  </si>
  <si>
    <t>Securities available for sale</t>
  </si>
  <si>
    <t>Restricted investment in bank stock</t>
  </si>
  <si>
    <t>Loans receivable, net of allowance for loan losses of $6,068 in 2015; $5,614 in 2014</t>
  </si>
  <si>
    <t>Premises and equipment, net of accumulated depreciation</t>
  </si>
  <si>
    <t>Bank owned life insurance</t>
  </si>
  <si>
    <t>Accrued interest receivable</t>
  </si>
  <si>
    <t>Other real estate owned</t>
  </si>
  <si>
    <t>Other assets</t>
  </si>
  <si>
    <t>Total Assets</t>
  </si>
  <si>
    <t>Liabilities:</t>
  </si>
  <si>
    <t>Deposits: Non-interest bearing</t>
  </si>
  <si>
    <t>Deposits: Interest bearing</t>
  </si>
  <si>
    <t>Total deposits</t>
  </si>
  <si>
    <t>Securities sold under agreements to repurchase</t>
  </si>
  <si>
    <t>Short-term borrowings</t>
  </si>
  <si>
    <t>Long-term borrowings</t>
  </si>
  <si>
    <t>Accrued interest payable</t>
  </si>
  <si>
    <t>Other liabilities</t>
  </si>
  <si>
    <t>Total Liabilities</t>
  </si>
  <si>
    <t>Stockholders' Equity:</t>
  </si>
  <si>
    <t>Common stock, $1 par value; authorized 20,000,000 shares; 2015 issued 7,407,547 shares; outstanding 7,407,547 shares; 2014 issued 7,357,752 shares; outstanding 7,357,752 shares</t>
  </si>
  <si>
    <t>Surplus</t>
  </si>
  <si>
    <t>Retained earnings</t>
  </si>
  <si>
    <t>Accumulated other comprehensive income</t>
  </si>
  <si>
    <t>Stockholders' Equity Attributable to Parent, Total</t>
  </si>
  <si>
    <t>Total Liabilities and Stockholders' Equity</t>
  </si>
  <si>
    <t>Consolidated Balance Sheets (Parenthetical) - USD ($) $ in Thousands</t>
  </si>
  <si>
    <t>Consolidated Balance Sheets [Abstract]</t>
  </si>
  <si>
    <t>Loans and Leases Receivable, Allowance</t>
  </si>
  <si>
    <t>Common Stock, Par or Stated Value Per Share</t>
  </si>
  <si>
    <t>Common Stock, Shares Authorized</t>
  </si>
  <si>
    <t>Common Stock, Shares, Issued</t>
  </si>
  <si>
    <t>Common Stock, Shares, Outstanding</t>
  </si>
  <si>
    <t>Consolidated Statements of Income - USD ($) $ in Thousands</t>
  </si>
  <si>
    <t>INTEREST INCOME</t>
  </si>
  <si>
    <t>Loans receivable, including fees</t>
  </si>
  <si>
    <t>Securities, taxable</t>
  </si>
  <si>
    <t>Securities, non-taxable</t>
  </si>
  <si>
    <t>Federal funds sold, and other</t>
  </si>
  <si>
    <t>Interest on time deposits</t>
  </si>
  <si>
    <t>Total Interest Income</t>
  </si>
  <si>
    <t>INTEREST EXPENSE</t>
  </si>
  <si>
    <t>Deposits</t>
  </si>
  <si>
    <t>Total Interest Expense</t>
  </si>
  <si>
    <t>Net Interest Income</t>
  </si>
  <si>
    <t>Provision For Loan Losses</t>
  </si>
  <si>
    <t>Net Interest Income after Provision for Loan Losses</t>
  </si>
  <si>
    <t>OTHER INCOME</t>
  </si>
  <si>
    <t>Credit card processing fees</t>
  </si>
  <si>
    <t>Other service fees</t>
  </si>
  <si>
    <t>Gain on sale of securities</t>
  </si>
  <si>
    <t>Gain (loss) on sale of other real estate owned</t>
  </si>
  <si>
    <t>Impairment on other real estate owned</t>
  </si>
  <si>
    <t>Total Other Income</t>
  </si>
  <si>
    <t>OTHER EXPENSES</t>
  </si>
  <si>
    <t>Salaries and employee benefits</t>
  </si>
  <si>
    <t>Occupancy and equipment</t>
  </si>
  <si>
    <t>Data processing</t>
  </si>
  <si>
    <t>Credit card processing</t>
  </si>
  <si>
    <t>Advertising and promotion</t>
  </si>
  <si>
    <t>Professional fees</t>
  </si>
  <si>
    <t>FDIC insurance</t>
  </si>
  <si>
    <t>Insurance</t>
  </si>
  <si>
    <t>Loan &amp; real estate</t>
  </si>
  <si>
    <t>Charitable contributions</t>
  </si>
  <si>
    <t>Other real estate owned expenses</t>
  </si>
  <si>
    <t>Other</t>
  </si>
  <si>
    <t>Total Other Expenses</t>
  </si>
  <si>
    <t>Income before Income Taxes</t>
  </si>
  <si>
    <t>INCOME TAX EXPENSE</t>
  </si>
  <si>
    <t>Net Income</t>
  </si>
  <si>
    <t>BASIC EARNING PER SHARE</t>
  </si>
  <si>
    <t>DILUTED EARNINGS PER SHARE</t>
  </si>
  <si>
    <t>DIVIDENDS PER SHARE</t>
  </si>
  <si>
    <t>Consolidated Statements of Comprehensive Income - USD ($) $ in Thousands</t>
  </si>
  <si>
    <t>Consolidated Statements Of Comprehensive Income [Abstract]</t>
  </si>
  <si>
    <t>Change in Accumulated Other Comprehensive Income:</t>
  </si>
  <si>
    <t>Unrealized holding (loss) gain on securities available for sale</t>
  </si>
  <si>
    <t>Less: reclassification adjustment for realized gains</t>
  </si>
  <si>
    <t>[1],[2]</t>
  </si>
  <si>
    <t>Total other comprehensive income, before tax</t>
  </si>
  <si>
    <t>Income tax effect</t>
  </si>
  <si>
    <t>Net unrealized (loss) gain</t>
  </si>
  <si>
    <t>Other comprehensive (loss) gain, net of tax</t>
  </si>
  <si>
    <t>Comprehensive Income</t>
  </si>
  <si>
    <t>[1]</t>
  </si>
  <si>
    <t>Realized gains on securities transactions included in gain on sales of securities, net, in the accompanying Consolidated Statements of Income.</t>
  </si>
  <si>
    <t>[2]</t>
  </si>
  <si>
    <t>Tax effect included in income tax expense in the accompanying Consolidated Statements of Income.</t>
  </si>
  <si>
    <t>Consolidated Statements of Stockholders' Equity - USD ($) $ in Thousands</t>
  </si>
  <si>
    <t>Common Stock [Member]</t>
  </si>
  <si>
    <t>Surplus [Member]</t>
  </si>
  <si>
    <t>Retained Earnings [Member]</t>
  </si>
  <si>
    <t>Accumulated Other Comprehensive Income [Member]</t>
  </si>
  <si>
    <t>Total</t>
  </si>
  <si>
    <t>BALANCE-Beginning at Dec. 31, 2013</t>
  </si>
  <si>
    <t>Net income</t>
  </si>
  <si>
    <t>Other comprehensive income</t>
  </si>
  <si>
    <t>Dividend declared</t>
  </si>
  <si>
    <t>Exercise of stock options</t>
  </si>
  <si>
    <t>Tax benefit of stock options exercised</t>
  </si>
  <si>
    <t>Stock tendered for funding exercise of stock options</t>
  </si>
  <si>
    <t>Compensation expense recognized on stock options</t>
  </si>
  <si>
    <t>Common stock grants to directors and officers</t>
  </si>
  <si>
    <t>Shares issued under Dividend Reinvestment and Stock Purchase Plan</t>
  </si>
  <si>
    <t>BALANCE-Ending at Dec. 31, 2014</t>
  </si>
  <si>
    <t>BALANCE-Ending at Dec. 31, 2015</t>
  </si>
  <si>
    <t>Consolidated Statements of Stockholders' Equity (Parenthetical) - USD ($) $ in Thousands</t>
  </si>
  <si>
    <t>Consolidated Statements Of Stockholders' Equity [Abstract]</t>
  </si>
  <si>
    <t>Dividends declared per share</t>
  </si>
  <si>
    <t>Number of shares exercised</t>
  </si>
  <si>
    <t xml:space="preserve"> </t>
  </si>
  <si>
    <t>Stock tendered, shares</t>
  </si>
  <si>
    <t>Common stock grants to directors, shares</t>
  </si>
  <si>
    <t>Unearned compensation expense</t>
  </si>
  <si>
    <t>Stock issued under Dividend Reinvestment and Stock Repurchase Plan</t>
  </si>
  <si>
    <t>Consolidated Statements Of Cash Flows - USD ($) $ in Thousands</t>
  </si>
  <si>
    <t>CASH FLOWS FROM OPERATING ACTIVITIES</t>
  </si>
  <si>
    <t>Adjustments to reconcile net income to net cash provided by operating activities:</t>
  </si>
  <si>
    <t>Amortization of deferred loan costs</t>
  </si>
  <si>
    <t>Depreciation and amortization</t>
  </si>
  <si>
    <t>Net amortization of investment security premiums and discounts</t>
  </si>
  <si>
    <t>Stock compensation expense</t>
  </si>
  <si>
    <t>(Gain) loss on sale of other real estate owned</t>
  </si>
  <si>
    <t>Income on bank owned life insurance</t>
  </si>
  <si>
    <t>Deferred income taxes</t>
  </si>
  <si>
    <t>Net realized gain on sale of securities available for sale</t>
  </si>
  <si>
    <t>Increase in accrued interest receivable</t>
  </si>
  <si>
    <t>Increase in other assets</t>
  </si>
  <si>
    <t>Increase in accrued interest payable</t>
  </si>
  <si>
    <t>Increase in other liabilities</t>
  </si>
  <si>
    <t>Net Cash Provided by Operating Activities</t>
  </si>
  <si>
    <t>CASH FLOWS FROM INVESTING ACTIVITIES</t>
  </si>
  <si>
    <t>Purchases of securities available for sale</t>
  </si>
  <si>
    <t>Maturities, calls and principal repayments of securities available for sale</t>
  </si>
  <si>
    <t>Proceeds from sales of securities available for sale</t>
  </si>
  <si>
    <t>Net increase in loans</t>
  </si>
  <si>
    <t>Net (purchases) redemption of restricted investment in bank stock</t>
  </si>
  <si>
    <t>Net maturities of interest bearing time deposits</t>
  </si>
  <si>
    <t>Purchase of bank owned life insurance</t>
  </si>
  <si>
    <t>Proceeds from sale of other real estate owned</t>
  </si>
  <si>
    <t>Purchases of premises and equipment</t>
  </si>
  <si>
    <t>Net Cash Used in Investing Activities</t>
  </si>
  <si>
    <t>CASH FLOWS FROM FINANCING ACTIVITIES</t>
  </si>
  <si>
    <t>Net increase in deposits</t>
  </si>
  <si>
    <t>Net decrease in securities sold under agreements to repurchase</t>
  </si>
  <si>
    <t>Increase (decrease) in short-term borrowed funds</t>
  </si>
  <si>
    <t>Proceeds from long-term borrowed funds</t>
  </si>
  <si>
    <t>Payments of long-term borrowed funds</t>
  </si>
  <si>
    <t>Exercise of stock options, net payment for stock tendered</t>
  </si>
  <si>
    <t>Proceeds from Dividend Reinvestment Plan</t>
  </si>
  <si>
    <t>Dividends paid</t>
  </si>
  <si>
    <t>Net Cash Provided by Financing Activities</t>
  </si>
  <si>
    <t>Net Increase (Decrease) in Cash and Cash Equivalents</t>
  </si>
  <si>
    <t>CASH AND CASH EQUIVALENTS - BEGINNING</t>
  </si>
  <si>
    <t>CASH AND CASH EQUIVALENTS - ENDING</t>
  </si>
  <si>
    <t>SUPPLEMENTARY CASH FLOWS INFORMATION</t>
  </si>
  <si>
    <t>Interest paid</t>
  </si>
  <si>
    <t>Income taxes paid</t>
  </si>
  <si>
    <t>Other real estate sold through bank financing</t>
  </si>
  <si>
    <t>Deferral of gain from sale of other real estate sold through bank financing</t>
  </si>
  <si>
    <t>Other real estate acquired in settlement of loans</t>
  </si>
  <si>
    <t>Summary Of Significant Accounting Policies</t>
  </si>
  <si>
    <t>Summary Of Significant Accounting Policies [Abstract]</t>
  </si>
  <si>
    <t xml:space="preserve">Not e 1 – Summary of Significant Accounting Policies
Principles of Consolidation and Nature of Operations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 Accordingly, the Company owns all of the capital stock of the Bank, giving the organization more flexibility in meeting its capital needs as the Company continues to grow.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valuation of deferred tax assets.
Concentrations of Credit Risk
Most of the Company’s activities are with customers located in the Lehigh Valley area of Pennsylvania. Note 2 discuss es the types of securities in which the Company invests. The concentrations of credit by type of loan are set forth in Note 3. The Company does not have any significant concentrations to any one specific industry or customer, with the exception of lending activity to a broad range of lessors of residential and non-residential real estate within the Lehigh Valley. Although the Company has a diversified loan portfolio, its debtors’ ability to honor their contracts is influenced by the region’s economy.
Presentation of Cash Flows
For purposes of reporting cash flows, cash and cash equivalents include cash on hand, amounts due from banks, interest-bearing demand deposits with bank, and federal funds sold. Generally, federal funds are purchased or sold for less than one week periods.
S ecurities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and losses are reported as increases or decreases in other comprehensive income. Realized gains or losses, determined on the basis of the cost of the specific securities sold, are included in earnings. Premiums and discounts are recognized in interest income using the interest method over the terms of the securities.
Other than temporary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The Company recognized no other-than-temporary impairment charges during the years ended December 31, 2015 and 2014 .
Restricted Investments in Bank Stock
Restricted investments in bank stock consist of FHLBank Pittsburgh (“F HLB”) stock and Atlantic Community Bankers Bank (“ACBB”) stock. The restricted stocks have no quoted market value and are carried at cost. Federal law requires a member institution of the FHLB to hold stock of its district FHLB according to a predetermined formula.
During 2014 the FHLB conducted limited excess capital stock repurchases based upon positive quarterly net income. In October 2014, the FHLB amended its Capital Plan and created two subclasses of stock, one required as a member (“membership stock”) and additional stock in the FHLB in relation to the level of outstanding borrowings (“activity-based stock”). Under this new plan the costs of membership decreased. As a result of this decrease , the FHLB began repurchasing excess stock on a regular monthly repurchase date and pay dividends, if conditions warrant, on a quarterly basis. Dividend payments of $ 113 thousand and $57 thousand were recei ved during the years ended December 31, 2015 and 2014 , respectively.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Management believes no impairment charge is necessary related to the FHLB or ACBB restricted stock as of December 31, 2015 .
Loans Receivable
Loans that management has the intent and ability to hold for the foreseeable future or until maturity or payoff are stated at their outstanding unpaid principal balances, net of any deferred fees or costs. Interest income is accrued on the unpaid principal balance. Loan origination fees, net of certain direct origination costs, are deferred and recognized as an adjustment of the yield using the effective interest method. Premiums and discounts on purchased loans are amortized as adjustments to interest income using the effective interest method. Delinquency fees are recognized in income when chargeable, assuming collectability is reasonably assured.
The loans receivable portfolio is segmented into commercial and consumer loans. Commercial loans consist of the following classes: commercial real estate, commercial construction and commercial. Consumer loans consist of the following classes: residential real estate and other consumer loans.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s of these loans are dependent upon either the ongoing cash flow of the borrowing entity or the resale of or lease of the subject property. Commercial real estate loans typically require a loan to value ratio of not greater than 80% and vary in terms.
Residential mortgages and home equity loans are secured by the borrower’s residential real estate in either a first or second lien position. Residential mortgages and home equity loans have varying interest rates (fixed or variable) depending on the financial condition of the borrower and the loan to value ratio. Residential mortgages may have amortizations up to 30 years and home equity loans may have maturities up to 25 years. Other consumer loans include installment loans, car loans, and overdraft lines of credit. Some of these loans may be unsecured.
For all classes of loans receivable, the accrual of interest may be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Interest received on nonaccrual loans, including impaired loans, generally is applied against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Allowance for Loan Losses
The allowance for loan losses represents management’s estimate of losses inherent in the loan portfolio as of the balance sheet date and is recorded as a reduction to loans. The reserve for unfunded loan commitments represents management’s estimate of losses inherent in its unfunded loan commitments and is recorded in other liabilities on the consolidated balance sheet. The allowance for loan losses is increased by the provision for loan losses, and decreased by charge-offs, net of recoveries. Loans, or portions of loans, determined to be confirmed losses are charged against the allowance account and subsequent recoveries, if any, are credited to the account. A loss is considered confirmed when information available at the balance sheet date indicates the loan, or a portion thereof, is uncollectible.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Management maintains the allowance for loan losses at a level it believes adequate to absorb probable credit losses related to specifically identified loans, as well as probable incurred losses inherent in the remainder of the loan portfolio as of the balance sheet dates. The allowance for loan losses account consists of specific and general reserves. The specific component consists of the specific reserve for impaired loans individually evaluated under Financial Accounting Standards Board (“FASB”) Accounting Standards Codification (“ASC”) 310, “Receivables,” and the general component is utilized for loss contingencies on those loans collectively evaluated under FASB ASC 450, “Contingencies.”
For the specific portion of the allowance for loan loss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considered impaired under FASB ASC 310 are measured for impairment based on the present value of expected future cash flows discounted at the loan’s effective interest rate or the fair value of the collateral if the loan is collateral dependent. If the present value of expected future cash flows discounted at the loan’s effective interest rate or the fair value of the collateral, if the loan is collateral dependent, is less than the recorded investment in the loan, including accrued interest and net deferred loan fees or costs, the Company will recognize the impairment by adjusting the allowance for loan losses account through charges to earnings as a provision for loan losses.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general portion of the allowance for loan losses covers pools of loans by major loan class including commercial loans not considered impaired, as well as smaller balance homogeneous loans, such as residential real estate and other consumer loans. Loss contingencies for each of the major loan pools are determined by applying a total loss factor to the current balance outstanding for each individual pool. The total loss factor is comprised of a historical loss factor using the loss migration method plus a qualitative factor, which adjusts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to loans, net, for each of the major groups of loans evaluated and measured for impairment under FASB ASC 450. The historical loss factor for each pool is an average of the Company’s historical net charge-off ratio for the most recent rolling twenty quarters.
In addition to these historical loss factors, management also uses a qualitative factor that represents a number of environmental risks that may cause estimated credit losses associated with the current portfolio to differ from historical loss experience. These environmental risks include: (i) changes in lending policies and procedures including underwriting standards and collection, charge-off and recovery practices; (ii) changes in the composition and volume of the portfolio; (iii) changes in national, local and industry conditions, including the effects of such changes on the value of underlying collateral for collateral-dependent loans; (iv) changes in the volume and severity of classified loans, including past due, nonaccrual, troubled debt restructures and other loan modifications; (v) changes in the levels of, and trends in, charge-offs and recoveries; (vi) the existence and effect of any concentrations of credit and changes in the level of such concentrations; (vii) changes in the experience, ability and depth of lending management and other relevant staff; (viii) changes in the quality of the loan review system and the degree of oversight by the board of directors; and (ix) the effect of external factors such as competition and regulatory requirements on the level of estimated credit losses in the current loan portfolio. Each environmental risk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general allowance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 for commercial and consumer loans. Credit quality risk ratings include regulatory classifications of special mention, substandard, doubtful and loss. Loans criticized as special mention have potential weaknesses that deserve management’s close attention. If uncorrected, the potential weakness may result in deterioration of the repayment prospects. Loans classified substandard have a well-defined weakness and borrowers are highly leveraged. They include loans that are inadequately protected by the current sound net worth and the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Other Real Estate Owned
Other real estate owned is comprised of properties acquired through foreclosure proceedings or acceptance of a deed-in-lieu of foreclosure and loans classified as in-substance foreclosures. A loan is classified as an in-substance foreclosure when the Company has taken possession of the collateral, regardless of whether formal foreclosure proceedings take place. Other real estate owned is recorded at fair value less cost to sell at the time of acquisition. Any excess of the loan balance over the recorded value is charged to the allowance for loan losses at the time of acquisition . After foreclosure, valuations are periodically performed and the assets are carried at the lower of cost or fair value less cost to sell. Changes in the valuation allowance on foreclosed assets are included in other income. Costs to maintain the assets are included in other expenses. Any gain or loss realized upon disposal of other real estate owned is included in other income.
Bank Owned Life Insurance
The Company invests in bank owned life insurance (“BOLI”) as a tax deferred investment and a source of funding for employee benefit expenses. BOLI involves the purchasing of life insurance by the Company on certain of its employees and directors. The Company is the owner and beneficiary of the policies. This life insurance investment is carried at the cash surrender value of the underlying policies. Income from increases in cash surrender value of the policies is included in non-interest income and is not subject to income taxes unless surrendered . The Company does not intend to surrender these policies, and accordingly, no deferred taxes have been recorded on the earnings from these policies.
Premises and Equipment
Premises and equipment are stated at cost less accumulated depreciation. Depreciation is computed on the straight-line method over the following estimated useful lives of the related assets: furniture, fixtures and equipment for five to ten years, leasehold improvements for ten to fifteen years, computer equipment and data processing software for three to f ive years, and automobiles for five years.
Transfers of Financial Assets
Transfers of financial assets, including sales of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Advertising Costs
The Company follows the policy of charging the costs of advertising to expense as incurred.
Income Taxes
Income tax accounting guidance results in two components of income tax expense: current and deferred. Current income tax expense reflects taxes to be paid or refunded for the current period by applying the provisions of the enacted tax law to taxable income.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net operating loss carry 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Earnings Per Share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2015
2014
(Dollars In Thousands, Except Per Share Data)
Net income
$ 7,409
$ 6,405
Weighted average shares outstanding
7,371
7,337
Dilutive effect of potential common
shares, stock options
34
27
Diluted weighted average common
shares outstanding
7,405
7,364
Basic earnings per share
$ 1.01
$ 0.87
Diluted earnings per share
$ 1.00
$ 0.87
There were no stock options not considered in computing diluted earnings per common share for the years ended December 31, 2015 and 2014.
Employee Benefit Plan
The Company has a 401(k) Plan (the “Plan”) for employees. All employees are eligible to participate after they have attained the age of 21 and have also completed 12 consecutive months of service during which at least 1,000 hours of service are completed. The employees may contribute up to the maximum percentage allowable by law of their compensation to the Plan, and the Company provides a match of fifty percent of the first 8% percent to eligible participating employees. Full vesting in the Plan is prorated equally over a four -year period. The Company’s contributions to the Plan for the years ended December 31, 2015 and 2014 were $ 1 39 thousand and $ 125 thousand , respectively.
Off-Balance Sheet Financial Instruments
In the ordinary course of business, the Company has entered into off-balance sheet financial instruments consisting of commitments to extend credit and letters of credit. Such financial instruments are recorded in the balance sheet when they are funded.
Comprehensive Income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 e income. In accordance with Financial Accounting Standards Board (FASB) guidance, the Company has disclosed the components of comprehensive income in the accompanying consolidated statements of comprehensive income.
Segment Reporting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Management does not separately allocate expenses, including the cost of funding loan demand, between the commercial and retail operations of the Company. As such, discrete financial information is not available and segment reporting would not be meaningful.
Stock-Based Compensation
The Company applies the fair value recognition provisions of FASB Accounting Standards Codification ( ASC ) 718, Compensation-Stock Compensation. ASC 718 requires compensation costs related to share-based payment transactions to be recognized in the financial statements over the period that an employee provides service in exchange for the award based on the fair value of the award. The Black-Scholes model is used to estimate the fair value of stock options.
Subsequent Events
The Company follows ASC Topic 855 Subsequent Events. This topic establishes general standards for accounting for and disclosure of events that occur after the balance sheet date but before financial statements are issued. The Company has evaluated events and transactions occurring subsequent to the balance sheet date of December 31, 2015 through the date these consolidated financial statements were available for issuance for items that should potentially be recognized or disclosed in these consolidated financial statements.
New Accounting Standards
In January 2014, the FASB issued an accounting standard update (ASU 2014-04) related to; Receivables – Troubled Debt Restructurings by Creditors (Subtopic 310-40) Reclassification of Residential Real Estate Collateralized Consumer Mortgage Loans upon Foreclosure. The update applies to all creditors who obtain physical possession of residential real estate property collateralizing a consumer mortgage loan in satisfaction of a receivable. The amendments in this update clarify when an in-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the update are effectiv e for public business entities for fiscal years, and interim periods within those fiscal years, beginning after December 15, 2014. At December 31, 2015 the Company had $221 thousand in foreclosed residential real estate held. At December 31, 2014 the C ompany had no foreclosed residential real estate held. At December 31, 2015 and December 31, 2014 the Company had $529 thousand and $375 thousand, respectively, in recorded investment in consumer mortgage loans collateralized by residential real estate property that are in the process of foreclosure.
In May 2014, the FASB issued ASU 2014-09 Revenue from Contracts with Customers (Topic 606) .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business entity, the amendments in this ASU are effective for annual reporting periods beginning after December 15, 201 7 , including interim periods within that reporting period. Early application is not permitted. The Company is currently analyzing the impact of the guidance on its financial statements.
An entity should apply the amendments in this ASU using one of the following two methods:
Retrospectively to each prior reporting period presented and the entity may elect any of the following practical expedients:
· For completed contracts, an </t>
  </si>
  <si>
    <t>Securities Available For Sale</t>
  </si>
  <si>
    <t>Securities Available For Sale [Abstract]</t>
  </si>
  <si>
    <t xml:space="preserve">Note 2 – Securities Available For Sale
The amortized cost and approximate fair values of securities available-for-sale were as follows:
Gross
Gross
Amortized
Unrealized
Unrealized
Fair
Cost
Gains
Losses
Value
(In Thousands)
December 31, 2015 :
U.S. Government agency obligations
$ 34,676
$ 15
$ (121)
$ 34,570
Municipal bonds
39,378
1,970
(144)
41,204
U.S. Government Sponsored Enterprise (GSE) - Mortgage-backed securities - residential
1,327
152
-
1,479
Total
$ 75,381
$ 2,137
$ (265)
$ 77,253
December 31, 2014 :
U.S. Government agency obligations
$ 30,192
$ 46
$ (162)
$ 30,076
Municipal bonds
36,618
2,023
(17)
38,624
U.S. Government Sponsored Enterprise (GSE) - Mortgage-backed securities - residential
7,168
333
-
7,501
Corporate bonds
1,000
-
(4)
996
Total
$ 74,978
$ 2,402
$ (183)
$ 77,197
The amortized cost and fair value of securities as of December 31, 2015 , by contractual maturity, are shown below. Expected maturities may differ from contractual maturities because borrowers may have the right to prepay obligations with or without any penalties.
Amortized
Fair
Cost
Value
(In Thousands)
Due in one year or less
$ 5,077
$ 5,081
Due after one year through five years
34,361
34,330
Due after five years through ten years
19,152
19,940
Due after ten years
15,464
16,423
74,054
75,774
U.S. Government Sponsored Enterprise (GSE) - Mortgage-backed securities - residential
1,327
1,479
$ 75,381
$ 77,253
Gross gains of $ 165 thousand and $ 33 thousand were realized on sales of securities for the year s ended December 31, 2015 and December 31, 2014 , respectively. There were no gross losses in 2015 or 2014 on the sale of securities.
The following table shows the Company’s investments’ gross unrealized losses and fair value, aggregated by investment category and length of time that individual securities have been in a continuous unrealized loss position at December 31, 2015 and December 31, 2014 , respectively:
Less Than 12 Months
12 Months or More
Total
Fair Value
Unrealized Losses
Fair Value
Unrealized Losses
Fair Value
Unrealized Losses
December 31, 2015 :
(In Thousands)
U.S. Government agency obligations
$ 25,525
$ (121)
$
-
$
-
$ 25,525
$ (121)
Municipal bonds
6,180
(144)
-
-
6,180
(144)
Total Temporarily Impaired Securities
$ 31,705
$ (265)
$
-
$
-
$ 31,705
$ (265)
December 31, 2014 :
U.S. Government agency obligations
$ 11,074
$ (44)
$ 9,959
$ (118)
$ 21,033
$ (162)
Municipal bonds
2,987
(17)
-
-
2,987
(17)
Corporate Bonds
996
(4)
-
-
996
(4)
Total Temporarily Impaired Securities
$ 15,057
$ (65)
$ 9,959
$ (118)
$ 25,016
$ (183)
The Company had thirty (30) securities in an unrealized loss position at December 31, 2015 . Unrealized losses are due only to market rate fluctuations. As of December 31, 2015 , the Company either has the intent and ability to hold the securities until maturity or market price recovery, or believes that it is more likely than not that it will not be required to sell such securities. Management believes that the unrealized loss only represents temporary impairment of the securities. None of the individual losses are significant .
Securities with a carrying value of $64.9 million and $62.7 million at December 31, 2015 and December 31, 2014 , respectively, were subject to agreements to repurchase, pledged to secure public deposits, or pledged for other purposes required or permitted by law. </t>
  </si>
  <si>
    <t>Loans Receivable</t>
  </si>
  <si>
    <t>Loans Receivable [Abstract]</t>
  </si>
  <si>
    <t>Loans Receivable And Credit Quality</t>
  </si>
  <si>
    <t>Note 3 – Loans Receivable
The following table presents the composition of loans receivable at December 31, 2015 and 2014 respectively:
2015
2014
(In Thousands)
Commercial real estate
$ 289,304
$ 249,454
Commercial construction
17,786
23,220
Commercial
34,955
34,182
Residential real estate
347,316
302,908
Consumer
745
972
Total Loans
690,106
610,736
Unearned net loan origination costs (fees)
9
(155)
Allowance for Loan Losses
(6,068)
(5,614)
$ 684,047
$ 604,967</t>
  </si>
  <si>
    <t>Allowance For Loan Losses</t>
  </si>
  <si>
    <t>Allowance For Loan Losses [Abstract]</t>
  </si>
  <si>
    <t xml:space="preserve">Note 4 – Allowance for Loan Losses
The changes in the allowance for loan losses for the years ended December 31, 2015 and 2014 are as follows:
2015
2014
Allowance for loan losses:
(In Thousands)
Balance, beginning
$ 5,614
$ 5,326
Provision for loan losses
532
250
Loans charged off
(88)
(161)
Recoveries
10
199
Balance at end of year
$ 6,068
$ 5,614
The following table presents the classes of the loan portfolio summarized by the aggregate pass rating and the classified ratings of special mention (potential weaknesses), substandard (well defined weaknesses) and doubtful (full collection unlikely) within the Company's internal risk rating system as of December 31, 2015 and December 31, 2014 , respectively:
Pass
Special Mention
Substandard
Doubtful
Total
December 31, 2015
(In Thousands)
Commercial real estate
$ 287,755
$
-
$ 1,549
$
-
$ 289,304
Commercial construction
16,971
-
815
-
17,786
Commercial
34,889
66
-
-
34,955
Residential real estate
346,787
-
529
-
347,316
Consumer
745
-
-
-
745
Total
$ 687,147
$ 66
$ 2,893
$
-
$ 690,106
December 31, 2014
Commercial real estate
$ 244,805
$ 1,989
$ 2,660
$
-
$ 249,454
Commercial construction
21,844
-
1,376
-
23,220
Commercial
33,672
510
-
-
34,182
Residential real estate
302,533
154
221
-
302,908
Consumer
972
-
-
-
972
Total
$ 603,826
$ 2,653
$ 4,257
$
-
$ 610,736
The following table summarizes information in regards to impaired loans by loan portfolio class as of December 31, 2015 and 2014 , respectively:
Year to Date
Recorded Investment
Unpaid Principal Balance
Related Allowance
Average Recorded Investment
Interest Income Recognized
December 31, 2015
(In Thousands)
With no related allowance recorded:
Commercial real estate
$ 3,644
$ 3,928
$ 3,672
$ 139
Commercial construction
815
815
1,096
38
Commercial
-
-
-
-
Residential real estate
758
758
1,029
10
Consumer
-
-
-
-
With an allowance recorded:
Commercial real estate
$
-
$
-
$
-
$ 336
$
-
Commercial construction
-
-
-
-
-
Commercial
321
321
115
323
10
Residential real estate
834
834
255
878
5
Consumer
-
-
-
-
-
Total:
Commercial real estate
$ 3,644
$ 3,928
$
-
$ 4,008
$ 139
Commercial construction
815
815
-
1,096
38
Commercial
321
321
115
323
10
Residential real estate
1,592
1,592
255
1,907
15
Consumer
-
-
-
-
-
$ 6,372
$ 6,656
$ 370
$ 7,334
$ 202
December 31, 2014
With no related allowance recorded:
Commercial real estate
$ 4,649
$ 4,984
$ 5,729
$ 172
Commercial construction
1,376
1,376
2,197
78
Commercial
4
4
48
1
Residential real estate
413
431
488
8
Consumer
-
-
-
-
With an allowance recorded:
Commercial real estate
$ 555
$ 555
$ 76
$ 575
$ 108
Commercial construction
-
-
-
-
-
Commercial
326
326
119
229
9
Residential real estate
858
858
202
925
15
Consumer
-
-
-
-
-
Total:
Commercial real estate
$ 5,204
$ 5,539
$ 76
$ 6,304
$ 280
Commercial construction
1,376
1,376
-
2,197
78
Commercial
330
330
119
277
10
Residential real estate
1,271
1,289
202
1,413
23
Consumer
-
-
-
-
-
$ 8,181
$ 8,534
$ 397
$ 10,191
$ 391
The following table presents nonaccrual loans by classes of the loan portfolio as of December 31, 2015 and 2014 , respectively:
2015
2014
(In Thousands)
Commercial real estate
$ 164
$ 1,251
Commercial construction
-
-
Commercial
66
66
Residential real estate
529
366
Consumer
-
-
Total
$ 759
$ 1,683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5 and 2014 , respectively:
30-59 Days Past Due
60-89 Days Past Due
Greater than 90 Days Past Due
Total Past Due
Current
Total Loan Receivables
Loan Receivables &gt; 90 Days and Accruing
December 31, 2015
(In Thousands)
Commercial real estate
$ 219
$
-
$ 164
$ 383
$ 288,921
$ 289,304
$
-
Commercial construction
500
-
-
500
17,286
17,786
-
Commercial
-
-
66
66
34,889
34,955
-
Residential real estate
159
76
529
764
346,552
347,316
-
Consumer
-
-
-
-
745
745
-
Total
$ 878
$ 76
$ 759
$ 1,713
$ 688,393
$ 690,106
$
-
December 31, 2014
Commercial real estate
$ 1,018
$ 182
$ 937
$ 2,137
$ 247,317
$ 249,454
$
-
Commercial construction
1,061
-
-
1,061
22,159
23,220
-
Commercial
-
-
66
66
34,116
34,182
-
Residential real estate
540
154
366
1,060
301,848
302,908
-
Consumer
25
-
-
25
947
972
-
Total
$ 2,644
$ 336
$ 1,369
$ 4,349
$ 606,387
$ 610,736
$
-
The following table summarizes information in regards to the allowance for loan losses as of December 31, 2015 and 2014, respectively:
Commercial Real Estate
Commercial Construction
Commercial
Residential Real Estate
Consumer
Unallocated
Total
(In Thousands)
Allowance for loan losses
Year Ending December 31, 2015
Beginning Balance - December 31, 2014
$ 1,704
$ 401
$ 407
$ 1,955
$ 22
$ 1,125
$ 5,614
Charge-offs
(60)
-
-
(28)
-
-
(88)
Recoveries
10
-
-
-
-
-
10
Provisions
478
(107)
(5)
602
7
(443)
532
Ending Balance - December 31, 2015
$ 2,132
$ 294
$ 402
$ 2,529
$ 29
$ 682
$ 6,068
Year Ending December 31, 2014
Beginning Balance - December 31, 2013
$ 1,791
$ 495
$ 349
$ 2,068
$ 24
$ 599
$ 5,326
Charge-offs
(10)
(50)
(38)
(63)
-
-
(161)
Recoveries
-
198
1
-
-
-
199
Provisions
(77)
(242)
95
(50)
(2)
526
250
Ending Balance - December 31, 2014
$ 1,704
$ 401
$ 407
$ 1,955
$ 22
$ 1,125
$ 5,614
The f ollowing tables represent the allocation of the allo wance for loan losses and the related loan portfolio disaggregated based on impairment methodology at December 31, 2015 and December 31, 2014 :
Commercial Real Estate
Commercial Construction
Commercial
Residential Real Estate
Consumer
Unallocated
Total
(In Thousands)
December 31, 2015
Allowance for Loan Losses
Ending Balance
$ 2,132
$ 294
$ 402
$ 2,529
$ 29
$ 682
$ 6,068
Ending balance: individually evaluated for impairment
$
-
$
-
$ 115
$ 255
$
-
$
-
$ 370
Ending balance: collectively evaluated for impairment
$ 2,132
$ 294
$ 287
$ 2,274
$ 29
$ 682
$ 5,698
Loans receivables:
Ending balance
$ 289,304
$ 17,786
$ 34,955
$ 347,316
$ 745
$ 690,106
Ending balance: individually evaluated for impairment
$ 3,644
$ 815
$ 321
$ 1,592
$
-
$ 6,372
Ending balance: collectively evaluated for impairment
$ 285,660
$ 16,971
$ 34,634
$ 345,724
$ 745
$ 683,734
December 31, 2014
Allowance for Loan Losses
Ending Balance
$ 1,704
$ 401
$ 407
$ 1,955
$ 22
$ 1,125
$ 5,614
Ending balance: individually evaluated for impairment
$ 76
$
-
$ 119
$ 202
$
-
$
-
$ 397
Ending balance: collectively evaluated for impairment
$ 1,628
$ 401
$ 288
$ 1,753
$ 22
$ 1,125
$ 5,217
Loans receivables:
Ending balance
$ 249,454
$ 23,220
$ 34,182
$ 302,908
$ 972
$ 610,736
Ending balance: individually evaluated for impairment
$ 5,204
$ 1,376
$ 330
$ 1,271
$
-
$ 8,181
Ending balance: collectively evaluated for impairment
$ 244,250
$ 21,844
$ 33,852
$ 301,637
$ 972
$ 602,555
Beginning with the allowance for loan losses calculation of March 31, 2015, management added a new qualitative factor into the calculation which resulted in a reduction of the unallocated portion of the allowance. This new factor was based on management's best judgment using relevant information available at the time of the evaluation and is supported throu gh documentation in a narrative accompanying the allowance for loan loss calculation.
Troubled Debt Restructurings
The Company may grant a concession or modification for economic or legal reasons related to a borrower’s financial condition than it would not otherwise consider, resulting in a modified loan which is then identified as troubled debt restructuring (“TDR”). The Company may modify loans through rate reductions, extensions to maturity, interest only payments, or payment modifications to better coincide the timing of payments due under the modified terms with the expected timing of cash flows from the borrowers’ operations. Loan modifications are intended to minimize the economic loss and to avoid foreclosure or repossession of the collateral. TDRs are considered impaired loans for purposes of calculating the Company’s allowance for loan losses.
The Company identifies loans for potential restructure primarily through direct communication with the borrower and the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The following table presents TDRs outstanding:
December 31, 2015
Accrual Loans
Non-Accrual Loans
Total Modifications
(In Thousands)
Commercial real estate
$ 3,145
$
-
$ 3,145
Commercial construction
260
-
260
Commercial
255
-
255
Residential real estate
1,063
-
1,063
Consumer
-
-
-
$ 4,723
$
-
$ 4,723
December 31, 2014
Accrual Loans
Non-Accrual Loans
Total Modifications
(In Thousands)
Commercial real estate
$ 3,401
$ 314
$ 3,715
Commercial construction
260
-
260
Commercial
264
-
264
Residential real estate
1,050
-
1,050
Consumer
-
-
-
$ 4,975
$ 314
$ 5,289
The following table presents newly restructured loans that occurred during the year s end ed December 31, 2015 and 2014 :
Number of Loans
Pre-Modification Outstanding Balance
Post- Modification Outstanding Balance
(Dollars In Thousands)
Year Ending December 31, 2015
Residential real estate
1
$ 142
$ 142
1
$ 142
$ 142
Year Ending December 31, 2014
Commercial
1
$ 262
$ 260
1
$ 262
$ 260
Of the TDRs listed above, there was not an impairment reserve recorded in the allowance for loan losses for the twelve months ended December 31, 2015. One loan required an impairment reserve of $ 53 thousand recorded in the allowance for loan losses for the twelve months ended December 31, 2014 . As of the years ended December 31, 2015 and 2014 , no available commitments were outstanding on TDRs.
There were no loans that were modified and classified as a TDR within the prior twelve months that experienced a payment default (loans ninety or more days past due) during the twelve months ended December 31, 2015 . </t>
  </si>
  <si>
    <t>Bank Premises And Equipment</t>
  </si>
  <si>
    <t>Bank Premises And Equipment [Abstract]</t>
  </si>
  <si>
    <t>Note 5 - Bank Premises and Equipment
The components of premises and equipment at December 31, 2015 and 2014 are as follows:
2015
2014
(In Thousands)
Furniture, fixtures and equipment
$ 2,710
$ 2,499
Leasehold improvements
2,715
2,225
Computer equipment and data processing software
2,303
1,756
Automobiles
182
166
Construction in progress
56
-
7,966
6,646
Accumulated depreciation
(5,708)
(5,131)
$ 2,258
$ 1,515
Depreciation expense for the years ended December 31, 2015 and 2014 was $605 thousand and $643 thousand, respectively.</t>
  </si>
  <si>
    <t>Deposits [Abstract]</t>
  </si>
  <si>
    <t xml:space="preserve">Note 6 – Deposits
The components of deposits at December 31, 2015 and 2014 are as follows:
December 31,
December 31,
2015
2014
(In Thousands)
Demand, non-interest bearing
$
89,959
$ 68,467
Demand, NOW and money market, interest bearing
67,402
63,263
Savings
406,361
405,964
Time, $100 and over
59,533
42,122
Time, other
37,011
31,852
Total deposits
$
660,266
$ 611,668
At December 31, 2015 , the scheduled maturities of time deposits are as follows (in thousands):
2016
$ 52,441
2017
12,772
2018
17,750
2019
7,465
2020
6,116
$ 96,544
Time deposits with individual balances equal to or greater than $250,000 (FDIC insurance limit) at December 31, 201 5 and 201 4 totaled $23.1 million and $18.3 million, respectively . </t>
  </si>
  <si>
    <t>Securities Sold Under Agreements To Repurchase</t>
  </si>
  <si>
    <t>Securities Sold Under Agreements To Repurchase [Abstract]</t>
  </si>
  <si>
    <t>Note 7 - Securities Sold under Agreements to Repurchase
Securities sold under agreements to repurchase generally mature within a few days from the transaction date and are reflected at the amount of cash received in connection with the transaction. The securities are retained under the Company’s control at its safekeeping agent. The Company adjusts collateral based on the fair value of the underlying securities, on a monthly basis. Information concerning securities sold under agreements to repurchase for the years ended December 31, 2015 and 2014 is summarized as follows:
2015
2014
(Dollars In Thousands)
Balance outstanding at December 31
$ 27,535
$ 30,304
Weighted average interest rate at the end of the year
0.058
%
0.065
%
Average daily balance during the year
$ 32,336
$ 30,597
Weighted average interest rate during the year
0.054
%
0.056
%
Maximum month-end balance during the year
$ 34,156
$ 31,923</t>
  </si>
  <si>
    <t>Short-Term And Long-Term Borrowings</t>
  </si>
  <si>
    <t>Short-Term And Long-Term Borrowings [Abstract]</t>
  </si>
  <si>
    <t>N ote 8 – Short-term and Long-term Borrowings
The Bank has borrowing capacity with the FHLB of approximately $399.9 million , which includes a line of credit for $150.0 million. Long-term loans outstanding with the FHLB totaled $3.8 million as of December 31, 2015. There were no outstanding long-term loans outstanding with the FHLB as of December 31, 2014. Short-term loans outstanding with FHLB totaled $39.3 million and $9.0 million as of December 31, 2015 and December 31, 2014, respectively. The increase in short-term loans outstanding with FHLB was primarily used to fund loan growth and investment security purchases. All FHLB borrowings are secured by qualifying assets of the Bank.
The Bank has a federal funds line of credit with ACBB of approximately $ 10.0 million, of which none was outstanding at December 31, 2015 and 2014 . Advances from this line are unsecured.
The Company has one line of credit with Univest Bank and Trust Co., totaling $ 4.0 million, of which none was outstanding at December 31, 2015. This line of credit is secured by 333,333 shares of Bank common stock, subordinate to all senior indebtedness of the Company. The Company paid off a second line of credit in 2015 with Univest Bank and Trust Co., totaling $6.0 million, at origination, of which $1.9 million was outstanding at December 31, 2014.
The components of long-term borrowings with the FHLB at December 31, 2015 are as follows:
2015
(Dollars in Thousands)
Maturity Date
Interest Rate
Outstanding
April 2016
0.26%
$ 667
April 2017
0.48%
668
April 2018
0.69%
779
April 2019
0.88%
836
April 2020
1.06%
870
Total Outstanding Borrowings
$ 3,820
Subsequent to year end 2015 , on March 18, 2016, the Company repaid the entire $3.8 million in long-term borrowings with the FHLB. In connection to this repayment a penalty of $432 was incurred .
The components of long-term borrowings with Univest at December 31, 2014 were as follows:
2014
(Dollars in Thousands)
Maturity Date
Interest Rate
Outstanding
November 2015, repaid
7.50%
$ 1,900</t>
  </si>
  <si>
    <t>Lease Commitments</t>
  </si>
  <si>
    <t>Lease Commitments [Abstract]</t>
  </si>
  <si>
    <t xml:space="preserve">Note 9 - Lease Commitments
The Company leases its banking premises under leases which the Company classifies as operating leases. These leases expire at various dates through August 2025 . In addition to fixed rentals, the leases require the Company to pay certain additional expenses of occupying these spaces, including real estate taxes, insurance, utilities and repairs. A portion of these leases are with related parties as described below.
Future minimum lease payments by year and in the aggregate, under all lease agreements, are as follows:
Related Parties
Third Parties
Total
(In Thousands)
2016
418
855
1,273
2017
108
881
989
2018
46
902
948
2019
46
654
700
2020
46
130
176
Thereafter
11
-
11
$ 675
$ 3,422
$ 4,097
Total rent expense was $ 1. 2 million for the years ended December 31, 2015 and 2014 . Rent expense to related parties was $ 4 10 thousand and $403 thousand for the years ended December 31, 2015 and 2014 , respectively (see Note 14) . </t>
  </si>
  <si>
    <t>Employment Agreements And Supplemental Executive Retirement Plans</t>
  </si>
  <si>
    <t>Employment Agreements And Supplemental Executive Retirement Plans [Abstract]</t>
  </si>
  <si>
    <t>Note 10 - Employment Agreements and Supplemental Executive Retirement Plans
The Company has entered into employment agreements with its Chief Executive Officer, Chief Financial Officer and Executive Vice President of Commercial Lending.
The Company has a non-qualified Supplemental Executive Retirement Plan (“SERP”) for certain executive officers that provide s for payments upon retirement, death or disability. As of December 31, 2015 and 2014 , respectively, other liabilities include $ 3 .4 million and $ 3.0 million , respectively, accrued under these plans. For the years ended December 31, 2015 and 2014 , $ 377 thousand and $ 808 thousand , respectively, were expensed under these plans.</t>
  </si>
  <si>
    <t>Stock Incentive Plan</t>
  </si>
  <si>
    <t>Stock Incentive Plan [Abstract]</t>
  </si>
  <si>
    <t>Note 11 - Stock Incentive Plan
At the Company’s annual meeting on June 16, 2010, the shareholders approved the Embassy Bancorp, Inc. 2010 Stock Incentive Plan (the “SIP”). The SIP authorizes the Board of Directors, or a committee authorized by the Board of Directors, to award a stock based incentive to (i) designated officers (including officers who are directors) and other designated employees at the Company and its subsidiaries, and (ii) non-employee members of the Board of Directors and advisors and consultants to the Company and its subsidiaries. The SIP provides for stock based incentives in the form of incentive stock options as provided in Section 422 of the Internal Revenue Code of 1986, non-qualified stock options, stock appreciation rights, restricted stock and deferred stock awards. The term of the option, the amount of time for the option to vest after grant, if any, and other terms and limitations will be determined at the time of grant. Options granted under the SIP may not have an exercise period that is more than ten years from the time the option is granted. At inception, the aggregate number of shares available for issuance under the SIP was 500,000 . The SIP provides for appropriate adjustments in the number and kind of shares available for grant or subject to outstanding awards under the SIP to avoid dilution in the event of merger, stock splits, stock dividends or other changes in the capitalization of the Company. The SIP expires on June 15, 2020 . At December 31, 2015, there were 328,144 shares available for issuance under the SIP.
The Company grants shares of restricted stock, under the SIP, to certain members of its Board of Directors as compensation for their services, in accordance with the Company’s Non-employee Directors Compensation program adopted in October 2010. The Company also granted restricted stock to certain officers under individual agreements with these officers. Some of these restricted stock awards vest immediately, while the remainder vest over three to nine service years. Management recognizes compensation expense for the fair value of the restricted stock awards on a straight-line basis over the requisite service period. Since inception of the plan and through the Company’s restricted stock grants activity for the year ended December 31, 2015, there have been 59,840 awards granted. During the years ended December 31, 2015 and 2014 there were 32,875 and 10,209 awards granted, respectively. During the years ended December 31, 2015 and 2014 the Company recognized $96 thousand and $76 thousand in compensation expense for the restricted stock awards.
Information regarding the Company’s restricted stock grants activity for the years ended December 31, 2015 and 2014 are as follows:
Restricted Stock Awards
Weighted Average Grant Date
Fair Value
Non-Vested at December 31, 2013
-
$
-
Granted 10,209
7.51
Vested (10,209)
7.51
Non-Vested at December 31, 2014
-
$
-
Granted 32,875
10.83
Vested (9,122)
10.55
Non-Vested at December 31, 2015 23,753
$ 10.94
In January 2014, February 2013 and 2012, the Company granted stock options to purchase 29,663 , 29,742 and 52,611 shares of stock to certain executive officers in accordance with their respective employment agreements. No stock options were granted in 2015. Stock compensation expense related to these options was $ 45 thousand and $ 98 thousand for the year ended December 31, 2015 and 2014, respectively. At December 31, 2015, approximately $ 28 thousand unrecognized cost to these stock options granted in 2014 and 2013 will be recognized over the next 1.05 and 0.15 years, respectively. The fair value of the options granted in 2014, 2013 and 2012 was determined with the following weighted average assumptions: dividend yield of 0% , risk free interest rate of 2.30 % , 1.34% and 1.43% , respectively, expected life of 6.0 years, 6.0 years and 7.5 years, respectively, and expected volatility of 28.93% , 28.79% and 31.10% , respectively. The weighted average fair value of options granted in 2014, 2013 and 2012 was $2.46 , $2.14 and $2.56 per share, respectively.
Activities under the SIP, related to stock options, is summarized as follows:
Number of Options
Weighted Average Exercise Price
Outstanding, December 31, 2013 149,692
$ 8.35
Granted 29,663
7.51
Exercised (33,874)
10.00
Forfeited (33,465)
10.00
Outstanding, December 31, 2014 112,016
$ 7.14
Granted
-
-
Exercised
-
-
Forfeited
-
-
Outstanding, December 31, 2015 112,016
$ 7.14
Exercisable, December 31, 2015 82,327
$ 7.06
Stock options outstanding at December 31, 2015 are exercisable at prices ranging from $ 6.56 to $ 7.66 per share. The weighted-average remaining contractual life of options outstanding and exercisable at December 31, 2015 is 5.91 years and 5.61 years , respectively . The weighted-average remaining contractual life of options outstanding and exercisable at December 31, 2014 was 6.91 years and 6.36 years, respectively. At December 31, 2015 , the aggregate intrinsic value of options outstanding and exercisable was $ 194 thousand. The intrinsic value was determined by using the latest known sales price of the Company’s common stock. For the years ending December 31, 2015 and 2014 , the aggregate intrinsic value of options exercised w as $ 3 28 thousand, respectively.
The following table summarizes information about the range of exercise prices for stock options outstanding at December 31, 2015 :
Range of Exercise Price
Weighted Average Exercise Price
Number Outstanding
Weighted Average Remaining Contractual Life (Years)
Number Exercisable
$6.56 to $7.66
$ 7.14
112,016
5.91
82,327
112,016
5.91
82,327</t>
  </si>
  <si>
    <t>Other Comprehensive Income (Loss)</t>
  </si>
  <si>
    <t>Other Comprehensive Income (Loss) [Abstract]</t>
  </si>
  <si>
    <t>Note 12 – Other Comprehensive Income (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loss).
The components of other comprehensive income (loss), both before tax and net of tax, are as follows:
Year Ended December 31,
2015
2014
(In Thousands)
Before
Tax
Net of
Before
Tax
Net of
Tax
Effect
Tax
Tax
Effect
Tax
Change in accumulated other comprehensive income:
Unrealized holding (losses) gains on securities available for sale
$ (182)
$ 62
$ (120)
$ 1,434
$ (484)
$ 950
Reclassification adjustments for gains on securities transactions included in net income (A),(B)
(165)
56
(109)
(33)
8
(25)
Total other comprehensive (loss) income
$ (347)
$ 118
$ (229)
$ 1,401
$ (476)
$ 925
(A) Realized gains on securities transactions included in gain on sales of securities, net, in the accompanying Consolidated Statements of Income.
(B) Tax effect included in income tax expense in the accompanying Consolidated Statements of Income.
A summary of the realized gains on securities available for sale, net of tax, is as follows:
Year Ended
December 31,
2015
2014
(In Thousands)
Securities available for sale:
Realized gains on securities transactions
$ (165)
$ (33)
Income taxes
56
8
Net of tax
$ (109)
$ (25)
A summary of the accumulated other comprehensive income, net of tax, is as follows:
Securities
Available
for Sale
(In Thousands)
Year Ended December 31, 2015 and 2014
Balance January 1, 2015
$ 1,465
Other comprehensive loss before reclassifications
(120)
Amounts reclassified from accumulated other comprehensive income
(109)
Net other comprehensive loss during the period
(229)
Balance December 31, 2015
$ 1,236
Balance January 1, 2014
$ 540
Other comprehensive income before reclassifications
950
Amounts reclassified from accumulated other comprehensive income
(25)
Net other comprehensive income during the period
925
Balance December 31, 2014
$ 1,465</t>
  </si>
  <si>
    <t>Federal Income Taxes</t>
  </si>
  <si>
    <t>Federal Income Taxes [Abstract]</t>
  </si>
  <si>
    <t xml:space="preserve">Note 13 - Federal Income Taxes
The components of income tax expense for the years ended December 31, 2015 and 2014 are as follows:
2015
2014
(In Thousands)
Current
$ 2,981
$ 2,939
Deferred
(33)
(460)
$ 2,948
$ 2,479
A reconciliation of the statutory federal income tax at a rate of 34% to the income tax expense included in the statement of income for the years ended December 31, 2015 and 2014 is as follows:
2015
2014
(In Thousands)
Federal income tax at statutory rate
$ 3,521
$ 3,021
Tax free interest
(518)
(510)
Other
(55)
(32)
$ 2,948
$ 2,479
The Company follows guidance in ASC Topic 740 regarding accounting for uncertainty in income taxes. The Company has evaluated its tax positions. A tax position is recognized as a benefit only if it is “more likely than not” that the tax position would be sustained in a tax examination, with a tax examination being presumed to occur. The amount recognized is the largest amount of tax benefit that has a likelihood of being realized on examination of more than 50 percent. For tax positions not meeting the “more likely than not” test, no tax benefit is recorded. Under the “more likely than not” threshold guidelines, the Company believes no significant uncertain tax positions exist, either individually or in the aggregate, that would give rise to the non-recognition of an existing tax benefit. As of December 31, 2015 and 2014 , the Company had no material unrecognized tax benefits or accrued int erest and penalties. The Company’s policy is to account for interest as a component of interest expense and penalties as a component of other expense. The Company is subject to U.S. federal income tax.
The components of the net deferred tax asset at December 31, 2015 and 2014 are as follows:
2015
2014
(In Thousands)
Deferred tax assets:
Allowance for loan losses
$ 2,063
$ 1,909
Accrued SERP
1,159
1,031
Other
406
502
Total Deferred Tax Assets
3,628
3,442
Deferred tax liabilities:
Premises and equipment
25
-
Prepaid assets
320
303
Non-qualified stock awards
3
-
Deferred loan costs
481
373
Unrealized gain on securities available for sale
636
754
Total Deferred Tax Liabilities
$ 1,465
$ 1,430
Net Deferred Tax Asset
$ 2,163
$ 2,012
Based upon the level of historical taxable income and projections for future taxable income over periods in which the deferred tax assets are deductible, management believes it is more likely than not that the Company will realize the benefits of these deductible differences. </t>
  </si>
  <si>
    <t>Transactions With Executive Officers, Directors And Principal Stockholders</t>
  </si>
  <si>
    <t>Transactions With Executive Officers, Directors And Principal Stockholders [Abstract]</t>
  </si>
  <si>
    <t>Note 14 - Transactions with Executive Officers, Directors and Principal Stockholders
The Company has had, and may be expected to have in the future, banking transactions in the ordinary course of business with its executive officers, directors, principal stockholders, their immediate families and affiliated companies (commonly referred to as related parties).
Related parties were indebted to the Company for loans totaling $4.7 million and $3.3 million at December 31, 2015 and 2014 , respectively. During 2015 , loans totaling $3.3 million were disbursed and loan repayments totaled $1. 9 million.
Deposits with related parties were $20.5 million and $23.4 million at December 31, 2015 and 2014, respectively.
Fees paid to related parties for legal services for the years ended December 31, 2015 and 2014 were approximatel y $ 104 thousand and $ 84 thousand, respectively . The Company leases its main banking office from an investment group comprised of related parties and its West Broad Street office also from a related party, as described in Note 9.</t>
  </si>
  <si>
    <t>Financial Instruments With Off-Balance Sheet Risk</t>
  </si>
  <si>
    <t>Financial Instruments With Off-Balance Sheet Risk [Abstract]</t>
  </si>
  <si>
    <t>Financial Instruments with Off-Balance Sheet Risk</t>
  </si>
  <si>
    <t xml:space="preserve">Note 1 5 - Financial Instruments with Off-Balance Sheet Risk
The Company is a party to financial instruments with off-balance sheet risk in the normal course of business to meet the financing needs of its customers. These financial instruments include commitments to extend credit and letters of credit. Such commitments involve, to varying degrees, elements of credit and interest rate risk in excess of the amount recognized in the balance sheets.
The Company's exposure to credit loss in the event of nonperformance by the other party to the financial instrument for commitments to extend credit and letters of credit is represented by the contractual amount of those instruments. The Company uses the same credit policies in making commitments and conditional obligations as it does for on-balance sheet instruments.
At December 31, 2015 and 2014 , the following financial instruments were outstanding whose contract amounts represent credit risk:
2015
2014
(In Thousands)
Commitments to grant loans, fixed
$ 5,745
$ 5,696
Commitments to grant loans, variable
-
200
Unfunded commitments under lines of credit, fixed
22,679
14,921
Unfunded commitments under lines of credit, variable
65,142
57,310
Standby letters of credit
3,857
4,417
$ 97,423
$ 82,544
Commitments to extend credit are agreements to lend to a customer as long as there is no violation of any condition established in the contract. Since many of the commitments are expected to expire without being drawn upon, the total commitment amounts do not necessarily represent future cash requirements. 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Collateral held varies but may include personal or commercial real estate, accounts receivable, inventory and equipment.
Outstanding letters of credit written are conditional commitments issued by the Company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Company requires collateral supporting these letters of credit as deemed necessary. The maximum undiscounted exposure related to these commitments at December 31, 2015 and 2014 was $3.9 million and $ 4. 4 million, respectively, and the approximate value of underlying collateral upon liquidation that would be expected to cover this maximum potential exposure was $3.7 million and $ 4.1 million, respectively. The current amount of the liability as of December 31, 2015 and 2014 for guarantees under standby letters of credit issued is not considered material. </t>
  </si>
  <si>
    <t>Regulatory Matters</t>
  </si>
  <si>
    <t>Regulatory Matters [Abstract]</t>
  </si>
  <si>
    <t xml:space="preserve">Note 1 6 - Regulatory Matters
The Company is required to maintain cash reserve balances in vault cash and with the Federal Reserve Bank. As of December 31, 2015 , the Company had a $4.0 million minimum reserve balance .
The Company and the Bank are subject to various regulatory capital requirements administered by the federal banking agencies. The final rules implementing BASEL Committee on Banking Supervisor’s Capital Guidance for U.S. banks (BASEL III rules) became effective for the Company on January 1, 2015, with full compliance with all of the requirements being phased in over a multi-year schedule and fully phased in by January 1, 2019. The net unrealized gain or losses available-for-sale securities is not included in computing regulatory capital amounts and ratios for December 31, 2014 are calculated using BASEL I rules. Failure to meet the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both the Company and the Bank must meet specific capital guidelines that involve quantitative measures of the Bank’s assets, liabilities and certain off-balance sheet items as calculated under regulatory accounting practices. The capital amounts and classification are also subject to qualitative judgments by the regulators about components, risk-weightings and other factors.
Quantitative measures established by regulation to ensure capital adequacy require the Company and the Bank to maintain minimum amounts and ratios (set forth below) of total , Tier 1 common capital, and Tier 1 capital (as defined in the regulations) to risk-weighted assets and of Tier 1 capital to average assets. Management believes, as of December 31, 2015 , that the Company and the Bank meet all capital adequacy requirements to which they are subject.
As of December 31, 2015 , the most recent notification from the regulatory agencies categorized the Bank as well capitalized under the regulatory framework for prompt corrective action. To be categorized as well capitalized, the Bank must maintain minimum total risk-based, Tier 1 risk-based and Tier 1 leverage ratios as set forth in the table below. There are no conditions or events since that notification that management believes have changed the Bank’s category.
The Bank’s actual capital amounts and ratios at December 31, 2015 and 2014 are presented below:
Actual
For Capital Adequacy Purposes
To be Well Capitalized under Prompt Corrective Action Provisions
Amount
Ratio
Amount
Ratio
Amount
Ratio
(Dollar Amounts in Thousands)
December 31, 2015:
Total capital (to risk-weighted assets)
$ 72,880
12.6
%
$
≥ 46,377
≥ 8.0
%
$
≥ 57,971
≥ 10.0
%
Tier 1 common capital (to risk-weighted assets)
66,812
11.5
≥ 26,087
≥ 4.5
≥ 37,681
≥ 6.5
Tier 1 capital (to risk-weighted assets)
66,812
11.5
≥ 34,783
≥ 6.0
≥ 46,377
≥ 8.0
Tier 1 capital (to average assets)
66,812
8.4
≥ 31,948
≥ 4.0
≥ 39,935
≥ 5.0
December 31, 2014:
Total capital (to risk-weighted assets)
$ 67,124
13.5
%
$
≥ 39,849
≥ 8.0
%
$
≥ 49,811
≥ 10.0
%
Tier 1 capital (to risk-weighted assets)
61,510
12.4
≥ 19,925
≥ 4.0
≥ 29,887
≥ 6.0
Tier 1 capital (to average assets)
61,510
8.5
≥ 28,846
≥ 4.0
≥ 36,057
≥ 5.0
The Company’s actual capital amounts and ratios at December 31, 2015 and 2014 are presented below:
Actual
For Capital Adequacy Purposes
Amount
Ratio
Amount
Ratio
(Dollar Amounts in Thousands)
December 31, 2015:
Total capital (to risk-weighted assets)
$ 72,933
12.6
%
$
≥ 46,378
≥ 8.0
%
Tier 1 common capital (to risk-weighted assets)
66,865
11.5
≥ 26,088
≥ 4.5
Tier 1 capital (to risk-weighted assets)
66,865
11.5
≥ 34,784
≥ 6.0
Tier 1 capital (to average assets)
66,865
8.3
≥ 32,231
≥ 4.0
December 31, 2014:
Total capital (to risk-weighted assets)
$ 65,482
13.2
%
$
≥ 39,851
≥ 8.0
%
Tier 1 capital (to risk-weighted assets)
59,868
12.0
≥ 19,926
≥ 4.0
Tier 1 capital (to average assets)
59,868
8.2
≥ 29,092
≥ 4.0
The Bank is subject to certain restrictions on the amount of dividends that it may declare due to regulatory considerations. The Pennsylvania Banking Code provides that cash dividends may be declared and paid only out of accumulated net earnings. </t>
  </si>
  <si>
    <t>Offsetting Assets And Liabilities</t>
  </si>
  <si>
    <t>Offsetting Assets And Liabilities [Abstract]</t>
  </si>
  <si>
    <t xml:space="preserve">Note 17 – Offsetting Assets and Liabilities
The Company enters into agreements under which it sells securities subject to an obligation to repurchase the same or similar securitie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statements of condition, while the securities underlying the repurchase agreements remain in the respective investment securities asset accounts. In other words, there is no offsetting or netting of the investment securities assets with the repurchase agreement liabilities. In addition, as the Company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mpany be in default (e.g., fails to make an interest payment to the counterparty). For private institution repurchase agreements, if the private institution counterparty were to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following table presents the liabilities subject to an enforceable master netting arrangement or repurchase agreements as of December 31, 2015 and December 31, 2014 :
Net Amounts
Gross
Gross Amounts
of Liabilities
Amounts of
Offset in the
Presented in the
Recognized
Consolidated
Consolidated
Financial
Cash Collateral
Liabilities
Balance Sheet
Balance Sheet
Instruments
Pledged
Net Amount
(In Thousands)
December 31, 2015
Repurchase Agreements:
Corporate Institutions
$ 27,535
$
-
$ 27,535
$ (27,535)
$
-
$
-
December 31, 2014
Repurchase Agreements:
Corporate Institutions
$ 30,304
$
-
$ 30,304
$ (30,304)
$
-
$
-
As of December 31, 2015 and December 31, 2014 , the fair value of securities pledged was $ 35.0 million and $3 4.5 million, respectively. </t>
  </si>
  <si>
    <t>Fair Value Of Financial Instruments</t>
  </si>
  <si>
    <t>Fair Value Of Financial Instruments [Abstract]</t>
  </si>
  <si>
    <t>Note 1 8 - Fair Value of Financial Instru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ASC Topic 86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60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tilized at December 31, 2015 and 2014 are as follows:
Description
(Level 1) Quoted Prices in Active Markets for Identical Assets
(Level 2) Significant Other Observable Inputs
(Level 3) Significant Unobservable Inputs
Total
(In Thousands)
U.S. Government agency obligations
$
-
$ 34,570
$
-
$ 34,570
Municipal bonds
-
41,204
-
41,204
U.S. Government Sponsored Enterprise (GSE) -
Mortgage-backed securities - residential
-
1,479
-
1,479
December 31, 2015 Securities available for sale
$
-
$ 77,253
$
-
$ 77,253
U.S. Government agency obligations
$
-
$ 30,076
$
-
$ 30,076
Municipal bonds
-
38,624
-
38,624
U.S. Government Sponsored Enterprise (GSE) -
Mortgage-backed securities - residential
-
7,501
-
7,501
Corporate bonds
-
996
-
996
December 31, 2014 Securities available for sale
$
-
$ 77,197
$
-
$ 77,197
For financial assets measured at fair value on a nonrecurring basis, the fair value measurements by level within the fair value hierarchy used at December 31, 2015 and 2014 are as follows:
Description
(Level 1) Quoted Prices in Active Markets for Identical Assets
(Level 2) Significant Other Observable Inputs
(Level 3) Significant Unobservable Inputs
Total
(In Thousands)
December 31, 2015 Impaired loans (1)
$
-
$
-
$ 785
$ 785
December 31, 2015 Impaired loans (2)
$
-
$
-
$
-
$
-
December 31, 2015 Other real estate owned (1)
$
-
$
-
$ 1,224
$ 1,224
December 31, 2014 Impaired loans (1)
$
-
$
-
$ 863
$ 863
December 31, 2014 Impaired loans (2)
$
-
$
-
$ 479
$ 479
December 31, 2014 Other real estate owned (1)
$
-
$
-
$ 1,106
$ 1,106
(1) Fair Value is generally determined through independent appraisals of the underlying collateral, which generally include various
Level 3 input which are not identifiable. Fair values may also include qualitative adjustments by management based on economic
conditions and liquidation expenses.
(2) Fair Value determined using the debt service of the borrower.
Impaired loans are those that are accounted for under existing FASB guidance , in which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At December 31, 2015 , of the impaired loans having an aggregate balance of $6.4 million, $ 5.2 million did not require a valuation allowance because the value of the collateral securing the loan was determined to meet or exceed the balance owed on the loan. Of the remaining $ 1.2 million in impaired loans, an aggregate valuation allowance of $ 370 thousand wa s required to reflect what was determined to be a shortfall in the value of the collateral as compared to the balance on such loans.
Real estate properties acquired through, or in lieu of, foreclosure are to be sold and are carried at fair value less estimated cost to sell. Fair value is based upon independent market prices or appraised value of the property. These assets are included in Level 3 fair value based upon the lowest level of input that is significant to the fair value measurement.
The foll owing table presents additional quantitative information about assets measured at fair value on a nonrecurring basis and for which the Company has utilized Level 3 inputs to determine fair value:
Quantitative Information about Level 3 Fair Value Measurements
Description
Fair Value Estimate
Valuation Techniques
Unobservable Input
Range (Weighted Average)
(Dollars In Thousands)
December 31, 2015:
Impaired loans
$ 785
Appraisal of collateral (1)
Appraisal adjustments (2)
0 % to -25% ( -25.0% )
Liquidation expenses (3)
0% to -7.5% ( -7.5% )
Impaired loans
$
-
Discounted Cash Flows (5)
Other real estate owned
$ 1,224
Listings, Letters of Intent &amp; Third Party Evaluations (4)
Liquidation expenses (3)
-5% ( -5% )
December 31, 2014:
Impaired loans
$ 863
Appraisal of collateral (1)
Appraisal adjustments (2)
0% to -25% ( -17.6% )
Liquidation expenses (3)
0% to -8.5% ( -8.2% )
Impaired loans
$ 479
Discounted Cash Flows (5)
Other real estate owned
$ 1,106
Listings, Letters of Intent &amp; Third Party Evaluations (4)
Liquidation expenses (3)
-5% ( -5% )
(1)
Fair value is generally determined through independent appraisals of the underlying collateral, which generally include various
Level 3 inputs which are not identifiable.
(2)
Appraisals may be adjusted by management for qualitative factors including economic conditions and the age of the appraisal.
The range and weighted average of appraisal adjustments are presented as a percent of the appraisal.
(3)
Appraisals and pending agreements of sale are adjusted by management for liquidation expenses. The range and weighted average
of liquidation expense adjustments are presented as a percent of the appraisal or pending agreement of sale.
(4)
Fair value is determined by listings, letters of intent or third-party evaluations.
(5)
Fair value is determined using the debt service of the borrower.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5 and December 31, 201 4 :
Cash and Cash Equivalents (Carried at Cost)
The carrying amounts reported in the balance sheet for cash and short-term instruments approximate those assets’ fair value s.
Interest Bearing Time Deposits (Carried at Cost)
Fair values for fixed-rate time certificates of deposit are estimated using a discounted cash flow calculation that applies interest rates currently being offered in the market on certificates to a schedule of aggregated expected monthly maturities on time deposits. The Company generally purchases amounts below the insured limit, limiting the amount of credit risk on these time deposits.
Securities Available for Sale (Carried at Fair Value)
The fair value of securities available for sal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y’s terms and conditions, among other things.
Loans Receivable (Carried at Cost)
The fair values of loans, excluding impaired loans carried at fair value of collateral, are estimated using discounted cash flow analyses, using market rates at the balance sheet date that reflect the credit and interest rate-risk inherent in the loans. Projected future cash flows are calculated based upon contractual maturity or call dates, and projected repayments and prepayments of principal. Generally, for variable rate loans that reprice frequently and with n o significant change in credit risk, fair values are based on carrying values.
Restricted Investment in Bank Stock (Carried at Cost)
The carrying amount of restricted investment in bank stock approximates fair value, and considers the limited mark etability of such securities.
Accrued Interest Receivable and Payable (Carried at Cost)
The carrying amount of accrued interest receivable and accrued interest payable approximates its fair value.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ecurities Sold Under Agreements to Repurchase and Short-term Borrowings (Carried at Cost)
These borrowings are short term and the carrying amount approximates the fair value.
Long-Term Borrowings (Carried at Cost)
Fair values of FHLB and Univest advances are estimated using discounted cash flow analysis, based on quoted prices for new FHLB and Univest advances with similar credit risk characteristics, terms and remaining maturity. Th ese prices obtained from this active market represent a market value that is deemed to represent the transfer price if the liability were assumed by a third party.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were as follows at December 31, 2015 and 2014 :
Carrying Amount
Fair Value Estimate
(Level 1) Quoted Prices in Active Markets for Identical Assets
(Level 2) Significant Other Observable Inputs
(Level 3) Significant Unobservable Inputs
(In Thousands)
December 31, 2015:
Financial assets:
Cash and cash equivalents
$ 19,526
$ 19,527
$ 19,527
$
-
$
-
Interest bearing time deposits
-
-
-
Securities available-for-sale
77,253
77,253
-
77,253
-
Loans receivable, net of allowance
684,047
688,645
-
-
688,645
Restricted investments in bank stock
2,178
2,178
-
2,178
-
Accrued interest receivable
1,637
1,637
-
1,637
-
Financial liabilities:
Deposits
660,266
639,677
-
639,677
-
Securities sold under agreements to
repurchase and federal funds purchased
27,535
27,529
-
27,529
-
Short-term borrowings
39,306
39,273
-
39,273
-
Long-term borrowings
3,820
3,740
-
-
3,740
Accrued interest payable
462
462
-
462
-
Off-balance sheet financial instruments:
Commitments to grant loans
-
-
-
-
-
Unfunded commitments under lines of credit
-
-
-
-
-
Standby letters of credit
-
-
-
-
-
December 31, 2014:
Financial assets:
Cash and cash equivalents
$ 16,390
$ 16,390
$ 16,390
$
-
$
-
Interest bearing time deposits
250
251
-
251
-
Securities available-for-sale
77,197
77,197
-
77,197
-
Loans receivable, net of allowance
604,697
611,256
-
-
611,256
Restricted investments in bank stock
784
784
-
784
-
Accrued interest receivable
1,599
1,599
-
1,599
-
Financial liabilities:
Deposits
611,668
611,975
-
611,975
-
Securities sold under agreements to
repurchase and federal funds purchased
30,304
30,302
-
30,302
-
Short-term borrowings
9,000
9,000
9,000
Long-term borrowings
1,900
1,877
-
-
1,877
Accrued interest payable
349
349
-
349
-
Off-balance sheet financial instruments:
Commitments to grant loans
-
-
-
-
-
Unfunded commitments under lines of credit
-
-
-
-
-
Standby letters of credit
-
-
-
-
-</t>
  </si>
  <si>
    <t>Parent Company Only Financial</t>
  </si>
  <si>
    <t>Parent Company Only Financial [Abstract]</t>
  </si>
  <si>
    <t>Note 19 – Parent Company Only Financial
Conde nsed financial information pertaining only to the parent company, Embassy Bancorp, Inc., is as follows:
BALANCE SHEETS
As of December 31,
2015
2014
(In Thousands)
ASSETS
Cash
$ 209
$ 410
Other assets
19
26
Investment in subsidiary
68,046
62,972
Total Assets
$ 68,274
$ 63,408
LIABILITIES AND STOCKHOLDERS’ EQUITY
Long-term borrowings
$
-
$ 1,900
Other liabilities
174
178
Stockholders’ equity
68,100
61,330
Total Liabilities and Stockholders’ Equity
$ 68,274
$ 63,408
STATEMENTS OF INCOME AND COMPREHENSIVE INCOME
Years Ending December 31,
2015
2014
(In Thousands)
Interest expense on borrowings
$ (83)
$ (258)
Other expenses
(291)
(291)
Equity in net income of banking subsidiary
7,665
6,776
Income before income taxes
7,291
6,227
Income tax benefit
118
178
Net income
$ 7,409
$ 6,405
Equity in other comprehensive (loss) gain of banking subsidiary
(229)
925
Comprehensive income
$ 7,180
$ 7,330
STATEMENT OF CASH FLOWS
Years Ending December 31,
2015
2014
(In Thousands)
Cash Flows from Operating Activities :
Net income
$ 7,409
$ 6,405
Adjustments to reconcile net income to net cash provided
by operating activities:
Net change in other assets and liabilities
3
(1)
Equity in net income of banking subsidiary
(7,665)
(6,776)
Net Cash Used in Operating Activities
(253)
(372)
Cash Flows from Investing Activities:
Dividend from banking subsidiary
2,412
2,185
Net Cash Provided by Investing Activities
2,412
2,185
Cash Flows from Financing Activities:
Repayment of long-term borrowings
(1,900)
(2,000)
Exercise of stock options, net of payment stock tendered
and proceeds from DRIP
276
288
Dividends Paid
(736)
(440)
Net Cash Used in Financing Activities
(2,360)
(2,152)
Net Decrease in Cash
(201)
(339)
Cash – Beginning
410
749
Cash - Ending
$ 209
$ 410</t>
  </si>
  <si>
    <t>Summary Of Significant Accounting Policies (Policy)</t>
  </si>
  <si>
    <t>Principles Of Consolidation And Nature Of Operations</t>
  </si>
  <si>
    <t xml:space="preserve">Principles of Consolidation and Nature of Operations
Embassy Bancorp, Inc. (the “Company”) is a Pennsylvania corporation organized in 2008 and registered as a bank holding company pursuant to the Bank Holding Company Act of 1956, as amended (the “BHC Act”). The Company was formed for purposes of acquiring Embassy Bank For The Lehigh Valley (the “Bank”) in connection with the reorganization of the Bank into a bank holding company structure, which was consummated on November 11, 2008 . Accordingly, the Company owns all of the capital stock of the Bank, giving the organization more flexibility in meeting its capital needs as the Company continues to grow.
The Bank, which is the Company’s principal operating subsidiary, was originally incorporated as a Pennsylvania bank on May 11, 2001 and opened its doors on November 6, 2001. It was formed by a group of local business persons and professionals with significant prior experience in community banking in the Lehigh Valley area of Pennsylvania, the Bank’s primary market area. </t>
  </si>
  <si>
    <t>Estimates</t>
  </si>
  <si>
    <t xml:space="preserve">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valuation of deferred tax assets. </t>
  </si>
  <si>
    <t>Concentrations Of Credit Risk</t>
  </si>
  <si>
    <t xml:space="preserve">Concentrations of Credit Risk
Most of the Company’s activities are with customers located in the Lehigh Valley area of Pennsylvania. Note 2 discuss es the types of securities in which the Company invests. The concentrations of credit by type of loan are set forth in Note 3. The Company does not have any significant concentrations to any one specific industry or customer, with the exception of lending activity to a broad range of lessors of residential and non-residential real estate within the Lehigh Valley. Although the Company has a diversified loan portfolio, its debtors’ ability to honor their contracts is influenced by the region’s economy. </t>
  </si>
  <si>
    <t>Presentation Of Cash Flows</t>
  </si>
  <si>
    <t xml:space="preserve">Presentation of Cash Flows
For purposes of reporting cash flows, cash and cash equivalents include cash on hand, amounts due from banks, interest-bearing demand deposits with bank, and federal funds sold. Generally, federal funds are purchased or sold for less than one week periods. </t>
  </si>
  <si>
    <t>Securities</t>
  </si>
  <si>
    <t xml:space="preserve">S ecurities
Securities classified as available for sale are those securities that the Company intends to hold for an indefinite period of time, but not necessarily to maturity. Securities available for sale are carried at fair value.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Unrealized gains and losses are reported as increases or decreases in other comprehensive income. Realized gains or losses, determined on the basis of the cost of the specific securities sold, are included in earnings. Premiums and discounts are recognized in interest income using the interest method over the terms of the securities.
Other than temporary accounting guidance specifies that (a) if a company does not have the intent to sell a debt security prior to recovery and (b) it is more likely than not that it will not have to sell the debt security prior to recovery, the security would not be considered other-than-temporarily impaired unless there is a credit loss. When an entity does not intend to sell the security, and it is more likely than not the entity will not have to sell the security before recovery of its cost basis, it will recognize the credit component of an other-than-temporary impairment of a debt security in earnings and the remaining portion in other comprehensive income. The Company recognized no other-than-temporary impairment charges during the years ended December 31, 2015 and 2014 . </t>
  </si>
  <si>
    <t>Restricted Investments In Bank Stock</t>
  </si>
  <si>
    <t xml:space="preserve">Restricted Investments in Bank Stock
Restricted investments in bank stock consist of FHLBank Pittsburgh (“F HLB”) stock and Atlantic Community Bankers Bank (“ACBB”) stock. The restricted stocks have no quoted market value and are carried at cost. Federal law requires a member institution of the FHLB to hold stock of its district FHLB according to a predetermined formula.
During 2014 the FHLB conducted limited excess capital stock repurchases based upon positive quarterly net income. In October 2014, the FHLB amended its Capital Plan and created two subclasses of stock, one required as a member (“membership stock”) and additional stock in the FHLB in relation to the level of outstanding borrowings (“activity-based stock”). Under this new plan the costs of membership decreased. As a result of this decrease , the FHLB began repurchasing excess stock on a regular monthly repurchase date and pay dividends, if conditions warrant, on a quarterly basis. Dividend payments of $ 113 thousand and $57 thousand were recei ved during the years ended December 31, 2015 and 2014 , respectively.
Management evaluates the FHLB and ACBB restricted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issuer as compared to the capital stock amount for the issuer and the length of time this situation has persisted, (2) commitments by the issuer to make payments required by law or regulation and the level of such payments in relation to the operating performance of the issuer, and (3) the impact of legislative and regulatory changes on institutions and, accordingly, on the customer base of the issuer.
Management believes no impairment charge is necessary related to the FHLB or ACBB restricted stock as of December 31, 2015 . </t>
  </si>
  <si>
    <t xml:space="preserve">Loans Receivable
Loans that management has the intent and ability to hold for the foreseeable future or until maturity or payoff are stated at their outstanding unpaid principal balances, net of any deferred fees or costs. Interest income is accrued on the unpaid principal balance. Loan origination fees, net of certain direct origination costs, are deferred and recognized as an adjustment of the yield using the effective interest method. Premiums and discounts on purchased loans are amortized as adjustments to interest income using the effective interest method. Delinquency fees are recognized in income when chargeable, assuming collectability is reasonably assured.
The loans receivable portfolio is segmented into commercial and consumer loans. Commercial loans consist of the following classes: commercial real estate, commercial construction and commercial. Consumer loans consist of the following classes: residential real estate and other consumer loans.
The Company makes commercial loans for real estate development and other business purposes required by the customer base. The Company’s credit policies determine advance rates against the different forms of collateral that can be pledged against commercial loans. Typically, the majority of loans will be limited to a percentage of their underlying collateral values such as real estate values, equipment, eligible accounts receivable and inventory. Individual loan advance rates may be higher or lower depending upon the financial strength of the borrower and/or term of the loan. The assets financed through commercial loans are used within the business for its ongoing operation. Repayment of these kinds of loans generally comes from the cash flow of the business or the ongoing conversion of assets. Commercial real estate loans include long-term loans financing commercial properties. Repayments of these loans are dependent upon either the ongoing cash flow of the borrowing entity or the resale of or lease of the subject property. Commercial real estate loans typically require a loan to value ratio of not greater than 80% and vary in terms.
Residential mortgages and home equity loans are secured by the borrower’s residential real estate in either a first or second lien position. Residential mortgages and home equity loans have varying interest rates (fixed or variable) depending on the financial condition of the borrower and the loan to value ratio. Residential mortgages may have amortizations up to 30 years and home equity loans may have maturities up to 25 years. Other consumer loans include installment loans, car loans, and overdraft lines of credit. Some of these loans may be unsecured.
For all classes of loans receivable, the accrual of interest may be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Interest received on nonaccrual loans, including impaired loans, generally is applied against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t>
  </si>
  <si>
    <t>Allowance for Loan Losses
The allowance for loan losses represents management’s estimate of losses inherent in the loan portfolio as of the balance sheet date and is recorded as a reduction to loans. The reserve for unfunded loan commitments represents management’s estimate of losses inherent in its unfunded loan commitments and is recorded in other liabilities on the consolidated balance sheet. The allowance for loan losses is increased by the provision for loan losses, and decreased by charge-offs, net of recoveries. Loans, or portions of loans, determined to be confirmed losses are charged against the allowance account and subsequent recoveries, if any, are credited to the account. A loss is considered confirmed when information available at the balance sheet date indicates the loan, or a portion thereof, is uncollectible.
Management performs a quarterly evaluation of the adequacy of the allowance.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Management maintains the allowance for loan losses at a level it believes adequate to absorb probable credit losses related to specifically identified loans, as well as probable incurred losses inherent in the remainder of the loan portfolio as of the balance sheet dates. The allowance for loan losses account consists of specific and general reserves. The specific component consists of the specific reserve for impaired loans individually evaluated under Financial Accounting Standards Board (“FASB”) Accounting Standards Codification (“ASC”) 310, “Receivables,” and the general component is utilized for loss contingencies on those loans collectively evaluated under FASB ASC 450, “Contingencies.”
For the specific portion of the allowance for loan losses, a loan is considered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Factors considered by management in determining impairment include payment status, ability to pay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considered impaired under FASB ASC 310 are measured for impairment based on the present value of expected future cash flows discounted at the loan’s effective interest rate or the fair value of the collateral if the loan is collateral dependent. If the present value of expected future cash flows discounted at the loan’s effective interest rate or the fair value of the collateral, if the loan is collateral dependent, is less than the recorded investment in the loan, including accrued interest and net deferred loan fees or costs, the Company will recognize the impairment by adjusting the allowance for loan losses account through charges to earnings as a provision for loan losses.
For loans secured by real estate, estimated fair values are determined primarily through third-party appraisals. When a real estate secured loan becomes impaired, a decision is made regarding whether an updated certified appraisal of the real estate is necessary. This decision is based on various considerations, including the age of the most recent appraisal,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For commercial and industrial loans secured by non-real estate collateral, such as accounts receivable, inventory and equipment, estimated fair values are determined based on the borrower’s financial statements, inventory reports, accounts receivable aging or equipment appraisals or invoices. Indications of value from these sources are generally discounted based on the age of the financial information or the quality of the assets.
The general portion of the allowance for loan losses covers pools of loans by major loan class including commercial loans not considered impaired, as well as smaller balance homogeneous loans, such as residential real estate and other consumer loans. Loss contingencies for each of the major loan pools are determined by applying a total loss factor to the current balance outstanding for each individual pool. The total loss factor is comprised of a historical loss factor using the loss migration method plus a qualitative factor, which adjusts the historical loss factor for changes in trends, conditions and other relevant factors that may affect repayment of the loans in these pools as of the evaluation date. Loss migration involves determining the percentage of each pool that is expected to ultimately result in loss based on historical loss experience. Historical loss factors are based on the ratio of net loans charged-off to loans, net, for each of the major groups of loans evaluated and measured for impairment under FASB ASC 450. The historical loss factor for each pool is an average of the Company’s historical net charge-off ratio for the most recent rolling twenty quarters.
In addition to these historical loss factors, management also uses a qualitative factor that represents a number of environmental risks that may cause estimated credit losses associated with the current portfolio to differ from historical loss experience. These environmental risks include: (i) changes in lending policies and procedures including underwriting standards and collection, charge-off and recovery practices; (ii) changes in the composition and volume of the portfolio; (iii) changes in national, local and industry conditions, including the effects of such changes on the value of underlying collateral for collateral-dependent loans; (iv) changes in the volume and severity of classified loans, including past due, nonaccrual, troubled debt restructures and other loan modifications; (v) changes in the levels of, and trends in, charge-offs and recoveries; (vi) the existence and effect of any concentrations of credit and changes in the level of such concentrations; (vii) changes in the experience, ability and depth of lending management and other relevant staff; (viii) changes in the quality of the loan review system and the degree of oversight by the board of directors; and (ix) the effect of external factors such as competition and regulatory requirements on the level of estimated credit losses in the current loan portfolio. Each environmental risk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The unallocated component of the general allowance is used to cover inherent losses that exist as of the evaluation date, but which have not been identified as part of the allocated allowance using the above impairment evaluation methodology due to limitations in the process. One such limitation is the imprecision of accurately estimating the impact current economic conditions will have on historical loss rates. Variations in the magnitude of impact may cause estimated credit losses associated with the current portfolio to differ from historical loss experience, resulting in an allowance that is higher or lower than the anticipated level.
The allowance calculation methodology includes further segregation of loan classes into risk rating categories. The borrower’s overall financial condition, repayment sources, guarantors and value of collateral, if appropriate, are evaluated annually for commercial loans or when credit deficiencies arise, such as delinquent loan payment, for commercial and consumer loans. Credit quality risk ratings include regulatory classifications of special mention, substandard, doubtful and loss. Loans criticized as special mention have potential weaknesses that deserve management’s close attention. If uncorrected, the potential weakness may result in deterioration of the repayment prospects. Loans classified substandard have a well-defined weakness and borrowers are highly leveraged. They include loans that are inadequately protected by the current sound net worth and the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t>
  </si>
  <si>
    <t>Other Real Estate Owned</t>
  </si>
  <si>
    <t>Other Real Estate Owned
Other real estate owned is comprised of properties acquired through foreclosure proceedings or acceptance of a deed-in-lieu of foreclosure and loans classified as in-substance foreclosures. A loan is classified as an in-substance foreclosure when the Company has taken possession of the collateral, regardless of whether formal foreclosure proceedings take place. Other real estate owned is recorded at fair value less cost to sell at the time of acquisition. Any excess of the loan balance over the recorded value is charged to the allowance for loan losses at the time of acquisition . After foreclosure, valuations are periodically performed and the assets are carried at the lower of cost or fair value less cost to sell. Changes in the valuation allowance on foreclosed assets are included in other income. Costs to maintain the assets are included in other expenses. Any gain or loss realized upon disposal of other real estate owned is included in other income.</t>
  </si>
  <si>
    <t>Bank Owned Life Insurance</t>
  </si>
  <si>
    <t xml:space="preserve">Bank Owned Life Insurance
The Company invests in bank owned life insurance (“BOLI”) as a tax deferred investment and a source of funding for employee benefit expenses. BOLI involves the purchasing of life insurance by the Company on certain of its employees and directors. The Company is the owner and beneficiary of the policies. This life insurance investment is carried at the cash surrender value of the underlying policies. Income from increases in cash surrender value of the policies is included in non-interest income and is not subject to income taxes unless surrendered . The Company does not intend to surrender these policies, and accordingly, no deferred taxes have been recorded on the earnings from these policies. </t>
  </si>
  <si>
    <t>Premises And Equipment</t>
  </si>
  <si>
    <t xml:space="preserve">Premises and Equipment
Premises and equipment are stated at cost less accumulated depreciation. Depreciation is computed on the straight-line method over the following estimated useful lives of the related assets: furniture, fixtures and equipment for five to ten years, leasehold improvements for ten to fifteen years, computer equipment and data processing software for three to f ive years, and automobiles for five years. </t>
  </si>
  <si>
    <t>Transfers Of Financial Assets</t>
  </si>
  <si>
    <t xml:space="preserve">Transfers of Financial Assets
Transfers of financial assets, including sales of loan participation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Advertising Costs</t>
  </si>
  <si>
    <t xml:space="preserve">Advertising Costs
The Company follows the policy of charging the costs of advertising to expense as incurred. </t>
  </si>
  <si>
    <t>Income Taxes</t>
  </si>
  <si>
    <t xml:space="preserve">Income Taxes
Income tax accounting guidance results in two components of income tax expense: current and deferred. Current income tax expense reflects taxes to be paid or refunded for the current period by applying the provisions of the enacted tax law to taxable income. Deferred income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net operating loss carry forwards and their tax basis. Deferred tax assets are reduced by a valuation allowance when, in the opinion of management, it is more likely than not that some portion of the deferred tax assets will not be realized. Deferred tax assets and liabilities are adjusted for the effects of changes in tax laws and rates on the date of enactment. </t>
  </si>
  <si>
    <t>Earnings Per Share</t>
  </si>
  <si>
    <t xml:space="preserve">Earnings Per Share
Basic earnings per share represents income available to common stockholders divided by the weighted-average number of common shares outstanding during the period, as adjusted for stock dividends and splits. Diluted earnings per share reflect additional common shares that would have been outstanding if dilutive potential common shares had been issued, as well as any adjustments to income that would result from the assumed issuance. Potential common shares that may be issued by the Company relate solely to outstanding stock options and are determined using the treasury stock method.
2015
2014
(Dollars In Thousands, Except Per Share Data)
Net income
$ 7,409
$ 6,405
Weighted average shares outstanding
7,371
7,337
Dilutive effect of potential common
shares, stock options
34
27
Diluted weighted average common
shares outstanding
7,405
7,364
Basic earnings per share
$ 1.01
$ 0.87
Diluted earnings per share
$ 1.00
$ 0.87
There were no stock options not considered in computing diluted earnings per common share for the years ended December 31, 2015 and 2014. </t>
  </si>
  <si>
    <t>Employee Benefit Plan</t>
  </si>
  <si>
    <t xml:space="preserve">Employee Benefit Plan
The Company has a 401(k) Plan (the “Plan”) for employees. All employees are eligible to participate after they have attained the age of 21 and have also completed 12 consecutive months of service during which at least 1,000 hours of service are completed. The employees may contribute up to the maximum percentage allowable by law of their compensation to the Plan, and the Company provides a match of fifty percent of the first 8% percent to eligible participating employees. Full vesting in the Plan is prorated equally over a four -year period. The Company’s contributions to the Plan for the years ended December 31, 2015 and 2014 were $ 1 39 thousand and $ 125 thousand , respectively. </t>
  </si>
  <si>
    <t>Off-Balance Sheet Financial Instruments</t>
  </si>
  <si>
    <t xml:space="preserve">Off-Balance Sheet Financial Instruments
In the ordinary course of business, the Company has entered into off-balance sheet financial instruments consisting of commitments to extend credit and letters of credit. Such financial instruments are recorded in the balance sheet when they are funded. </t>
  </si>
  <si>
    <t>Comprehensive Income
Accounting principles generally accepted in the United States of America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 e income. In accordance with Financial Accounting Standards Board (FASB) guidance, the Company has disclosed the components of comprehensive income in the accompanying consolidated statements of comprehensive income.</t>
  </si>
  <si>
    <t>Segment Reporting</t>
  </si>
  <si>
    <t xml:space="preserve">Segment Reporting
The Company acts as an independent, community, financial services provider, and offers traditional banking and related financial services to individual, business and government customers. The Company offers a full array of commercial and retail financial services, including the taking of time, savings and demand deposits; the making of commercial, consumer and home equity loans; and the provision of other financial services.
Management does not separately allocate expenses, including the cost of funding loan demand, between the commercial and retail operations of the Company. As such, discrete financial information is not available and segment reporting would not be meaningful. </t>
  </si>
  <si>
    <t>Stock-Based Compensation</t>
  </si>
  <si>
    <t xml:space="preserve">Stock-Based Compensation
The Company applies the fair value recognition provisions of FASB Accounting Standards Codification ( ASC ) 718, Compensation-Stock Compensation. ASC 718 requires compensation costs related to share-based payment transactions to be recognized in the financial statements over the period that an employee provides service in exchange for the award based on the fair value of the award. The Black-Scholes model is used to estimate the fair value of stock options. </t>
  </si>
  <si>
    <t>Subsequent Events</t>
  </si>
  <si>
    <t xml:space="preserve">Subsequent Events
The Company follows ASC Topic 855 Subsequent Events. This topic establishes general standards for accounting for and disclosure of events that occur after the balance sheet date but before financial statements are issued. The Company has evaluated events and transactions occurring subsequent to the balance sheet date of December 31, 2015 through the date these consolidated financial statements were available for issuance for items that should potentially be recognized or disclosed in these consolidated financial statements. </t>
  </si>
  <si>
    <t>New Accounting Standards</t>
  </si>
  <si>
    <t xml:space="preserve">New Accounting Standards
In January 2014, the FASB issued an accounting standard update (ASU 2014-04) related to; Receivables – Troubled Debt Restructurings by Creditors (Subtopic 310-40) Reclassification of Residential Real Estate Collateralized Consumer Mortgage Loans upon Foreclosure. The update applies to all creditors who obtain physical possession of residential real estate property collateralizing a consumer mortgage loan in satisfaction of a receivable. The amendments in this update clarify when an in-substance repossession or foreclosure occurs and requires disclosure of both (1) the amount of foreclosed residential real estate property held by a creditor and (2) the recorded investment in consumer mortgage loans collateralized by residential real estate property that are in the process of foreclosure according to local requirements of the applicable jurisdiction. The amendments in the update are effectiv e for public business entities for fiscal years, and interim periods within those fiscal years, beginning after December 15, 2014. At December 31, 2015 the Company had $221 thousand in foreclosed residential real estate held. At December 31, 2014 the C ompany had no foreclosed residential real estate held. At December 31, 2015 and December 31, 2014 the Company had $529 thousand and $375 thousand, respectively, in recorded investment in consumer mortgage loans collateralized by residential real estate property that are in the process of foreclosure.
In May 2014, the FASB issued ASU 2014-09 Revenue from Contracts with Customers (Topic 606) . 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business entity, the amendments in this ASU are effective for annual reporting periods beginning after December 15, 201 7 , including interim periods within that reporting period. Early application is not permitted. The Company is currently analyzing the impact of the guidance on its financial statements.
An entity should apply the amendments in this ASU using one of the following two methods: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
Subsequent to December 31, 2015, the FASB issued Accounting Standard Update on accounting for Leases on February 25, 2016 – Accounting Standards Update 2016-02: Leases (Topic 842 ) . The main provisions call for all lease transactions (with terms in excess of 12 months) to be recorded on the balance sheet of the lessee. In general, this recognition will be measured by discounting to present value, using the interest rate implicit in the lease, the expected lease payments to be made over the life of the lease including lease escalators and options (if exercise is likely), as the lease liability. A right to use asset will then be recognized at the same amount as the lease liability. After initial measurement, the lease liability will be reduced based on the lease payments and the right to use asset will be amortized over the life of the lease, normally using the straight-line method.
Upon adoption, the lessee will apply the new standard retrospectively to all periods presented or retrospectively using a cumulative effect adjustment in the year of adoption. The initial measurement of the lease liability will be based on the remaining terms of operating leases in effect at the date of adoption and the remaining expected lease payments, discounted using the lessees incremental borrowing rate at the date of initial application; with a corresponding right to use asset. For capital leases, the existing balance will be carried over under the new standard.
The effective date for the new standard for public entities is for periods beginning after December 15, 2018. The Company is in the process of evaluating the effect this new standard will have on its consolidated financial statements. </t>
  </si>
  <si>
    <t>Reclassification</t>
  </si>
  <si>
    <t xml:space="preserve">Reclassification
Certain amounts in the 2014 consolidated financial statements may have been reclassified to conform to 2015 presentation. These reclassifications had no effect on 2014 net income. </t>
  </si>
  <si>
    <t>Securities Sold Under Agreements To Repurchase (Policy)</t>
  </si>
  <si>
    <t xml:space="preserve">Securities sold under agreements to repurchase generally mature within a few days from the transaction date and are reflected at the amount of cash received in connection with the transaction. The securities are retained under the Company’s control at its safekeeping agent. The Company adjusts collateral based on the fair value of the underlying securities, on a monthly basis. </t>
  </si>
  <si>
    <t>Lease Commitments (Policy)</t>
  </si>
  <si>
    <t>Lease Policy</t>
  </si>
  <si>
    <t xml:space="preserve">The Company leases its banking premises under leases which the Company classifies as operating leases. These leases expire at various dates through August 2025 . In addition to fixed rentals, the leases require the Company to pay certain additional expenses of occupying these spaces, including real estate taxes, insurance, utilities and repairs. A portion of these leases are with related parties as described below. </t>
  </si>
  <si>
    <t>Summary Of Significant Accounting Policies (Tables)</t>
  </si>
  <si>
    <t>2015
2014
(Dollars In Thousands, Except Per Share Data)
Net income
$ 7,409
$ 6,405
Weighted average shares outstanding
7,371
7,337
Dilutive effect of potential common
shares, stock options
34
27
Diluted weighted average common
shares outstanding
7,405
7,364
Basic earnings per share
$ 1.01
$ 0.87
Diluted earnings per share
$ 1.00
$ 0.87</t>
  </si>
  <si>
    <t>Securities Available For Sale (Tables)</t>
  </si>
  <si>
    <t>Amortized Cost And Fair Values Of Securities Available-For-Sale</t>
  </si>
  <si>
    <t>Gross
Gross
Amortized
Unrealized
Unrealized
Fair
Cost
Gains
Losses
Value
(In Thousands)
December 31, 2015 :
U.S. Government agency obligations
$ 34,676
$ 15
$ (121)
$ 34,570
Municipal bonds
39,378
1,970
(144)
41,204
U.S. Government Sponsored Enterprise (GSE) - Mortgage-backed securities - residential
1,327
152
-
1,479
Total
$ 75,381
$ 2,137
$ (265)
$ 77,253
December 31, 2014 :
U.S. Government agency obligations
$ 30,192
$ 46
$ (162)
$ 30,076
Municipal bonds
36,618
2,023
(17)
38,624
U.S. Government Sponsored Enterprise (GSE) - Mortgage-backed securities - residential
7,168
333
-
7,501
Corporate bonds
1,000
-
(4)
996
Total
$ 74,978
$ 2,402
$ (183)
$ 77,197</t>
  </si>
  <si>
    <t>Securities Available-For-Sale By Contractual Maturity</t>
  </si>
  <si>
    <t>Amortized
Fair
Cost
Value
(In Thousands)
Due in one year or less
$ 5,077
$ 5,081
Due after one year through five years
34,361
34,330
Due after five years through ten years
19,152
19,940
Due after ten years
15,464
16,423
74,054
75,774
U.S. Government Sponsored Enterprise (GSE) - Mortgage-backed securities - residential
1,327
1,479
$ 75,381
$ 77,253</t>
  </si>
  <si>
    <t>Investments' Gross Unrealized Losses And Fair Value</t>
  </si>
  <si>
    <t>Less Than 12 Months
12 Months or More
Total
Fair Value
Unrealized Losses
Fair Value
Unrealized Losses
Fair Value
Unrealized Losses
December 31, 2015 :
(In Thousands)
U.S. Government agency obligations
$ 25,525
$ (121)
$
-
$
-
$ 25,525
$ (121)
Municipal bonds
6,180
(144)
-
-
6,180
(144)
Total Temporarily Impaired Securities
$ 31,705
$ (265)
$
-
$
-
$ 31,705
$ (265)
December 31, 2014 :
U.S. Government agency obligations
$ 11,074
$ (44)
$ 9,959
$ (118)
$ 21,033
$ (162)
Municipal bonds
2,987
(17)
-
-
2,987
(17)
Corporate Bonds
996
(4)
-
-
996
(4)
Total Temporarily Impaired Securities
$ 15,057
$ (65)
$ 9,959
$ (118)
$ 25,016
$ (183)</t>
  </si>
  <si>
    <t>Loans Receivable (Tables)</t>
  </si>
  <si>
    <t>Composition Of Loans Receivable</t>
  </si>
  <si>
    <t>2015
2014
(In Thousands)
Commercial real estate
$ 289,304
$ 249,454
Commercial construction
17,786
23,220
Commercial
34,955
34,182
Residential real estate
347,316
302,908
Consumer
745
972
Total Loans
690,106
610,736
Unearned net loan origination costs (fees)
9
(155)
Allowance for Loan Losses
(6,068)
(5,614)
$ 684,047
$ 604,967</t>
  </si>
  <si>
    <t>Allowance For Loan Losses (Tables)</t>
  </si>
  <si>
    <t>Changes In The Allowance For Loan Losses</t>
  </si>
  <si>
    <t>2015
2014
Allowance for loan losses:
(In Thousands)
Balance, beginning
$ 5,614
$ 5,326
Provision for loan losses
532
250
Loans charged off
(88)
(161)
Recoveries
10
199
Balance at end of year
$ 6,068
$ 5,614</t>
  </si>
  <si>
    <t>Schedule Of Loan Portfolio By Aggregate Risk Rating</t>
  </si>
  <si>
    <t>Pass
Special Mention
Substandard
Doubtful
Total
December 31, 2015
(In Thousands)
Commercial real estate
$ 287,755
$
-
$ 1,549
$
-
$ 289,304
Commercial construction
16,971
-
815
-
17,786
Commercial
34,889
66
-
-
34,955
Residential real estate
346,787
-
529
-
347,316
Consumer
745
-
-
-
745
Total
$ 687,147
$ 66
$ 2,893
$
-
$ 690,106
December 31, 2014
Commercial real estate
$ 244,805
$ 1,989
$ 2,660
$
-
$ 249,454
Commercial construction
21,844
-
1,376
-
23,220
Commercial
33,672
510
-
-
34,182
Residential real estate
302,533
154
221
-
302,908
Consumer
972
-
-
-
972
Total
$ 603,826
$ 2,653
$ 4,257
$
-
$ 610,736</t>
  </si>
  <si>
    <t>Schedule Of Impaired Loans</t>
  </si>
  <si>
    <t>Year to Date
Recorded Investment
Unpaid Principal Balance
Related Allowance
Average Recorded Investment
Interest Income Recognized
December 31, 2015
(In Thousands)
With no related allowance recorded:
Commercial real estate
$ 3,644
$ 3,928
$ 3,672
$ 139
Commercial construction
815
815
1,096
38
Commercial
-
-
-
-
Residential real estate
758
758
1,029
10
Consumer
-
-
-
-
With an allowance recorded:
Commercial real estate
$
-
$
-
$
-
$ 336
$
-
Commercial construction
-
-
-
-
-
Commercial
321
321
115
323
10
Residential real estate
834
834
255
878
5
Consumer
-
-
-
-
-
Total:
Commercial real estate
$ 3,644
$ 3,928
$
-
$ 4,008
$ 139
Commercial construction
815
815
-
1,096
38
Commercial
321
321
115
323
10
Residential real estate
1,592
1,592
255
1,907
15
Consumer
-
-
-
-
-
$ 6,372
$ 6,656
$ 370
$ 7,334
$ 202
December 31, 2014
With no related allowance recorded:
Commercial real estate
$ 4,649
$ 4,984
$ 5,729
$ 172
Commercial construction
1,376
1,376
2,197
78
Commercial
4
4
48
1
Residential real estate
413
431
488
8
Consumer
-
-
-
-
With an allowance recorded:
Commercial real estate
$ 555
$ 555
$ 76
$ 575
$ 108
Commercial construction
-
-
-
-
-
Commercial
326
326
119
229
9
Residential real estate
858
858
202
925
15
Consumer
-
-
-
-
-
Total:
Commercial real estate
$ 5,204
$ 5,539
$ 76
$ 6,304
$ 280
Commercial construction
1,376
1,376
-
2,197
78
Commercial
330
330
119
277
10
Residential real estate
1,271
1,289
202
1,413
23
Consumer
-
-
-
-
-
$ 8,181
$ 8,534
$ 397
$ 10,191
$ 391</t>
  </si>
  <si>
    <t>Schedule Of Nonaccrual Loans</t>
  </si>
  <si>
    <t>2015
2014
(In Thousands)
Commercial real estate
$ 164
$ 1,251
Commercial construction
-
-
Commercial
66
66
Residential real estate
529
366
Consumer
-
-
Total
$ 759
$ 1,683</t>
  </si>
  <si>
    <t>Schedule Of Past Due Loans</t>
  </si>
  <si>
    <t>30-59 Days Past Due
60-89 Days Past Due
Greater than 90 Days Past Due
Total Past Due
Current
Total Loan Receivables
Loan Receivables &gt; 90 Days and Accruing
December 31, 2015
(In Thousands)
Commercial real estate
$ 219
$
-
$ 164
$ 383
$ 288,921
$ 289,304
$
-
Commercial construction
500
-
-
500
17,286
17,786
-
Commercial
-
-
66
66
34,889
34,955
-
Residential real estate
159
76
529
764
346,552
347,316
-
Consumer
-
-
-
-
745
745
-
Total
$ 878
$ 76
$ 759
$ 1,713
$ 688,393
$ 690,106
$
-
December 31, 2014
Commercial real estate
$ 1,018
$ 182
$ 937
$ 2,137
$ 247,317
$ 249,454
$
-
Commercial construction
1,061
-
-
1,061
22,159
23,220
-
Commercial
-
-
66
66
34,116
34,182
-
Residential real estate
540
154
366
1,060
301,848
302,908
-
Consumer
25
-
-
25
947
972
-
Total
$ 2,644
$ 336
$ 1,369
$ 4,349
$ 606,387
$ 610,736
$
-</t>
  </si>
  <si>
    <t>Activity In Allowance For Loan Losses</t>
  </si>
  <si>
    <t>Commercial Real Estate
Commercial Construction
Commercial
Residential Real Estate
Consumer
Unallocated
Total
(In Thousands)
Allowance for loan losses
Year Ending December 31, 2015
Beginning Balance - December 31, 2014
$ 1,704
$ 401
$ 407
$ 1,955
$ 22
$ 1,125
$ 5,614
Charge-offs
(60)
-
-
(28)
-
-
(88)
Recoveries
10
-
-
-
-
-
10
Provisions
478
(107)
(5)
602
7
(443)
532
Ending Balance - December 31, 2015
$ 2,132
$ 294
$ 402
$ 2,529
$ 29
$ 682
$ 6,068
Year Ending December 31, 2014
Beginning Balance - December 31, 2013
$ 1,791
$ 495
$ 349
$ 2,068
$ 24
$ 599
$ 5,326
Charge-offs
(10)
(50)
(38)
(63)
-
-
(161)
Recoveries
-
198
1
-
-
-
199
Provisions
(77)
(242)
95
(50)
(2)
526
250
Ending Balance - December 31, 2014
$ 1,704
$ 401
$ 407
$ 1,955
$ 22
$ 1,125
$ 5,614</t>
  </si>
  <si>
    <t>Allowance For Credit Losses On Financing Receivables Based On Impairment Methodology</t>
  </si>
  <si>
    <t>Commercial Real Estate
Commercial Construction
Commercial
Residential Real Estate
Consumer
Unallocated
Total
(In Thousands)
December 31, 2015
Allowance for Loan Losses
Ending Balance
$ 2,132
$ 294
$ 402
$ 2,529
$ 29
$ 682
$ 6,068
Ending balance: individually evaluated for impairment
$
-
$
-
$ 115
$ 255
$
-
$
-
$ 370
Ending balance: collectively evaluated for impairment
$ 2,132
$ 294
$ 287
$ 2,274
$ 29
$ 682
$ 5,698
Loans receivables:
Ending balance
$ 289,304
$ 17,786
$ 34,955
$ 347,316
$ 745
$ 690,106
Ending balance: individually evaluated for impairment
$ 3,644
$ 815
$ 321
$ 1,592
$
-
$ 6,372
Ending balance: collectively evaluated for impairment
$ 285,660
$ 16,971
$ 34,634
$ 345,724
$ 745
$ 683,734
December 31, 2014
Allowance for Loan Losses
Ending Balance
$ 1,704
$ 401
$ 407
$ 1,955
$ 22
$ 1,125
$ 5,614
Ending balance: individually evaluated for impairment
$ 76
$
-
$ 119
$ 202
$
-
$
-
$ 397
Ending balance: collectively evaluated for impairment
$ 1,628
$ 401
$ 288
$ 1,753
$ 22
$ 1,125
$ 5,217
Loans receivables:
Ending balance
$ 249,454
$ 23,220
$ 34,182
$ 302,908
$ 972
$ 610,736
Ending balance: individually evaluated for impairment
$ 5,204
$ 1,376
$ 330
$ 1,271
$
-
$ 8,181
Ending balance: collectively evaluated for impairment
$ 244,250
$ 21,844
$ 33,852
$ 301,637
$ 972
$ 602,555</t>
  </si>
  <si>
    <t>Troubled Debt Restructuring Outstanding</t>
  </si>
  <si>
    <t>December 31, 2015
Accrual Loans
Non-Accrual Loans
Total Modifications
(In Thousands)
Commercial real estate
$ 3,145
$
-
$ 3,145
Commercial construction
260
-
260
Commercial
255
-
255
Residential real estate
1,063
-
1,063
Consumer
-
-
-
$ 4,723
$
-
$ 4,723
December 31, 2014
Accrual Loans
Non-Accrual Loans
Total Modifications
(In Thousands)
Commercial real estate
$ 3,401
$ 314
$ 3,715
Commercial construction
260
-
260
Commercial
264
-
264
Residential real estate
1,050
-
1,050
Consumer
-
-
-
$ 4,975
$ 314
$ 5,289</t>
  </si>
  <si>
    <t>Schedule Of Newly Restructured Loans</t>
  </si>
  <si>
    <t>Number of Loans
Pre-Modification Outstanding Balance
Post- Modification Outstanding Balance
(Dollars In Thousands)
Year Ending December 31, 2015
Residential real estate
1
$ 142
$ 142
1
$ 142
$ 142
Year Ending December 31, 2014
Commercial
1
$ 262
$ 260
1
$ 262
$ 260</t>
  </si>
  <si>
    <t>Bank Premises And Equipment (Tables)</t>
  </si>
  <si>
    <t>Components Of Premises And Equipment</t>
  </si>
  <si>
    <t>2015
2014
(In Thousands)
Furniture, fixtures and equipment
$ 2,710
$ 2,499
Leasehold improvements
2,715
2,225
Computer equipment and data processing software
2,303
1,756
Automobiles
182
166
Construction in progress
56
-
7,966
6,646
Accumulated depreciation
(5,708)
(5,131)
$ 2,258
$ 1,515</t>
  </si>
  <si>
    <t>Deposits (Tables)</t>
  </si>
  <si>
    <t>Components Of Deposits</t>
  </si>
  <si>
    <t>December 31,
December 31,
2015
2014
(In Thousands)
Demand, non-interest bearing
$
89,959
$ 68,467
Demand, NOW and money market, interest bearing
67,402
63,263
Savings
406,361
405,964
Time, $100 and over
59,533
42,122
Time, other
37,011
31,852
Total deposits
$
660,266
$ 611,668</t>
  </si>
  <si>
    <t>Scheduled Maturities Of Time Deposits</t>
  </si>
  <si>
    <t>2016
$ 52,441
2017
12,772
2018
17,750
2019
7,465
2020
6,116
$ 96,544</t>
  </si>
  <si>
    <t>Securities Sold Under Agreements To Repurchase (Tables)</t>
  </si>
  <si>
    <t>Schedule Of Securities Sold Under Agreements To Repurchase</t>
  </si>
  <si>
    <t>2015
2014
(Dollars In Thousands)
Balance outstanding at December 31
$ 27,535
$ 30,304
Weighted average interest rate at the end of the year
0.058
%
0.065
%
Average daily balance during the year
$ 32,336
$ 30,597
Weighted average interest rate during the year
0.054
%
0.056
%
Maximum month-end balance during the year
$ 34,156
$ 31,923</t>
  </si>
  <si>
    <t>Short-Term And Long-Term Borrowings (Tables)</t>
  </si>
  <si>
    <t>Federal Home Loan Bank [Member]</t>
  </si>
  <si>
    <t>Short-term Debt [Line Items]</t>
  </si>
  <si>
    <t>Components Of Long-Term Borrowings</t>
  </si>
  <si>
    <t>2015
(Dollars in Thousands)
Maturity Date
Interest Rate
Outstanding
April 2016
0.26%
$ 667
April 2017
0.48%
668
April 2018
0.69%
779
April 2019
0.88%
836
April 2020
1.06%
870
Total Outstanding Borrowings
$ 3,820</t>
  </si>
  <si>
    <t>Univest Bank and Trust Co. Borrowings [Member]</t>
  </si>
  <si>
    <t>2014
(Dollars in Thousands)
Maturity Date
Interest Rate
Outstanding
November 2015, repaid
7.50%
$ 1,900</t>
  </si>
  <si>
    <t>Lease Commitments (Tables)</t>
  </si>
  <si>
    <t>Schedule Of Future Minimum Lease Payments</t>
  </si>
  <si>
    <t>Related Parties
Third Parties
Total
(In Thousands)
2016
418
855
1,273
2017
108
881
989
2018
46
902
948
2019
46
654
700
2020
46
130
176
Thereafter
11
-
11
$ 675
$ 3,422
$ 4,097</t>
  </si>
  <si>
    <t>Stock Incentive Plan (Tables)</t>
  </si>
  <si>
    <t>Summary of Non-Vested Stock Awards</t>
  </si>
  <si>
    <t>Restricted Stock Awards
Weighted Average Grant Date
Fair Value
Non-Vested at December 31, 2013
-
$
-
Granted 10,209
7.51
Vested (10,209)
7.51
Non-Vested at December 31, 2014
-
$
-
Granted 32,875
10.83
Vested (9,122)
10.55
Non-Vested at December 31, 2015 23,753
$ 10.94</t>
  </si>
  <si>
    <t>Schedule Of Stock Options Activity Under The Plans</t>
  </si>
  <si>
    <t>Number of Options
Weighted Average Exercise Price
Outstanding, December 31, 2013 149,692
$ 8.35
Granted 29,663
7.51
Exercised (33,874)
10.00
Forfeited (33,465)
10.00
Outstanding, December 31, 2014 112,016
$ 7.14
Granted
-
-
Exercised
-
-
Forfeited
-
-
Outstanding, December 31, 2015 112,016
$ 7.14
Exercisable, December 31, 2015 82,327
$ 7.06</t>
  </si>
  <si>
    <t>Schedule Of Stock Options Outstanding By Exercise Price Range</t>
  </si>
  <si>
    <t>Range of Exercise Price
Weighted Average Exercise Price
Number Outstanding
Weighted Average Remaining Contractual Life (Years)
Number Exercisable
$6.56 to $7.66
$ 7.14
112,016
5.91
82,327
112,016
5.91
82,327</t>
  </si>
  <si>
    <t>Other Comprehensive Income (Loss) (Tables)</t>
  </si>
  <si>
    <t>Schedule of Comprehensive Income (Loss)</t>
  </si>
  <si>
    <t>Year Ended December 31,
2015
2014
(In Thousands)
Before
Tax
Net of
Before
Tax
Net of
Tax
Effect
Tax
Tax
Effect
Tax
Change in accumulated other comprehensive income:
Unrealized holding (losses) gains on securities available for sale
$ (182)
$ 62
$ (120)
$ 1,434
$ (484)
$ 950
Reclassification adjustments for gains on securities transactions included in net income (A),(B)
(165)
56
(109)
(33)
8
(25)
Total other comprehensive (loss) income
$ (347)
$ 118
$ (229)
$ 1,401
$ (476)
$ 925
(A) Realized gains on securities transactions included in gain on sales of securities, net, in the accompanying Consolidated Statements of Income.
(B) Tax effect included in income tax expense in the accompanying Consolidated Statements of Income.</t>
  </si>
  <si>
    <t>Schedule of The Realized Gains On Securities Available For Sale, Net Of Tax</t>
  </si>
  <si>
    <t>Year Ended
December 31,
2015
2014
(In Thousands)
Securities available for sale:
Realized gains on securities transactions
$ (165)
$ (33)
Income taxes
56
8
Net of tax
$ (109)
$ (25)</t>
  </si>
  <si>
    <t>Schedule of Accumulated Other Comprehensive Income</t>
  </si>
  <si>
    <t>Securities
Available
for Sale
(In Thousands)
Year Ended December 31, 2015 and 2014
Balance January 1, 2015
$ 1,465
Other comprehensive loss before reclassifications
(120)
Amounts reclassified from accumulated other comprehensive income
(109)
Net other comprehensive loss during the period
(229)
Balance December 31, 2015
$ 1,236
Balance January 1, 2014
$ 540
Other comprehensive income before reclassifications
950
Amounts reclassified from accumulated other comprehensive income
(25)
Net other comprehensive income during the period
925
Balance December 31, 2014
$ 1,465</t>
  </si>
  <si>
    <t>Federal Income Taxes (Tables)</t>
  </si>
  <si>
    <t>Components Of Income Tax Expense</t>
  </si>
  <si>
    <t>2015
2014
(In Thousands)
Current
$ 2,981
$ 2,939
Deferred
(33)
(460)
$ 2,948
$ 2,479</t>
  </si>
  <si>
    <t>Reconciliation Of The Statutory Federal Income Tax</t>
  </si>
  <si>
    <t>2015
2014
(In Thousands)
Federal income tax at statutory rate
$ 3,521
$ 3,021
Tax free interest
(518)
(510)
Other
(55)
(32)
$ 2,948
$ 2,479</t>
  </si>
  <si>
    <t>Components Of The Net Deferred Tax Asset</t>
  </si>
  <si>
    <t>2015
2014
(In Thousands)
Deferred tax assets:
Allowance for loan losses
$ 2,063
$ 1,909
Accrued SERP
1,159
1,031
Other
406
502
Total Deferred Tax Assets
3,628
3,442
Deferred tax liabilities:
Premises and equipment
25
-
Prepaid assets
320
303
Non-qualified stock awards
3
-
Deferred loan costs
481
373
Unrealized gain on securities available for sale
636
754
Total Deferred Tax Liabilities
$ 1,465
$ 1,430
Net Deferred Tax Asset
$ 2,163
$ 2,012</t>
  </si>
  <si>
    <t>Financial Instruments With Off-Balance Sheet Risk (Tables)</t>
  </si>
  <si>
    <t>Outstanding Financial Instruments Whose Contract Amounts Represent Credit Risk</t>
  </si>
  <si>
    <t>2015
2014
(In Thousands)
Commitments to grant loans, fixed
$ 5,745
$ 5,696
Commitments to grant loans, variable
-
200
Unfunded commitments under lines of credit, fixed
22,679
14,921
Unfunded commitments under lines of credit, variable
65,142
57,310
Standby letters of credit
3,857
4,417
$ 97,423
$ 82,544</t>
  </si>
  <si>
    <t>Regulatory Matters (Tables)</t>
  </si>
  <si>
    <t>Schedule Of Actual Capital Amounts And Ratios</t>
  </si>
  <si>
    <t>The Bank’s actual capital amounts and ratios at December 31, 2015 and 2014 are presented below:
Actual
For Capital Adequacy Purposes
To be Well Capitalized under Prompt Corrective Action Provisions
Amount
Ratio
Amount
Ratio
Amount
Ratio
(Dollar Amounts in Thousands)
December 31, 2015:
Total capital (to risk-weighted assets)
$ 72,880
12.6
%
$
≥ 46,377
≥ 8.0
%
$
≥ 57,971
≥ 10.0
%
Tier 1 common capital (to risk-weighted assets)
66,812
11.5
≥ 26,087
≥ 4.5
≥ 37,681
≥ 6.5
Tier 1 capital (to risk-weighted assets)
66,812
11.5
≥ 34,783
≥ 6.0
≥ 46,377
≥ 8.0
Tier 1 capital (to average assets)
66,812
8.4
≥ 31,948
≥ 4.0
≥ 39,935
≥ 5.0
December 31, 2014:
Total capital (to risk-weighted assets)
$ 67,124
13.5
%
$
≥ 39,849
≥ 8.0
%
$
≥ 49,811
≥ 10.0
%
Tier 1 capital (to risk-weighted assets)
61,510
12.4
≥ 19,925
≥ 4.0
≥ 29,887
≥ 6.0
Tier 1 capital (to average assets)
61,510
8.5
≥ 28,846
≥ 4.0
≥ 36,057
≥ 5.0
The Company’s actual capital amounts and ratios at December 31, 2015 and 2014 are presented below:
Actual
For Capital Adequacy Purposes
Amount
Ratio
Amount
Ratio
(Dollar Amounts in Thousands)
December 31, 2015:
Total capital (to risk-weighted assets)
$ 72,933
12.6
%
$
≥ 46,378
≥ 8.0
%
Tier 1 common capital (to risk-weighted assets)
66,865
11.5
≥ 26,088
≥ 4.5
Tier 1 capital (to risk-weighted assets)
66,865
11.5
≥ 34,784
≥ 6.0
Tier 1 capital (to average assets)
66,865
8.3
≥ 32,231
≥ 4.0
December 31, 2014:
Total capital (to risk-weighted assets)
$ 65,482
13.2
%
$
≥ 39,851
≥ 8.0
%
Tier 1 capital (to risk-weighted assets)
59,868
12.0
≥ 19,926
≥ 4.0
Tier 1 capital (to average assets)
59,868
8.2
≥ 29,092
≥ 4.0</t>
  </si>
  <si>
    <t>Offsetting Assets And Liabilities (Tables)</t>
  </si>
  <si>
    <t>Schedule Of Liabilities Subject To An Enforceable Master Netting Arrangement Or Repurchase Agreements</t>
  </si>
  <si>
    <t>Net Amounts
Gross
Gross Amounts
of Liabilities
Amounts of
Offset in the
Presented in the
Recognized
Consolidated
Consolidated
Financial
Cash Collateral
Liabilities
Balance Sheet
Balance Sheet
Instruments
Pledged
Net Amount
(In Thousands)
December 31, 2015
Repurchase Agreements:
Corporate Institutions
$ 27,535
$
-
$ 27,535
$ (27,535)
$
-
$
-
December 31, 2014
Repurchase Agreements:
Corporate Institutions
$ 30,304
$
-
$ 30,304
$ (30,304)
$
-
$
-</t>
  </si>
  <si>
    <t>Fair Value Of Financial Instruments (Tables)</t>
  </si>
  <si>
    <t>Fair Value of Financial Assets Measured on Recurring Basis</t>
  </si>
  <si>
    <t>Description
(Level 1) Quoted Prices in Active Markets for Identical Assets
(Level 2) Significant Other Observable Inputs
(Level 3) Significant Unobservable Inputs
Total
(In Thousands)
U.S. Government agency obligations
$
-
$ 34,570
$
-
$ 34,570
Municipal bonds
-
41,204
-
41,204
U.S. Government Sponsored Enterprise (GSE) -
Mortgage-backed securities - residential
-
1,479
-
1,479
December 31, 2015 Securities available for sale
$
-
$ 77,253
$
-
$ 77,253
U.S. Government agency obligations
$
-
$ 30,076
$
-
$ 30,076
Municipal bonds
-
38,624
-
38,624
U.S. Government Sponsored Enterprise (GSE) -
Mortgage-backed securities - residential
-
7,501
-
7,501
Corporate bonds
-
996
-
996
December 31, 2014 Securities available for sale
$
-
$ 77,197
$
-
$ 77,197</t>
  </si>
  <si>
    <t>Fair Value of Financial Assets Measured on Nonrecurring Basis</t>
  </si>
  <si>
    <t>Description
(Level 1) Quoted Prices in Active Markets for Identical Assets
(Level 2) Significant Other Observable Inputs
(Level 3) Significant Unobservable Inputs
Total
(In Thousands)
December 31, 2015 Impaired loans (1)
$
-
$
-
$ 785
$ 785
December 31, 2015 Impaired loans (2)
$
-
$
-
$
-
$
-
December 31, 2015 Other real estate owned (1)
$
-
$
-
$ 1,224
$ 1,224
December 31, 2014 Impaired loans (1)
$
-
$
-
$ 863
$ 863
December 31, 2014 Impaired loans (2)
$
-
$
-
$ 479
$ 479
December 31, 2014 Other real estate owned (1)
$
-
$
-
$ 1,106
$ 1,106
(1) Fair Value is generally determined through independent appraisals of the underlying collateral, which generally include various
Level 3 input which are not identifiable. Fair values may also include qualitative adjustments by management based on economic
conditions and liquidation expenses.
(2) Fair Value determined using the debt service of the borrower.</t>
  </si>
  <si>
    <t>Quantitative Information About Level 3 Fair Value Measurements</t>
  </si>
  <si>
    <t>Quantitative Information about Level 3 Fair Value Measurements
Description
Fair Value Estimate
Valuation Techniques
Unobservable Input
Range (Weighted Average)
(Dollars In Thousands)
December 31, 2015:
Impaired loans
$ 785
Appraisal of collateral (1)
Appraisal adjustments (2)
0 % to -25% ( -25.0% )
Liquidation expenses (3)
0% to -7.5% ( -7.5% )
Impaired loans
$
-
Discounted Cash Flows (5)
Other real estate owned
$ 1,224
Listings, Letters of Intent &amp; Third Party Evaluations (4)
Liquidation expenses (3)
-5% ( -5% )
December 31, 2014:
Impaired loans
$ 863
Appraisal of collateral (1)
Appraisal adjustments (2)
0% to -25% ( -17.6% )
Liquidation expenses (3)
0% to -8.5% ( -8.2% )
Impaired loans
$ 479
Discounted Cash Flows (5)
Other real estate owned
$ 1,106
Listings, Letters of Intent &amp; Third Party Evaluations (4)
Liquidation expenses (3)
-5% ( -5% )
(1)
Fair value is generally determined through independent appraisals of the underlying collateral, which generally include various
Level 3 inputs which are not identifiable.
(2)
Appraisals may be adjusted by management for qualitative factors including economic conditions and the age of the appraisal.
The range and weighted average of appraisal adjustments are presented as a percent of the appraisal.
(3)
Appraisals and pending agreements of sale are adjusted by management for liquidation expenses. The range and weighted average
of liquidation expense adjustments are presented as a percent of the appraisal or pending agreement of sale.
(4)
Fair value is determined by listings, letters of intent or third-party evaluations.
(5)
Fair value is determined using the debt service of the borrower.</t>
  </si>
  <si>
    <t>Estimated Fair Value Of Financial Instruments</t>
  </si>
  <si>
    <t>Carrying Amount
Fair Value Estimate
(Level 1) Quoted Prices in Active Markets for Identical Assets
(Level 2) Significant Other Observable Inputs
(Level 3) Significant Unobservable Inputs
(In Thousands)
December 31, 2015:
Financial assets:
Cash and cash equivalents
$ 19,526
$ 19,527
$ 19,527
$
-
$
-
Interest bearing time deposits
-
-
-
Securities available-for-sale
77,253
77,253
-
77,253
-
Loans receivable, net of allowance
684,047
688,645
-
-
688,645
Restricted investments in bank stock
2,178
2,178
-
2,178
-
Accrued interest receivable
1,637
1,637
-
1,637
-
Financial liabilities:
Deposits
660,266
639,677
-
639,677
-
Securities sold under agreements to
repurchase and federal funds purchased
27,535
27,529
-
27,529
-
Short-term borrowings
39,306
39,273
-
39,273
-
Long-term borrowings
3,820
3,740
-
-
3,740
Accrued interest payable
462
462
-
462
-
Off-balance sheet financial instruments:
Commitments to grant loans
-
-
-
-
-
Unfunded commitments under lines of credit
-
-
-
-
-
Standby letters of credit
-
-
-
-
-
December 31, 2014:
Financial assets:
Cash and cash equivalents
$ 16,390
$ 16,390
$ 16,390
$
-
$
-
Interest bearing time deposits
250
251
-
251
-
Securities available-for-sale
77,197
77,197
-
77,197
-
Loans receivable, net of allowance
604,697
611,256
-
-
611,256
Restricted investments in bank stock
784
784
-
784
-
Accrued interest receivable
1,599
1,599
-
1,599
-
Financial liabilities:
Deposits
611,668
611,975
-
611,975
-
Securities sold under agreements to
repurchase and federal funds purchased
30,304
30,302
-
30,302
-
Short-term borrowings
9,000
9,000
9,000
Long-term borrowings
1,900
1,877
-
-
1,877
Accrued interest payable
349
349
-
349
-
Off-balance sheet financial instruments:
Commitments to grant loans
-
-
-
-
-
Unfunded commitments under lines of credit
-
-
-
-
-
Standby letters of credit
-
-
-
-
-</t>
  </si>
  <si>
    <t>Parent Company Only Financial (Tables)</t>
  </si>
  <si>
    <t>Parent Company Only Condensed Balance Sheets</t>
  </si>
  <si>
    <t>As of December 31,
2015
2014
(In Thousands)
ASSETS
Cash
$ 209
$ 410
Other assets
19
26
Investment in subsidiary
68,046
62,972
Total Assets
$ 68,274
$ 63,408
LIABILITIES AND STOCKHOLDERS’ EQUITY
Long-term borrowings
$
-
$ 1,900
Other liabilities
174
178
Stockholders’ equity
68,100
61,330
Total Liabilities and Stockholders’ Equity
$ 68,274
$ 63,408</t>
  </si>
  <si>
    <t>Parent Company Only Condensed Statements Of Income And Comprehensive Income</t>
  </si>
  <si>
    <t>Years Ending December 31,
2015
2014
(In Thousands)
Interest expense on borrowings
$ (83)
$ (258)
Other expenses
(291)
(291)
Equity in net income of banking subsidiary
7,665
6,776
Income before income taxes
7,291
6,227
Income tax benefit
118
178
Net income
$ 7,409
$ 6,405
Equity in other comprehensive (loss) gain of banking subsidiary
(229)
925
Comprehensive income
$ 7,180
$ 7,330</t>
  </si>
  <si>
    <t>Parent Company Only Condensed Statement Of Cash Flows</t>
  </si>
  <si>
    <t>Years Ending December 31,
2015
2014
(In Thousands)
Cash Flows from Operating Activities :
Net income
$ 7,409
$ 6,405
Adjustments to reconcile net income to net cash provided
by operating activities:
Net change in other assets and liabilities
3
(1)
Equity in net income of banking subsidiary
(7,665)
(6,776)
Net Cash Used in Operating Activities
(253)
(372)
Cash Flows from Investing Activities:
Dividend from banking subsidiary
2,412
2,185
Net Cash Provided by Investing Activities
2,412
2,185
Cash Flows from Financing Activities:
Repayment of long-term borrowings
(1,900)
(2,000)
Exercise of stock options, net of payment stock tendered
and proceeds from DRIP
276
288
Dividends Paid
(736)
(440)
Net Cash Used in Financing Activities
(2,360)
(2,152)
Net Decrease in Cash
(201)
(339)
Cash – Beginning
410
749
Cash - Ending
$ 209
$ 410</t>
  </si>
  <si>
    <t>Summary Of Significant Accounting Policies (Narrative) (Details) - USD ($) $ in Thousands</t>
  </si>
  <si>
    <t>Summary Of Significant Accounting Policies [Line Items]</t>
  </si>
  <si>
    <t>Other-than-temporary impairment charges</t>
  </si>
  <si>
    <t>Antidilutive securities excluded from computation of diluted earnings per share</t>
  </si>
  <si>
    <t>Employer's matching percentage of employee contribution</t>
  </si>
  <si>
    <t>50.00%</t>
  </si>
  <si>
    <t>Percentage of employee gross pay for which employer contributes a matching contribution</t>
  </si>
  <si>
    <t>8.00%</t>
  </si>
  <si>
    <t>Plan vesting period</t>
  </si>
  <si>
    <t>4 years</t>
  </si>
  <si>
    <t>Employer contributions</t>
  </si>
  <si>
    <t>Residential Real Estate [Member]</t>
  </si>
  <si>
    <t>Foreclosed residential real estate held</t>
  </si>
  <si>
    <t>Consumer [Member]</t>
  </si>
  <si>
    <t>Properties in process of foreclosure</t>
  </si>
  <si>
    <t>Automobiles [Member]</t>
  </si>
  <si>
    <t>Useful life of an asset</t>
  </si>
  <si>
    <t>5 years</t>
  </si>
  <si>
    <t>Minimum [Member]</t>
  </si>
  <si>
    <t>Required consecutive service period for the plan participation eligibility</t>
  </si>
  <si>
    <t>12 months</t>
  </si>
  <si>
    <t>Required service hours for the plan participation eligibility</t>
  </si>
  <si>
    <t>1000 hours</t>
  </si>
  <si>
    <t>Minimum [Member] | Furniture, fixtures and equipment [Member]</t>
  </si>
  <si>
    <t>Minimum [Member] | Leasehold improvements [Member]</t>
  </si>
  <si>
    <t>10 years</t>
  </si>
  <si>
    <t>Minimum [Member] | Computer equipment and data processing software [Member]</t>
  </si>
  <si>
    <t>3 years</t>
  </si>
  <si>
    <t>Maximum [Member] | Commercial Real Estate [Member]</t>
  </si>
  <si>
    <t>Loan to value percentage</t>
  </si>
  <si>
    <t>80.00%</t>
  </si>
  <si>
    <t>Maximum [Member] | Residential Real Estate [Member]</t>
  </si>
  <si>
    <t>Loans amortization period</t>
  </si>
  <si>
    <t>30 years</t>
  </si>
  <si>
    <t>Maximum [Member] | Furniture, fixtures and equipment [Member]</t>
  </si>
  <si>
    <t>Maximum [Member] | Leasehold improvements [Member]</t>
  </si>
  <si>
    <t>15 years</t>
  </si>
  <si>
    <t>Maximum [Member] | Computer equipment and data processing software [Member]</t>
  </si>
  <si>
    <t>Home Equity Loan [Member] | Maximum [Member]</t>
  </si>
  <si>
    <t>25 years</t>
  </si>
  <si>
    <t>Federal Home Loan Bank Certificates and Obligations (FHLB) [Member]</t>
  </si>
  <si>
    <t>Other interest and dividend income</t>
  </si>
  <si>
    <t>Summary Of Significant Accounting Policies (Earnings Per Share) (Details) - USD ($) $ / shares in Units, $ in Thousands</t>
  </si>
  <si>
    <t>Weighted average shares outstanding</t>
  </si>
  <si>
    <t>Dilutive effect of potential common shares, stock options</t>
  </si>
  <si>
    <t>Diluted weighted average common shares outstanding</t>
  </si>
  <si>
    <t>Basic earnings per share</t>
  </si>
  <si>
    <t>Diluted earnings per share</t>
  </si>
  <si>
    <t>Securities Available For Sale (Narrative) (Details) $ in Thousands</t>
  </si>
  <si>
    <t>Dec. 31, 2015USD ($)security</t>
  </si>
  <si>
    <t>Dec. 31, 2014USD ($)</t>
  </si>
  <si>
    <t>Realized gains</t>
  </si>
  <si>
    <t>Realized losses</t>
  </si>
  <si>
    <t>Securities in an unrealized loss position | security</t>
  </si>
  <si>
    <t>Securities pledged as collateral</t>
  </si>
  <si>
    <t>Description of the securities in unrealized loss position</t>
  </si>
  <si>
    <t>The Company had thirty (30) securities in an unrealized loss position at December 31, 2015.  Unrealized losses are due only to market rate fluctuations. As of December 31, 2015, the Company either has the intent and ability to hold the securities until maturity or market price recovery, or believes that it is more likely than not that it will not be required to sell such securities. Management believes that the unrealized loss only represents temporary impairment of the securities.  None of the individual losses are significant.</t>
  </si>
  <si>
    <t>Securities Available For Sale (Amortized Cost And Fair Values Of Securities Available-For-Sale) (Details) - USD ($) $ in Thousands</t>
  </si>
  <si>
    <t>Schedule of Available-for-sale Securities [Line Items]</t>
  </si>
  <si>
    <t>Amortized Cost, Total</t>
  </si>
  <si>
    <t>Gross Unrealized Gains</t>
  </si>
  <si>
    <t>Gross Unrealized Losses</t>
  </si>
  <si>
    <t>Fair Value</t>
  </si>
  <si>
    <t>U.S Government Agency Obligations [Member]</t>
  </si>
  <si>
    <t>Municipal Bonds [Member]</t>
  </si>
  <si>
    <t>U.S. GSE - Mortgage-Backed Securities - Residential [Member]</t>
  </si>
  <si>
    <t>Corporate Bonds [Member]</t>
  </si>
  <si>
    <t>Securities Available For Sale (Securities Available-For-Sale by Contractual Maturity) (Details) - USD ($) $ in Thousands</t>
  </si>
  <si>
    <t>Amortized Cost, Due in one year or less</t>
  </si>
  <si>
    <t>Amortized Cost, Due after one year through five years</t>
  </si>
  <si>
    <t>Amortized Cost, Due after five years through ten years</t>
  </si>
  <si>
    <t>Amortized Cost, Due after ten years</t>
  </si>
  <si>
    <t>Amortized Cost, Debt Maturities, Total</t>
  </si>
  <si>
    <t>Amortized Cost, U.S. Government Sponsored Enterprise (GSE) - Mortgage-backed securities - residential</t>
  </si>
  <si>
    <t>Fair Value, Due in one year or less</t>
  </si>
  <si>
    <t>Fair Value, Due after one year through five years</t>
  </si>
  <si>
    <t>Fair Value, Due after five years through ten years</t>
  </si>
  <si>
    <t>Fair Value, Due after ten years</t>
  </si>
  <si>
    <t>Fair Value, Debt maturities, Total</t>
  </si>
  <si>
    <t>Fair Value, U.S. Government Sponsored Enterprise (GSE) - Mortgage-backed securities - residential</t>
  </si>
  <si>
    <t>Fair Value, Total</t>
  </si>
  <si>
    <t>Securities Available For Sale (Investments' Gross Unrealized Losses and Fair Value) (Details) - USD ($) $ in Thousands</t>
  </si>
  <si>
    <t>Fair Value, Less Than 12 Months</t>
  </si>
  <si>
    <t>Fair Value, 12 Months or More</t>
  </si>
  <si>
    <t>Unrealized Losses, Less Than 12 Months</t>
  </si>
  <si>
    <t>Unrealized Losses, 12 Months or More</t>
  </si>
  <si>
    <t>Unrealized Losses</t>
  </si>
  <si>
    <t>Loans Receivable And Credit Quality (Composition Of Loans Receivable) (Details) - USD ($) $ in Thousands</t>
  </si>
  <si>
    <t>Accounts, Notes, Loans and Financing Receivable [Line Items]</t>
  </si>
  <si>
    <t>Gross loans</t>
  </si>
  <si>
    <t>Unearned net loan origination costs (fees)</t>
  </si>
  <si>
    <t>Allowance for loan losses</t>
  </si>
  <si>
    <t>Net Loans Receivable</t>
  </si>
  <si>
    <t>Commercial Real Estate [Member]</t>
  </si>
  <si>
    <t>Commercial [Member]</t>
  </si>
  <si>
    <t>Construction [Member] | Commercial Real Estate [Member]</t>
  </si>
  <si>
    <t>Allowance For Loan Losses (Narrative) (Details)</t>
  </si>
  <si>
    <t>Dec. 31, 2015USD ($)loan</t>
  </si>
  <si>
    <t>Dec. 31, 2014USD ($)loan</t>
  </si>
  <si>
    <t>Number of loans with impairment reserve | loan</t>
  </si>
  <si>
    <t>Allowance for TDR | $</t>
  </si>
  <si>
    <t>Outstanding commitments on TDRs | $</t>
  </si>
  <si>
    <t>Number of Loans experiencing payment default | loan</t>
  </si>
  <si>
    <t>Allowance For Loan Losses (Changes In Allowance For Loan Losses) (Details) - USD ($) $ in Thousands</t>
  </si>
  <si>
    <t>Beginning balance</t>
  </si>
  <si>
    <t>Loans charged off</t>
  </si>
  <si>
    <t>Recoveries</t>
  </si>
  <si>
    <t>Ending balance</t>
  </si>
  <si>
    <t>Allowance For Loan Losses (Schedule Of Loan Portfolio By Aggregate Risk Rating) (Details) - USD ($) $ in Thousands</t>
  </si>
  <si>
    <t>Financing Receivable, Allowance for Credit Losses [Line Items]</t>
  </si>
  <si>
    <t>Loans and Leases Receivable, Gross</t>
  </si>
  <si>
    <t>Pass [Member]</t>
  </si>
  <si>
    <t>Special Mention [Member]</t>
  </si>
  <si>
    <t>Substandard [Member]</t>
  </si>
  <si>
    <t>Commercial Real Estate [Member] | Pass [Member]</t>
  </si>
  <si>
    <t>Commercial Real Estate [Member] | Special Mention [Member]</t>
  </si>
  <si>
    <t>Commercial Real Estate [Member] | Substandard [Member]</t>
  </si>
  <si>
    <t>Commercial [Member] | Pass [Member]</t>
  </si>
  <si>
    <t>Commercial [Member] | Special Mention [Member]</t>
  </si>
  <si>
    <t>Residential Real Estate [Member] | Pass [Member]</t>
  </si>
  <si>
    <t>Residential Real Estate [Member] | Special Mention [Member]</t>
  </si>
  <si>
    <t>Residential Real Estate [Member] | Substandard [Member]</t>
  </si>
  <si>
    <t>Consumer [Member] | Pass [Member]</t>
  </si>
  <si>
    <t>Construction [Member] | Commercial Real Estate [Member] | Pass [Member]</t>
  </si>
  <si>
    <t>Construction [Member] | Commercial Real Estate [Member] | Substandard [Member]</t>
  </si>
  <si>
    <t>Allowance For Loan Losses (Schedule Of Impaired Loans) (Details) - USD ($) $ in Thousands</t>
  </si>
  <si>
    <t>Financing Receivable, Impaired [Line Items]</t>
  </si>
  <si>
    <t>Impaired loans without related allowance</t>
  </si>
  <si>
    <t>Impaired loans with related allowance</t>
  </si>
  <si>
    <t>Total Recorded Investment Impaired</t>
  </si>
  <si>
    <t>Total Unpaid Principal Balance Impaired</t>
  </si>
  <si>
    <t>Related Allowance</t>
  </si>
  <si>
    <t>Total Average Recorded Investment Impaired</t>
  </si>
  <si>
    <t>Total Interest Income Recognized Impaired</t>
  </si>
  <si>
    <t>Unpaid Principal Balance, With no related allowance recorded</t>
  </si>
  <si>
    <t>Unpaid Principal Balance, With an allowance recorded</t>
  </si>
  <si>
    <t>Average Recorded Investment, With no related allowance recorded</t>
  </si>
  <si>
    <t>Average Recorded Investment, With an allowance recorded</t>
  </si>
  <si>
    <t>Interest Income Recognized, With no related allowance recorded</t>
  </si>
  <si>
    <t>Interest Income Recognized, With an allowance recorded</t>
  </si>
  <si>
    <t>Allowance For Loan Losses (Schedule Of Nonaccrual Loans) (Details) - USD ($) $ in Thousands</t>
  </si>
  <si>
    <t>Financing Receivable, Recorded Investment, Past Due [Line Items]</t>
  </si>
  <si>
    <t>Non-Accrual Loans</t>
  </si>
  <si>
    <t>Commercial Real Estate [Member] | Construction [Member]</t>
  </si>
  <si>
    <t>Allowance For Loan Losses (Schedule Of Past Due Loans) (Details) - USD ($) $ in Thousands</t>
  </si>
  <si>
    <t>Total Past Due</t>
  </si>
  <si>
    <t>Current</t>
  </si>
  <si>
    <t>Total Loan Receivables</t>
  </si>
  <si>
    <t>30-59 Days Past Due [Member]</t>
  </si>
  <si>
    <t>60-89 Days Past Due [Member]</t>
  </si>
  <si>
    <t>Greater than 90 Days Past Due [Member]</t>
  </si>
  <si>
    <t>Commercial Real Estate [Member] | 30-59 Days Past Due [Member]</t>
  </si>
  <si>
    <t>Commercial Real Estate [Member] | 60-89 Days Past Due [Member]</t>
  </si>
  <si>
    <t>Commercial Real Estate [Member] | Greater than 90 Days Past Due [Member]</t>
  </si>
  <si>
    <t>Commercial [Member] | Greater than 90 Days Past Due [Member]</t>
  </si>
  <si>
    <t>Residential Real Estate [Member] | 30-59 Days Past Due [Member]</t>
  </si>
  <si>
    <t>Residential Real Estate [Member] | 60-89 Days Past Due [Member]</t>
  </si>
  <si>
    <t>Residential Real Estate [Member] | Greater than 90 Days Past Due [Member]</t>
  </si>
  <si>
    <t>Consumer [Member] | 30-59 Days Past Due [Member]</t>
  </si>
  <si>
    <t>Construction [Member] | Commercial Real Estate [Member] | 30-59 Days Past Due [Member]</t>
  </si>
  <si>
    <t>Allowance For Loan Losses (Activity In Allowance For Loan Losses) (Details) - USD ($) $ in Thousands</t>
  </si>
  <si>
    <t>Charge-offs</t>
  </si>
  <si>
    <t>Provisions</t>
  </si>
  <si>
    <t>Unallocated [Member]</t>
  </si>
  <si>
    <t>Allowance For Loan Losses (Allowance For Credit Losses On Financing Receivables Based On Impairment Methodology) (Details) - USD ($) $ in Thousands</t>
  </si>
  <si>
    <t>Dec. 31, 2013</t>
  </si>
  <si>
    <t>Allowance for Loan Losses, Ending Balance</t>
  </si>
  <si>
    <t>Allowance for Loan Losses, Ending balance: individually evaluated for impairment</t>
  </si>
  <si>
    <t>Allowance for Loan Losses, Ending balance: collectively evaluated for impairment</t>
  </si>
  <si>
    <t>Loans receivables, Ending balance: individually evaluated for impairment</t>
  </si>
  <si>
    <t>Loans receivables, Ending balance: collectively evaluated for impairment</t>
  </si>
  <si>
    <t>Allowance For Loan Losses (Troubled Debt Restructuring Outstanding) (Details) - USD ($) $ in Thousands</t>
  </si>
  <si>
    <t>Financing Receivable, Modifications [Line Items]</t>
  </si>
  <si>
    <t>Total Modifications</t>
  </si>
  <si>
    <t>Accrual Loans [Member]</t>
  </si>
  <si>
    <t>Non-Accrual Loans [Member]</t>
  </si>
  <si>
    <t>Commercial Real Estate [Member] | Accrual Loans [Member]</t>
  </si>
  <si>
    <t>Commercial Real Estate [Member] | Non-Accrual Loans [Member]</t>
  </si>
  <si>
    <t>Commercial Real Estate [Member] | Construction [Member] | Accrual Loans [Member]</t>
  </si>
  <si>
    <t>Commercial [Member] | Accrual Loans [Member]</t>
  </si>
  <si>
    <t>Commercial [Member] | Construction [Member]</t>
  </si>
  <si>
    <t>Commercial [Member] | Construction [Member] | Accrual Loans [Member]</t>
  </si>
  <si>
    <t>Residential Real Estate [Member] | Accrual Loans [Member]</t>
  </si>
  <si>
    <t>Allowance For Loan Losses (Schedule Of Newly Restructured Loans) (Details) $ in Thousands</t>
  </si>
  <si>
    <t>Number of Loans | loan</t>
  </si>
  <si>
    <t>Pre-Modification Outstanding Balance</t>
  </si>
  <si>
    <t>Post-Modification Outstanding Balance</t>
  </si>
  <si>
    <t>Bank Premises And Equipment (Details) - USD ($) $ in Thousands</t>
  </si>
  <si>
    <t>Property, Plant and Equipment [Line Items]</t>
  </si>
  <si>
    <t>Bank premises and equipment, gross</t>
  </si>
  <si>
    <t>Accumulated depreciation</t>
  </si>
  <si>
    <t>Bank premises and equipment, net</t>
  </si>
  <si>
    <t>Depreciation</t>
  </si>
  <si>
    <t>Furniture, fixtures and equipment [Member]</t>
  </si>
  <si>
    <t>Leasehold improvements [Member]</t>
  </si>
  <si>
    <t>Computer equipment and data processing software [Member]</t>
  </si>
  <si>
    <t>Construction in progress [Member]</t>
  </si>
  <si>
    <t>Deposits (Narrative) (Details) - USD ($) $ in Millions</t>
  </si>
  <si>
    <t>Time deposits 250000 or more</t>
  </si>
  <si>
    <t>Deposits (Components Of Deposits) (Details) - USD ($) $ in Thousands</t>
  </si>
  <si>
    <t>Demand, non-interest bearing</t>
  </si>
  <si>
    <t>Demand, NOW and money market, interest bearing</t>
  </si>
  <si>
    <t>Savings</t>
  </si>
  <si>
    <t>Time, $100 and over</t>
  </si>
  <si>
    <t>Time, other</t>
  </si>
  <si>
    <t>Deposits (Scheduled Maturities Of Time Deposits) (Details) $ in Thousands</t>
  </si>
  <si>
    <t>Dec. 31, 2015USD ($)</t>
  </si>
  <si>
    <t>Total time deposits</t>
  </si>
  <si>
    <t>Securities Sold Under Agreements To Repurchase (Details) - USD ($) $ in Thousands</t>
  </si>
  <si>
    <t>Balance outstanding at December 31</t>
  </si>
  <si>
    <t>Weighted average interest rate at the end of the year</t>
  </si>
  <si>
    <t>0.058%</t>
  </si>
  <si>
    <t>0.065%</t>
  </si>
  <si>
    <t>Average daily balance during the year</t>
  </si>
  <si>
    <t>Weighted average interest rate during the year</t>
  </si>
  <si>
    <t>0.054%</t>
  </si>
  <si>
    <t>0.056%</t>
  </si>
  <si>
    <t>Maximum month-end balance during the year</t>
  </si>
  <si>
    <t>Short-Term And Long-Term Borrowings (Narrative) (Details)</t>
  </si>
  <si>
    <t>Mar. 18, 2016USD ($)</t>
  </si>
  <si>
    <t>Dec. 31, 2015USD ($)itemshares</t>
  </si>
  <si>
    <t>Line of Credit Facility [Line Items]</t>
  </si>
  <si>
    <t>Long-term advances FHLB</t>
  </si>
  <si>
    <t>Repayment of long-term borrowed funds</t>
  </si>
  <si>
    <t>Subsequent Event [Member]</t>
  </si>
  <si>
    <t>Repayment of long-term FHLB borrowings</t>
  </si>
  <si>
    <t>Penalty on repayment of long-term borrowings</t>
  </si>
  <si>
    <t>Federal Home Loan Bank Advances [Member]</t>
  </si>
  <si>
    <t>Maximum borrowing capacity</t>
  </si>
  <si>
    <t>Line of credit, maximum borrowing capacity</t>
  </si>
  <si>
    <t>Atlantic Community Bankers Bank Borrowings [Member]</t>
  </si>
  <si>
    <t>Line of credit outstanding</t>
  </si>
  <si>
    <t>Number of lines of credit | item</t>
  </si>
  <si>
    <t>Number of shares used to secure the lines of credit | shares</t>
  </si>
  <si>
    <t>Parent Company [Member]</t>
  </si>
  <si>
    <t>Short-Term And Long-Term Borrowings (Components Of Long-Term Borrowings With FHLB) (Details) - USD ($) $ in Thousands</t>
  </si>
  <si>
    <t>Federal Home Loan Bank, Advances, Branch of FHLB Bank [Line Items]</t>
  </si>
  <si>
    <t>Long-term Federal Home Loan Bank Advances, Total</t>
  </si>
  <si>
    <t>April 2016 [Member]</t>
  </si>
  <si>
    <t>Interest rate</t>
  </si>
  <si>
    <t>0.26%</t>
  </si>
  <si>
    <t>April 2017 [Member]</t>
  </si>
  <si>
    <t>0.48%</t>
  </si>
  <si>
    <t>April 2018 [Member]</t>
  </si>
  <si>
    <t>0.69%</t>
  </si>
  <si>
    <t>April 2019 [Member]</t>
  </si>
  <si>
    <t>0.88%</t>
  </si>
  <si>
    <t>April 2020 [Member]</t>
  </si>
  <si>
    <t>1.06%</t>
  </si>
  <si>
    <t>Short-Term And Long-Term Borrowings (Components Of Long-Term Borrowings With Univest) (Details) - Univest Bank and Trust Co. Borrowings [Member] - USD ($) $ in Thousands</t>
  </si>
  <si>
    <t>November 2015 Maturity Date [Member]</t>
  </si>
  <si>
    <t>Interest Rate</t>
  </si>
  <si>
    <t>7.50%</t>
  </si>
  <si>
    <t>Lease Commitments (Details) - USD ($) $ in Thousands</t>
  </si>
  <si>
    <t>Operating Leased Assets [Line Items]</t>
  </si>
  <si>
    <t>Thereafter</t>
  </si>
  <si>
    <t>Total future minimum payments due for operating leases</t>
  </si>
  <si>
    <t>Rent expense</t>
  </si>
  <si>
    <t>Related Parties [Member]</t>
  </si>
  <si>
    <t>Third Parties [Member]</t>
  </si>
  <si>
    <t>Employment Agreements And Supplemental Executive Retirement Plans (Details) - USD ($) $ in Thousands</t>
  </si>
  <si>
    <t>Liability accrued under the plan</t>
  </si>
  <si>
    <t>Expenses under the plan during period</t>
  </si>
  <si>
    <t>Stock Incentive Plan (Narrative) (Details) - USD ($) $ / shares in Units, $ in Thousands</t>
  </si>
  <si>
    <t>1 Months Ended</t>
  </si>
  <si>
    <t>72 Months Ended</t>
  </si>
  <si>
    <t>Jan. 31, 2014</t>
  </si>
  <si>
    <t>Feb. 28, 2013</t>
  </si>
  <si>
    <t>Feb. 29, 2012</t>
  </si>
  <si>
    <t>Dec. 31, 2012</t>
  </si>
  <si>
    <t>Share-based Compensation Arrangement by Share-based Payment Award [Line Items]</t>
  </si>
  <si>
    <t>Stock options granted</t>
  </si>
  <si>
    <t>Stock option compensation expense</t>
  </si>
  <si>
    <t>Stock Options [Member]</t>
  </si>
  <si>
    <t>Unrecognized compensation cost</t>
  </si>
  <si>
    <t>Dividend yield</t>
  </si>
  <si>
    <t>0.00%</t>
  </si>
  <si>
    <t>Risk free interest rate</t>
  </si>
  <si>
    <t>2.30%</t>
  </si>
  <si>
    <t>1.34%</t>
  </si>
  <si>
    <t>1.43%</t>
  </si>
  <si>
    <t>Expected life, in years</t>
  </si>
  <si>
    <t>6 years</t>
  </si>
  <si>
    <t>7 years 6 months</t>
  </si>
  <si>
    <t>Expected volatility</t>
  </si>
  <si>
    <t>28.93%</t>
  </si>
  <si>
    <t>28.79%</t>
  </si>
  <si>
    <t>31.10%</t>
  </si>
  <si>
    <t>Weighted average fair value of options granted, per share</t>
  </si>
  <si>
    <t>Weighted-average remaining contractual life of options outstanding</t>
  </si>
  <si>
    <t>5 years 10 months 28 days</t>
  </si>
  <si>
    <t>6 years 10 months 28 days</t>
  </si>
  <si>
    <t>Weighted-average remaining contractual life of options exercisable</t>
  </si>
  <si>
    <t>5 years 7 months 10 days</t>
  </si>
  <si>
    <t>6 years 4 months 10 days</t>
  </si>
  <si>
    <t>Aggregate intrinsic value of options outstanding and exercisable</t>
  </si>
  <si>
    <t>Aggregate intrinsic value of options exercised</t>
  </si>
  <si>
    <t>Stock Options [Member] | Granted In 2014 [Member]</t>
  </si>
  <si>
    <t>Unrecognized compensation cost, recognition period</t>
  </si>
  <si>
    <t>1 year 18 days</t>
  </si>
  <si>
    <t>Stock Options [Member] | Granted In 2013 [Member]</t>
  </si>
  <si>
    <t>1 month 24 days</t>
  </si>
  <si>
    <t>Restricted Stock [Member]</t>
  </si>
  <si>
    <t>Awards Granted</t>
  </si>
  <si>
    <t>Minimum [Member] | Restricted Stock [Member]</t>
  </si>
  <si>
    <t>Award vesting period</t>
  </si>
  <si>
    <t>Maximum [Member] | Restricted Stock [Member]</t>
  </si>
  <si>
    <t>9 years</t>
  </si>
  <si>
    <t>Stock Incentive Plan [Member]</t>
  </si>
  <si>
    <t>Number of shares authorized</t>
  </si>
  <si>
    <t>Shares available for issuance</t>
  </si>
  <si>
    <t>Stock Incentive Plan [Member] | Maximum [Member]</t>
  </si>
  <si>
    <t>Exercise period, in years</t>
  </si>
  <si>
    <t>$6.56 to $7.66 [Member]</t>
  </si>
  <si>
    <t>Weighted average exercise price for stock options outstanding</t>
  </si>
  <si>
    <t>Range of Exercise Price, Lower limit</t>
  </si>
  <si>
    <t>Range of Exercise Price, Upper limit</t>
  </si>
  <si>
    <t>Stock Incentive Plan (Summary Of Non-Vested Stock Awards) (Details) - Restricted Stock [Member] - $ / shares</t>
  </si>
  <si>
    <t>Awards Vested</t>
  </si>
  <si>
    <t>Nonvested, Ending Balance</t>
  </si>
  <si>
    <t>Awards Granted, Weighted Average Grant Date Fair Value</t>
  </si>
  <si>
    <t>Awards Vested, Weighted Average Grant Date Fair Value</t>
  </si>
  <si>
    <t>Nonvested, Ending Balance, Weighted Average Grant Date Fair Value</t>
  </si>
  <si>
    <t>Stock Incentive Plan (Schedule Of Stock Options Activity Under The Plans) (Details) - $ / shares</t>
  </si>
  <si>
    <t>Number of Options Outstanding, Beginning Balance</t>
  </si>
  <si>
    <t>Number of Options Granted</t>
  </si>
  <si>
    <t>Number of Options Exercised</t>
  </si>
  <si>
    <t>Number of Options Forfeited</t>
  </si>
  <si>
    <t>Number of Options Outstanding, Ending Balance</t>
  </si>
  <si>
    <t>Number of Options Exercisable,</t>
  </si>
  <si>
    <t>Weighted Average Exercise Price Outstanding, Beginning</t>
  </si>
  <si>
    <t>Weighted Average Exercise Price Granted</t>
  </si>
  <si>
    <t>Weighted Average Exercise Price Exercised</t>
  </si>
  <si>
    <t>Weighted Average Exercise Price Forfeited</t>
  </si>
  <si>
    <t>Weighted Average Exercise Price Outstanding, Ending</t>
  </si>
  <si>
    <t>Weighted Average Exercise Price Exercisable,</t>
  </si>
  <si>
    <t>Stock Incentive Plan (Schedule Of Stock Options Outstanding By Exercise Price Range) (Details)</t>
  </si>
  <si>
    <t>Dec. 31, 2015$ / sharesshares</t>
  </si>
  <si>
    <t>Share-based Compensation, Shares Authorized under Stock Option Plans, Exercise Price Range [Line Items]</t>
  </si>
  <si>
    <t>Number Outstanding</t>
  </si>
  <si>
    <t>Weighted Average Remaining Contractual Life (Years)</t>
  </si>
  <si>
    <t>Number Exercisable</t>
  </si>
  <si>
    <t>Range of Exercise Price, Lower limit | $ / shares</t>
  </si>
  <si>
    <t>Range of Exercise Price, Upper limit | $ / shares</t>
  </si>
  <si>
    <t>Weighted Average Exercise Price | $ / shares</t>
  </si>
  <si>
    <t>Other Comprehensive Income (Loss) (Schedule of Comprehensive Income (Loss) (Details) - USD ($) $ in Thousands</t>
  </si>
  <si>
    <t>Unrealized holding gains (losses) on available for sale, Before Tax</t>
  </si>
  <si>
    <t>Unrealized holding gains (losses) on available for sale, Tax Effect</t>
  </si>
  <si>
    <t>Unrealized holding gains (losses) on available for sale, Net of Tax</t>
  </si>
  <si>
    <t>Reclassification adjustments for gains on securities transactions included in net income, Before Tax</t>
  </si>
  <si>
    <t>Reclassification adjustments for gains on securities transactions in net income: Tax Effect</t>
  </si>
  <si>
    <t>Reclassification adjustments for gains on securities transactions in net income: Net of Tax</t>
  </si>
  <si>
    <t>Total other comprehensive (loss) income, Tax Effect</t>
  </si>
  <si>
    <t>Other Comprehensive Income (Loss) (Schedule of The Realized Gains On Securities Available For Sale, Net Of Tax) (Details) - USD ($) $ in Thousands</t>
  </si>
  <si>
    <t>Income taxes</t>
  </si>
  <si>
    <t>Other Comprehensive Income (Loss) (Schedule Of Accumulated Other Comprehensive Income) (Details) - USD ($) $ in Thousands</t>
  </si>
  <si>
    <t>Beginning Balance</t>
  </si>
  <si>
    <t>Other comprehensive (loss) income before reclassifications</t>
  </si>
  <si>
    <t>Amounts reclassified from accumulated other comprehensive income</t>
  </si>
  <si>
    <t>Ending Balance</t>
  </si>
  <si>
    <t>Federal Income Taxes (Narrative) (Details)</t>
  </si>
  <si>
    <t>Statutory federal income tax rate</t>
  </si>
  <si>
    <t>34.00%</t>
  </si>
  <si>
    <t>Federal Income Taxes (Components Of Income Tax Expense) (Details) - USD ($) $ in Thousands</t>
  </si>
  <si>
    <t>Deferred</t>
  </si>
  <si>
    <t>Income tax expense</t>
  </si>
  <si>
    <t>Federal Income Taxes (Reconciliation Of The Statutory Federal Income Tax) (Details) - USD ($) $ in Thousands</t>
  </si>
  <si>
    <t>Federal income tax at statutory rate</t>
  </si>
  <si>
    <t>Tax free interest</t>
  </si>
  <si>
    <t>Federal Income Taxes (Components Of The Net Deferred Tax Asset) (Details) - USD ($) $ in Thousands</t>
  </si>
  <si>
    <t>Deferred tax assets:</t>
  </si>
  <si>
    <t>Accrued SERP</t>
  </si>
  <si>
    <t>Total Deferred Tax Assets</t>
  </si>
  <si>
    <t>Deferred tax liabilities:</t>
  </si>
  <si>
    <t>Premises and equipment</t>
  </si>
  <si>
    <t>Prepaid assets</t>
  </si>
  <si>
    <t>Non-qualified stock awards</t>
  </si>
  <si>
    <t>Deferred loan costs</t>
  </si>
  <si>
    <t>Unrealized gain on securities available for sale</t>
  </si>
  <si>
    <t>Total Deferred Tax Liabilities</t>
  </si>
  <si>
    <t>Net Deferred Tax Asset</t>
  </si>
  <si>
    <t>Transactions With Executive Officers, Directors And Principal Stockholders (Narrative) (Details) - USD ($)</t>
  </si>
  <si>
    <t>Due from Related Parties</t>
  </si>
  <si>
    <t>Loan disbursements</t>
  </si>
  <si>
    <t>Loan repayments</t>
  </si>
  <si>
    <t>Deposits with related parties</t>
  </si>
  <si>
    <t>Fees paid for related party legal services</t>
  </si>
  <si>
    <t>Financial Instruments With Off-Balance Sheet Risk (Details) - USD ($) $ in Thousands</t>
  </si>
  <si>
    <t>Commitments to grant loans, fixed</t>
  </si>
  <si>
    <t>Commitments to grant loans, variable</t>
  </si>
  <si>
    <t>Unfunded commitments under lines of credit, fixed</t>
  </si>
  <si>
    <t>Unfunded commitments under lines of credit, variable</t>
  </si>
  <si>
    <t>Standby letters of credit</t>
  </si>
  <si>
    <t>Financial Instruments Outstanding</t>
  </si>
  <si>
    <t>Maximum Undiscounted Exposure Related to Financial Instruments Outstanding</t>
  </si>
  <si>
    <t>Approximate Value of Underlying Collateral Upon Liquidation That Would be Expected to cover Exposure</t>
  </si>
  <si>
    <t>Regulatory Matters (Details) - USD ($) $ in Thousands</t>
  </si>
  <si>
    <t>Compliance with Regulatory Capital Requirements under Banking Regulations [Line Items]</t>
  </si>
  <si>
    <t>Total capital (to risk-weighted assets)</t>
  </si>
  <si>
    <t>Tier 1 common capital (to risk-weighted assets)</t>
  </si>
  <si>
    <t>Tier 1 capital (to risk-weighted assets)</t>
  </si>
  <si>
    <t>Tier 1 capital (to average assets)</t>
  </si>
  <si>
    <t>Total capital (to risk-weighted assets) Ratio</t>
  </si>
  <si>
    <t>12.60%</t>
  </si>
  <si>
    <t>13.20%</t>
  </si>
  <si>
    <t>Tier 1 common capital (to risk-weighted assets) Ratio</t>
  </si>
  <si>
    <t>11.50%</t>
  </si>
  <si>
    <t>Tier 1 capital (to risk-weighted assets) Ratio</t>
  </si>
  <si>
    <t>12.00%</t>
  </si>
  <si>
    <t>Tier 1 capital (to average assets) Ratio</t>
  </si>
  <si>
    <t>8.30%</t>
  </si>
  <si>
    <t>8.20%</t>
  </si>
  <si>
    <t>Total capital amount required for capital adequacy purposes</t>
  </si>
  <si>
    <t>Tier 1 common capital (to risk-weighted assets) amount required for capital adequacy purposes</t>
  </si>
  <si>
    <t>Tier 1 capital (to risk-weighted assets) amount required for capital adequacy purposes</t>
  </si>
  <si>
    <t>Tier 1 capital (to average assets) amount required for capital adequacy purposes</t>
  </si>
  <si>
    <t>Total capital required for capital adequacy purposes ratio</t>
  </si>
  <si>
    <t>Tier 1 common capital (to risk-weighted assets) amount required for capital adequacy purposes Ratio</t>
  </si>
  <si>
    <t>4.50%</t>
  </si>
  <si>
    <t>Tier 1 capital (to risk-weighted assets) required for capital adequacy purposes ratio</t>
  </si>
  <si>
    <t>6.00%</t>
  </si>
  <si>
    <t>4.00%</t>
  </si>
  <si>
    <t>Tier 1 capital (to average assets) capital required for capital adequacy purposes ratio</t>
  </si>
  <si>
    <t>Minimum Reserve Balance</t>
  </si>
  <si>
    <t>Bank Member</t>
  </si>
  <si>
    <t>13.50%</t>
  </si>
  <si>
    <t>12.40%</t>
  </si>
  <si>
    <t>8.40%</t>
  </si>
  <si>
    <t>8.50%</t>
  </si>
  <si>
    <t>Capital required to be well capitalized</t>
  </si>
  <si>
    <t>Tier 1 Common Capital To Be Well Capitalized Ratio</t>
  </si>
  <si>
    <t>Tier 1 capital (to risk-weighted assets) required to be well capitalized</t>
  </si>
  <si>
    <t>Tier 1 capital (to average assets) required to be well capitalized</t>
  </si>
  <si>
    <t>Capital ratio required to be well capitalized to risk weighted assets</t>
  </si>
  <si>
    <t>10.00%</t>
  </si>
  <si>
    <t>6.50%</t>
  </si>
  <si>
    <t>Tier 1 capital (to risk-weighted assets) ratio required to be well capitalized</t>
  </si>
  <si>
    <t>Tier 1 capital (to average assets) ratio required to be well capitalized</t>
  </si>
  <si>
    <t>5.00%</t>
  </si>
  <si>
    <t>Offsetting Assets And Liabilities (Details) - USD ($) $ in Thousands</t>
  </si>
  <si>
    <t>Securities Pledged as Collateral [Member]</t>
  </si>
  <si>
    <t>Offsetting Liabilities [Line Items]</t>
  </si>
  <si>
    <t>Off-balance sheet financial instruments</t>
  </si>
  <si>
    <t>Repurchase Agreements [Member]</t>
  </si>
  <si>
    <t>Gross Amounts of Recognized Liabilities</t>
  </si>
  <si>
    <t>Gross Amounts Offset in the Consolidated Balance Sheet</t>
  </si>
  <si>
    <t>Net Amounts of Liabilities Presented in Consolidated Balance Sheet</t>
  </si>
  <si>
    <t>Financial Instruments</t>
  </si>
  <si>
    <t>Cash Pledged</t>
  </si>
  <si>
    <t>Net Amount</t>
  </si>
  <si>
    <t>Fair Value Of Financial Instruments (Narrative) (Details) - USD ($) $ in Thousands</t>
  </si>
  <si>
    <t>Impaired loans aggregate balance</t>
  </si>
  <si>
    <t>Impaired Financing Receivable, with No Related Allowance, Recorded Investment</t>
  </si>
  <si>
    <t>Impaired Financing Receivable, with Related Allowance, Recorded Investment</t>
  </si>
  <si>
    <t>Fair Value Of Financial Instruments (Fair Value Of Financial Assets Measured On Recurring Basis) (Details) - USD ($) $ in Thousands</t>
  </si>
  <si>
    <t>Fair Value, Assets and Liabilities Measured on Recurring and Nonrecurring Basis [Line Items]</t>
  </si>
  <si>
    <t>Available-for-sale Securities</t>
  </si>
  <si>
    <t>(Level 1) Quoted Prices in Active Markets for Identical Assets [Member]</t>
  </si>
  <si>
    <t>(Level 1) Quoted Prices in Active Markets for Identical Assets [Member] | U.S Government Agency Obligations [Member]</t>
  </si>
  <si>
    <t>(Level 1) Quoted Prices in Active Markets for Identical Assets [Member] | Municipal Bonds [Member]</t>
  </si>
  <si>
    <t>(Level 1) Quoted Prices in Active Markets for Identical Assets [Member] | U.S. GSE - Mortgage-Backed Securities - Residential [Member]</t>
  </si>
  <si>
    <t>(Level 1) Quoted Prices in Active Markets for Identical Assets [Member] | Corporate Bonds [Member]</t>
  </si>
  <si>
    <t>(Level 2) Significant Other Observable Inputs [Member]</t>
  </si>
  <si>
    <t>(Level 2) Significant Other Observable Inputs [Member] | U.S Government Agency Obligations [Member]</t>
  </si>
  <si>
    <t>(Level 2) Significant Other Observable Inputs [Member] | Municipal Bonds [Member]</t>
  </si>
  <si>
    <t>(Level 2) Significant Other Observable Inputs [Member] | U.S. GSE - Mortgage-Backed Securities - Residential [Member]</t>
  </si>
  <si>
    <t>(Level 2) Significant Other Observable Inputs [Member] | Corporate Bonds [Member]</t>
  </si>
  <si>
    <t>(Level 3) Significant Unobservable Inputs [Member]</t>
  </si>
  <si>
    <t>(Level 3) Significant Unobservable Inputs [Member] | U.S Government Agency Obligations [Member]</t>
  </si>
  <si>
    <t>(Level 3) Significant Unobservable Inputs [Member] | Municipal Bonds [Member]</t>
  </si>
  <si>
    <t>(Level 3) Significant Unobservable Inputs [Member] | U.S. GSE - Mortgage-Backed Securities - Residential [Member]</t>
  </si>
  <si>
    <t>(Level 3) Significant Unobservable Inputs [Member] | Corporate Bonds [Member]</t>
  </si>
  <si>
    <t>Fair Value Of Financial Instruments (Fair Value Of Financial Assets Measured On Nonrecurring Basis) (Details) - USD ($) $ in Thousands</t>
  </si>
  <si>
    <t>Impaired Loan [Member] | FV determined through independent appraisals of the underlying collateral [Member]</t>
  </si>
  <si>
    <t>Asset fair value</t>
  </si>
  <si>
    <t>Impaired Loan [Member] | FV determined using the debt service of the borrower [Member]</t>
  </si>
  <si>
    <t>Other real estate owned [Member] | FV determined through independent appraisals of the underlying collateral [Member]</t>
  </si>
  <si>
    <t>(Level 3) Significant Unobservable Inputs [Member] | Impaired Loan [Member] | FV determined through independent appraisals of the underlying collateral [Member]</t>
  </si>
  <si>
    <t>(Level 3) Significant Unobservable Inputs [Member] | Impaired Loan [Member] | FV determined using the debt service of the borrower [Member]</t>
  </si>
  <si>
    <t>(Level 3) Significant Unobservable Inputs [Member] | Other real estate owned [Member] | FV determined through independent appraisals of the underlying collateral [Member]</t>
  </si>
  <si>
    <t>Fair Value is generally determined through independent appraisals of the underlying collateral, which generally include Level 3 input which are not identifiable. Fair values may also include qualitative adjustments by management based on conditions and liquidation expenses.</t>
  </si>
  <si>
    <t>Fair Value determined using the debt service of the borrower.</t>
  </si>
  <si>
    <t>Fair Value Of Financial Instruments (Quantitative Information About Level 3 Fair Value Measurements) (Details) - (Level 3) Significant Unobservable Inputs [Member] - USD ($) $ in Thousands</t>
  </si>
  <si>
    <t>Impaired Loan [Member] | Market Approach Valuation Technique [Member]</t>
  </si>
  <si>
    <t>Impaired Loan [Member] | Market Approach Valuation Technique [Member] | Minimum [Member]</t>
  </si>
  <si>
    <t>Range (percentage)</t>
  </si>
  <si>
    <t>(25.00%)</t>
  </si>
  <si>
    <t>Impaired Loan [Member] | Market Approach Valuation Technique [Member] | Maximum [Member]</t>
  </si>
  <si>
    <t>Impaired Loan [Member] | Market Approach Valuation Technique [Member] | Weighted Average [Member]</t>
  </si>
  <si>
    <t>(17.60%)</t>
  </si>
  <si>
    <t>Impaired Loan [Member] | Income Approach Valuation Technique [Member]</t>
  </si>
  <si>
    <t>Impaired Loan [Member] | Income Approach Valuation Technique [Member] | Minimum [Member]</t>
  </si>
  <si>
    <t>(7.50%)</t>
  </si>
  <si>
    <t>(8.50%)</t>
  </si>
  <si>
    <t>Impaired Loan [Member] | Income Approach Valuation Technique [Member] | Maximum [Member]</t>
  </si>
  <si>
    <t>Impaired Loan [Member] | Income Approach Valuation Technique [Member] | Weighted Average [Member]</t>
  </si>
  <si>
    <t>(8.20%)</t>
  </si>
  <si>
    <t>Other real estate owned [Member] | Market Approach Valuation Technique [Member]</t>
  </si>
  <si>
    <t>[3]</t>
  </si>
  <si>
    <t>(5.00%)</t>
  </si>
  <si>
    <t>Other real estate owned [Member] | Market Approach Valuation Technique [Member] | Weighted Average [Member]</t>
  </si>
  <si>
    <t>Fair value is generally determined through independent appraisals of the underlying collateral, which generally include various Level 3 inputs which are not identifiable.</t>
  </si>
  <si>
    <t>Fair value is determined by listings, letters of intent or third-party evaluations.</t>
  </si>
  <si>
    <t>Fair Value Of Financial Instruments (Estimated Fair Value Of Financial Instruments) (Details) - USD ($) $ in Thousands</t>
  </si>
  <si>
    <t>Fair Value, Balance Sheet Grouping, Financial Statement Captions [Line Items]</t>
  </si>
  <si>
    <t>Carrying Amount [Member]</t>
  </si>
  <si>
    <t>Cash and cash equivalents</t>
  </si>
  <si>
    <t>Loans receivable, net of allowance</t>
  </si>
  <si>
    <t>Securities sold under agreements to repurchase and federal funds purchased</t>
  </si>
  <si>
    <t>Fair Value Estimate [Member]</t>
  </si>
  <si>
    <t>Commitments to grant loans [Member] | Carrying Amount [Member]</t>
  </si>
  <si>
    <t>Commitments to grant loans [Member] | Fair Value Estimate [Member]</t>
  </si>
  <si>
    <t>Commitments to grant loans [Member] | (Level 1) Quoted Prices in Active Markets for Identical Assets [Member]</t>
  </si>
  <si>
    <t>Commitments to grant loans [Member] | (Level 2) Significant Other Observable Inputs [Member]</t>
  </si>
  <si>
    <t>Commitments to grant loans [Member] | (Level 3) Significant Unobservable Inputs [Member]</t>
  </si>
  <si>
    <t>Unfunded commitments underlines of credit [Member] | Carrying Amount [Member]</t>
  </si>
  <si>
    <t>Unfunded commitments underlines of credit [Member] | Fair Value Estimate [Member]</t>
  </si>
  <si>
    <t>Unfunded commitments underlines of credit [Member] | (Level 1) Quoted Prices in Active Markets for Identical Assets [Member]</t>
  </si>
  <si>
    <t>Unfunded commitments underlines of credit [Member] | (Level 2) Significant Other Observable Inputs [Member]</t>
  </si>
  <si>
    <t>Unfunded commitments underlines of credit [Member] | (Level 3) Significant Unobservable Inputs [Member]</t>
  </si>
  <si>
    <t>Standby Letters of Credit [Member] | Carrying Amount [Member]</t>
  </si>
  <si>
    <t>Standby Letters of Credit [Member] | Fair Value Estimate [Member]</t>
  </si>
  <si>
    <t>Standby Letters of Credit [Member] | (Level 1) Quoted Prices in Active Markets for Identical Assets [Member]</t>
  </si>
  <si>
    <t>Standby Letters of Credit [Member] | (Level 2) Significant Other Observable Inputs [Member]</t>
  </si>
  <si>
    <t>Standby Letters of Credit [Member] | (Level 3) Significant Unobservable Inputs [Member]</t>
  </si>
  <si>
    <t>Parent Company Only Financial (Parent Company Only Condensed Balance Sheets) (Details) - USD ($) $ in Thousands</t>
  </si>
  <si>
    <t>Cash</t>
  </si>
  <si>
    <t>LIABILITIES AND STOCKHOLDERS' EQUITY</t>
  </si>
  <si>
    <t>Stockholders' equity</t>
  </si>
  <si>
    <t>Investment in subsidiary</t>
  </si>
  <si>
    <t>Parent Company Only Financial (Parent Company Only Condensed Statements Of Income And Comprehensive Income) (Details) - USD ($) $ in Thousands</t>
  </si>
  <si>
    <t>Condensed Income Statements, Captions [Line Items]</t>
  </si>
  <si>
    <t>Interest expense on borrowings</t>
  </si>
  <si>
    <t>Other expenses</t>
  </si>
  <si>
    <t>Income tax benefit</t>
  </si>
  <si>
    <t>Equity in net income of banking subsidiary</t>
  </si>
  <si>
    <t>Equity in other comprehensive (loss) gain of banking subsidiary</t>
  </si>
  <si>
    <t>Parent Company Only Financial (Parent Company Only Condensed Statement Of Cash Flows) (Details) - USD ($) $ in Thousands</t>
  </si>
  <si>
    <t>Cash Flows from Operating Activities:</t>
  </si>
  <si>
    <t>Net change in other assets and liabilities</t>
  </si>
  <si>
    <t>Cash Flows from Investing Activities:</t>
  </si>
  <si>
    <t>Net Cash Provided by Investing Activities</t>
  </si>
  <si>
    <t>Cash Flows from Financing Activities:</t>
  </si>
  <si>
    <t>Repayment of long-term borrowings</t>
  </si>
  <si>
    <t>Exercise of stock options, net of payment stock tendered and proceeds from DRIP</t>
  </si>
  <si>
    <t>Dividends Paid</t>
  </si>
  <si>
    <t>Dividend from banking subsidiar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April &quot;#,##0_);_(&quot;Apri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n" s="6" r="B10">
        <v>1449794</v>
      </c>
    </row>
    <row spans="1:4" r="11">
      <c t="s" s="4" r="A11">
        <v>18</v>
      </c>
      <c t="s" s="4" r="B11">
        <v>19</v>
      </c>
    </row>
    <row spans="1:4" r="12">
      <c t="s" s="4" r="A12">
        <v>20</v>
      </c>
      <c t="s" s="4" r="B12">
        <v>21</v>
      </c>
    </row>
    <row spans="1:4" r="13">
      <c t="s" s="4" r="A13">
        <v>22</v>
      </c>
      <c t="n" s="6" r="C13">
        <v>7413481</v>
      </c>
    </row>
    <row spans="1:4" r="14">
      <c t="s" s="4" r="A14">
        <v>23</v>
      </c>
      <c t="s" s="4" r="B14">
        <v>24</v>
      </c>
    </row>
    <row spans="1:4" r="15">
      <c t="s" s="4" r="A15">
        <v>25</v>
      </c>
      <c t="n" s="7" r="D15">
        <v>54122560</v>
      </c>
    </row>
    <row spans="1:4" r="16">
      <c t="s" s="4" r="A16">
        <v>26</v>
      </c>
      <c t="s" s="4" r="B16">
        <v>27</v>
      </c>
    </row>
    <row spans="1:4" r="17">
      <c t="s" s="4" r="A17">
        <v>28</v>
      </c>
      <c t="s" s="4"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79</v>
      </c>
      <c t="s" s="2" r="B1">
        <v>1</v>
      </c>
    </row>
    <row spans="1:2" r="2">
      <c t="s" s="2" r="B2">
        <v>2</v>
      </c>
    </row>
    <row spans="1:2" r="3">
      <c t="s" s="3" r="A3">
        <v>215</v>
      </c>
    </row>
    <row spans="1:2" r="4">
      <c t="s" s="4" r="A4">
        <v>79</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6433</v>
      </c>
      <c t="n" s="7" r="C3">
        <v>14779</v>
      </c>
    </row>
    <row spans="1:3" r="4">
      <c t="s" s="4" r="A4">
        <v>33</v>
      </c>
      <c t="n" s="6" r="B4">
        <v>2093</v>
      </c>
      <c t="n" s="6" r="C4">
        <v>611</v>
      </c>
    </row>
    <row spans="1:3" r="5">
      <c t="s" s="4" r="A5">
        <v>34</v>
      </c>
      <c t="n" s="6" r="B5">
        <v>1000</v>
      </c>
      <c t="n" s="6" r="C5">
        <v>1000</v>
      </c>
    </row>
    <row spans="1:3" r="6">
      <c t="s" s="4" r="A6">
        <v>35</v>
      </c>
      <c t="n" s="6" r="B6">
        <v>19526</v>
      </c>
      <c t="n" s="6" r="C6">
        <v>16390</v>
      </c>
    </row>
    <row spans="1:3" r="7">
      <c t="s" s="4" r="A7">
        <v>36</v>
      </c>
      <c t="n" s="6" r="C7">
        <v>250</v>
      </c>
    </row>
    <row spans="1:3" r="8">
      <c t="s" s="4" r="A8">
        <v>37</v>
      </c>
      <c t="n" s="6" r="B8">
        <v>77253</v>
      </c>
      <c t="n" s="6" r="C8">
        <v>77197</v>
      </c>
    </row>
    <row spans="1:3" r="9">
      <c t="s" s="4" r="A9">
        <v>38</v>
      </c>
      <c t="n" s="6" r="B9">
        <v>2178</v>
      </c>
      <c t="n" s="6" r="C9">
        <v>784</v>
      </c>
    </row>
    <row spans="1:3" r="10">
      <c t="s" s="4" r="A10">
        <v>39</v>
      </c>
      <c t="n" s="6" r="B10">
        <v>684047</v>
      </c>
      <c t="n" s="6" r="C10">
        <v>604967</v>
      </c>
    </row>
    <row spans="1:3" r="11">
      <c t="s" s="4" r="A11">
        <v>40</v>
      </c>
      <c t="n" s="6" r="B11">
        <v>2258</v>
      </c>
      <c t="n" s="6" r="C11">
        <v>1515</v>
      </c>
    </row>
    <row spans="1:3" r="12">
      <c t="s" s="4" r="A12">
        <v>41</v>
      </c>
      <c t="n" s="6" r="B12">
        <v>12343</v>
      </c>
      <c t="n" s="6" r="C12">
        <v>11938</v>
      </c>
    </row>
    <row spans="1:3" r="13">
      <c t="s" s="4" r="A13">
        <v>42</v>
      </c>
      <c t="n" s="6" r="B13">
        <v>1637</v>
      </c>
      <c t="n" s="6" r="C13">
        <v>1599</v>
      </c>
    </row>
    <row spans="1:3" r="14">
      <c t="s" s="4" r="A14">
        <v>43</v>
      </c>
      <c t="n" s="6" r="B14">
        <v>1224</v>
      </c>
      <c t="n" s="6" r="C14">
        <v>1106</v>
      </c>
    </row>
    <row spans="1:3" r="15">
      <c t="s" s="4" r="A15">
        <v>44</v>
      </c>
      <c t="n" s="6" r="B15">
        <v>3572</v>
      </c>
      <c t="n" s="6" r="C15">
        <v>3348</v>
      </c>
    </row>
    <row spans="1:3" r="16">
      <c t="s" s="4" r="A16">
        <v>45</v>
      </c>
      <c t="n" s="6" r="B16">
        <v>804038</v>
      </c>
      <c t="n" s="6" r="C16">
        <v>719094</v>
      </c>
    </row>
    <row spans="1:3" r="17">
      <c t="s" s="3" r="A17">
        <v>46</v>
      </c>
    </row>
    <row spans="1:3" r="18">
      <c t="s" s="4" r="A18">
        <v>47</v>
      </c>
      <c t="n" s="6" r="B18">
        <v>89959</v>
      </c>
      <c t="n" s="6" r="C18">
        <v>68467</v>
      </c>
    </row>
    <row spans="1:3" r="19">
      <c t="s" s="4" r="A19">
        <v>48</v>
      </c>
      <c t="n" s="6" r="B19">
        <v>570307</v>
      </c>
      <c t="n" s="6" r="C19">
        <v>543201</v>
      </c>
    </row>
    <row spans="1:3" r="20">
      <c t="s" s="4" r="A20">
        <v>49</v>
      </c>
      <c t="n" s="6" r="B20">
        <v>660266</v>
      </c>
      <c t="n" s="6" r="C20">
        <v>611668</v>
      </c>
    </row>
    <row spans="1:3" r="21">
      <c t="s" s="4" r="A21">
        <v>50</v>
      </c>
      <c t="n" s="6" r="B21">
        <v>27535</v>
      </c>
      <c t="n" s="6" r="C21">
        <v>30304</v>
      </c>
    </row>
    <row spans="1:3" r="22">
      <c t="s" s="4" r="A22">
        <v>51</v>
      </c>
      <c t="n" s="6" r="B22">
        <v>39306</v>
      </c>
      <c t="n" s="6" r="C22">
        <v>9000</v>
      </c>
    </row>
    <row spans="1:3" r="23">
      <c t="s" s="4" r="A23">
        <v>52</v>
      </c>
      <c t="n" s="6" r="B23">
        <v>3820</v>
      </c>
      <c t="n" s="6" r="C23">
        <v>1900</v>
      </c>
    </row>
    <row spans="1:3" r="24">
      <c t="s" s="4" r="A24">
        <v>53</v>
      </c>
      <c t="n" s="6" r="B24">
        <v>462</v>
      </c>
      <c t="n" s="6" r="C24">
        <v>349</v>
      </c>
    </row>
    <row spans="1:3" r="25">
      <c t="s" s="4" r="A25">
        <v>54</v>
      </c>
      <c t="n" s="6" r="B25">
        <v>4548</v>
      </c>
      <c t="n" s="6" r="C25">
        <v>4541</v>
      </c>
    </row>
    <row spans="1:3" r="26">
      <c t="s" s="4" r="A26">
        <v>55</v>
      </c>
      <c t="n" s="6" r="B26">
        <v>735937</v>
      </c>
      <c t="n" s="6" r="C26">
        <v>657762</v>
      </c>
    </row>
    <row spans="1:3" r="27">
      <c t="s" s="3" r="A27">
        <v>56</v>
      </c>
    </row>
    <row spans="1:3" r="28">
      <c t="s" s="4" r="A28">
        <v>57</v>
      </c>
      <c t="n" s="6" r="B28">
        <v>7408</v>
      </c>
      <c t="n" s="6" r="C28">
        <v>7358</v>
      </c>
    </row>
    <row spans="1:3" r="29">
      <c t="s" s="4" r="A29">
        <v>58</v>
      </c>
      <c t="n" s="6" r="B29">
        <v>24299</v>
      </c>
      <c t="n" s="6" r="C29">
        <v>24024</v>
      </c>
    </row>
    <row spans="1:3" r="30">
      <c t="s" s="4" r="A30">
        <v>59</v>
      </c>
      <c t="n" s="6" r="B30">
        <v>35158</v>
      </c>
      <c t="n" s="6" r="C30">
        <v>28485</v>
      </c>
    </row>
    <row spans="1:3" r="31">
      <c t="s" s="4" r="A31">
        <v>60</v>
      </c>
      <c t="n" s="6" r="B31">
        <v>1236</v>
      </c>
      <c t="n" s="6" r="C31">
        <v>1465</v>
      </c>
    </row>
    <row spans="1:3" r="32">
      <c t="s" s="4" r="A32">
        <v>61</v>
      </c>
      <c t="n" s="6" r="B32">
        <v>68101</v>
      </c>
      <c t="n" s="6" r="C32">
        <v>61332</v>
      </c>
    </row>
    <row spans="1:3" r="33">
      <c t="s" s="4" r="A33">
        <v>62</v>
      </c>
      <c t="n" s="7" r="B33">
        <v>804038</v>
      </c>
      <c t="n" s="7" r="C33">
        <v>7190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257</v>
      </c>
      <c t="s" s="2" r="B1">
        <v>1</v>
      </c>
    </row>
    <row spans="1:2" r="2">
      <c t="s" s="2" r="B2">
        <v>2</v>
      </c>
    </row>
    <row spans="1:2" r="3">
      <c t="s" s="3" r="A3">
        <v>200</v>
      </c>
    </row>
    <row spans="1:2" r="4">
      <c t="s" s="4" r="A4">
        <v>258</v>
      </c>
      <c t="s" s="4" r="B4">
        <v>259</v>
      </c>
    </row>
    <row spans="1:2" r="5">
      <c t="s" s="4" r="A5">
        <v>260</v>
      </c>
      <c t="s" s="4" r="B5">
        <v>261</v>
      </c>
    </row>
    <row spans="1:2" r="6">
      <c t="s" s="4" r="A6">
        <v>262</v>
      </c>
      <c t="s" s="4" r="B6">
        <v>263</v>
      </c>
    </row>
    <row spans="1:2" r="7">
      <c t="s" s="4" r="A7">
        <v>264</v>
      </c>
      <c t="s" s="4" r="B7">
        <v>265</v>
      </c>
    </row>
    <row spans="1:2" r="8">
      <c t="s" s="4" r="A8">
        <v>266</v>
      </c>
      <c t="s" s="4" r="B8">
        <v>267</v>
      </c>
    </row>
    <row spans="1:2" r="9">
      <c t="s" s="4" r="A9">
        <v>268</v>
      </c>
      <c t="s" s="4" r="B9">
        <v>269</v>
      </c>
    </row>
    <row spans="1:2" r="10">
      <c t="s" s="4" r="A10">
        <v>205</v>
      </c>
      <c t="s" s="4" r="B10">
        <v>270</v>
      </c>
    </row>
    <row spans="1:2" r="11">
      <c t="s" s="4" r="A11">
        <v>209</v>
      </c>
      <c t="s" s="4" r="B11">
        <v>271</v>
      </c>
    </row>
    <row spans="1:2" r="12">
      <c t="s" s="4" r="A12">
        <v>272</v>
      </c>
      <c t="s" s="4" r="B12">
        <v>273</v>
      </c>
    </row>
    <row spans="1:2" r="13">
      <c t="s" s="4" r="A13">
        <v>274</v>
      </c>
      <c t="s" s="4" r="B13">
        <v>275</v>
      </c>
    </row>
    <row spans="1:2" r="14">
      <c t="s" s="4" r="A14">
        <v>276</v>
      </c>
      <c t="s" s="4" r="B14">
        <v>277</v>
      </c>
    </row>
    <row spans="1:2" r="15">
      <c t="s" s="4" r="A15">
        <v>278</v>
      </c>
      <c t="s" s="4" r="B15">
        <v>279</v>
      </c>
    </row>
    <row spans="1:2" r="16">
      <c t="s" s="4" r="A16">
        <v>280</v>
      </c>
      <c t="s" s="4" r="B16">
        <v>281</v>
      </c>
    </row>
    <row spans="1:2" r="17">
      <c t="s" s="4" r="A17">
        <v>282</v>
      </c>
      <c t="s" s="4" r="B17">
        <v>283</v>
      </c>
    </row>
    <row spans="1:2" r="18">
      <c t="s" s="4" r="A18">
        <v>284</v>
      </c>
      <c t="s" s="4" r="B18">
        <v>285</v>
      </c>
    </row>
    <row spans="1:2" r="19">
      <c t="s" s="4" r="A19">
        <v>286</v>
      </c>
      <c t="s" s="4" r="B19">
        <v>287</v>
      </c>
    </row>
    <row spans="1:2" r="20">
      <c t="s" s="4" r="A20">
        <v>288</v>
      </c>
      <c t="s" s="4" r="B20">
        <v>289</v>
      </c>
    </row>
    <row spans="1:2" r="21">
      <c t="s" s="4" r="A21">
        <v>121</v>
      </c>
      <c t="s" s="4" r="B21">
        <v>290</v>
      </c>
    </row>
    <row spans="1:2" r="22">
      <c t="s" s="4" r="A22">
        <v>291</v>
      </c>
      <c t="s" s="4" r="B22">
        <v>292</v>
      </c>
    </row>
    <row spans="1:2" r="23">
      <c t="s" s="4" r="A23">
        <v>293</v>
      </c>
      <c t="s" s="4" r="B23">
        <v>294</v>
      </c>
    </row>
    <row spans="1:2" r="24">
      <c t="s" s="4" r="A24">
        <v>295</v>
      </c>
      <c t="s" s="4" r="B24">
        <v>296</v>
      </c>
    </row>
    <row spans="1:2" r="25">
      <c t="s" s="4" r="A25">
        <v>297</v>
      </c>
      <c t="s" s="4" r="B25">
        <v>298</v>
      </c>
    </row>
    <row spans="1:2" r="26">
      <c t="s" s="4" r="A26">
        <v>299</v>
      </c>
      <c t="s" s="4" r="B26">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01</v>
      </c>
      <c t="s" s="2" r="B1">
        <v>1</v>
      </c>
    </row>
    <row spans="1:2" r="2">
      <c t="s" s="2" r="B2">
        <v>2</v>
      </c>
    </row>
    <row spans="1:2" r="3">
      <c t="s" s="3" r="A3">
        <v>218</v>
      </c>
    </row>
    <row spans="1:2" r="4">
      <c t="s" s="4" r="A4">
        <v>217</v>
      </c>
      <c t="s" s="4" r="B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3</v>
      </c>
      <c t="s" s="2" r="B1">
        <v>2</v>
      </c>
      <c t="s" s="2" r="C1">
        <v>30</v>
      </c>
    </row>
    <row spans="1:3" r="2">
      <c t="s" s="3" r="A2">
        <v>64</v>
      </c>
    </row>
    <row spans="1:3" r="3">
      <c t="s" s="4" r="A3">
        <v>65</v>
      </c>
      <c t="n" s="7" r="B3">
        <v>6068</v>
      </c>
      <c t="n" s="7" r="C3">
        <v>5614</v>
      </c>
    </row>
    <row spans="1:3" r="4">
      <c t="s" s="4" r="A4">
        <v>66</v>
      </c>
      <c t="n" s="7" r="B4">
        <v>1</v>
      </c>
      <c t="n" s="7" r="C4">
        <v>1</v>
      </c>
    </row>
    <row spans="1:3" r="5">
      <c t="s" s="4" r="A5">
        <v>67</v>
      </c>
      <c t="n" s="6" r="B5">
        <v>20000000</v>
      </c>
      <c t="n" s="6" r="C5">
        <v>20000000</v>
      </c>
    </row>
    <row spans="1:3" r="6">
      <c t="s" s="4" r="A6">
        <v>68</v>
      </c>
      <c t="n" s="6" r="B6">
        <v>7407547</v>
      </c>
      <c t="n" s="6" r="C6">
        <v>7357752</v>
      </c>
    </row>
    <row spans="1:3" r="7">
      <c t="s" s="4" r="A7">
        <v>69</v>
      </c>
      <c t="n" s="6" r="B7">
        <v>7407547</v>
      </c>
      <c t="n" s="6" r="C7">
        <v>73577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303</v>
      </c>
      <c t="s" s="2" r="B1">
        <v>1</v>
      </c>
    </row>
    <row spans="1:2" r="2">
      <c t="s" s="2" r="B2">
        <v>2</v>
      </c>
    </row>
    <row spans="1:2" r="3">
      <c t="s" s="3" r="A3">
        <v>224</v>
      </c>
    </row>
    <row spans="1:2" r="4">
      <c t="s" s="4" r="A4">
        <v>304</v>
      </c>
      <c t="s" s="4" r="B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06</v>
      </c>
      <c t="s" s="2" r="B1">
        <v>1</v>
      </c>
    </row>
    <row spans="1:2" r="2">
      <c t="s" s="2" r="B2">
        <v>2</v>
      </c>
    </row>
    <row spans="1:2" r="3">
      <c t="s" s="3" r="A3">
        <v>200</v>
      </c>
    </row>
    <row spans="1:2" r="4">
      <c t="s" s="4" r="A4">
        <v>284</v>
      </c>
      <c t="s" s="4" r="B4">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08</v>
      </c>
      <c t="s" s="2" r="B1">
        <v>1</v>
      </c>
    </row>
    <row spans="1:2" r="2">
      <c t="s" s="2" r="B2">
        <v>2</v>
      </c>
    </row>
    <row spans="1:2" r="3">
      <c t="s" s="3" r="A3">
        <v>203</v>
      </c>
    </row>
    <row spans="1:2" r="4">
      <c t="s" s="4" r="A4">
        <v>309</v>
      </c>
      <c t="s" s="4" r="B4">
        <v>310</v>
      </c>
    </row>
    <row spans="1:2" r="5">
      <c t="s" s="4" r="A5">
        <v>311</v>
      </c>
      <c t="s" s="4" r="B5">
        <v>312</v>
      </c>
    </row>
    <row spans="1:2" r="6">
      <c t="s" s="4" r="A6">
        <v>313</v>
      </c>
      <c t="s" s="4" r="B6">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5</v>
      </c>
      <c t="s" s="2" r="B1">
        <v>1</v>
      </c>
    </row>
    <row spans="1:2" r="2">
      <c t="s" s="2" r="B2">
        <v>2</v>
      </c>
    </row>
    <row spans="1:2" r="3">
      <c t="s" s="3" r="A3">
        <v>206</v>
      </c>
    </row>
    <row spans="1:2" r="4">
      <c t="s" s="4" r="A4">
        <v>316</v>
      </c>
      <c t="s" s="4" r="B4">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10</v>
      </c>
    </row>
    <row spans="1:2" r="4">
      <c t="s" s="4" r="A4">
        <v>319</v>
      </c>
      <c t="s" s="4" r="B4">
        <v>320</v>
      </c>
    </row>
    <row spans="1:2" r="5">
      <c t="s" s="4" r="A5">
        <v>321</v>
      </c>
      <c t="s" s="4" r="B5">
        <v>322</v>
      </c>
    </row>
    <row spans="1:2" r="6">
      <c t="s" s="4" r="A6">
        <v>323</v>
      </c>
      <c t="s" s="4" r="B6">
        <v>324</v>
      </c>
    </row>
    <row spans="1:2" r="7">
      <c t="s" s="4" r="A7">
        <v>325</v>
      </c>
      <c t="s" s="4" r="B7">
        <v>326</v>
      </c>
    </row>
    <row spans="1:2" r="8">
      <c t="s" s="4" r="A8">
        <v>327</v>
      </c>
      <c t="s" s="4" r="B8">
        <v>328</v>
      </c>
    </row>
    <row spans="1:2" r="9">
      <c t="s" s="4" r="A9">
        <v>329</v>
      </c>
      <c t="s" s="4" r="B9">
        <v>330</v>
      </c>
    </row>
    <row spans="1:2" r="10">
      <c t="s" s="4" r="A10">
        <v>331</v>
      </c>
      <c t="s" s="4" r="B10">
        <v>332</v>
      </c>
    </row>
    <row spans="1:2" r="11">
      <c t="s" s="4" r="A11">
        <v>333</v>
      </c>
      <c t="s" s="4" r="B11">
        <v>334</v>
      </c>
    </row>
    <row spans="1:2" r="12">
      <c t="s" s="4" r="A12">
        <v>335</v>
      </c>
      <c t="s" s="4" r="B12">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37</v>
      </c>
      <c t="s" s="2" r="B1">
        <v>1</v>
      </c>
    </row>
    <row spans="1:2" r="2">
      <c t="s" s="2" r="B2">
        <v>2</v>
      </c>
    </row>
    <row spans="1:2" r="3">
      <c t="s" s="3" r="A3">
        <v>213</v>
      </c>
    </row>
    <row spans="1:2" r="4">
      <c t="s" s="4" r="A4">
        <v>338</v>
      </c>
      <c t="s" s="4" r="B4">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s="1" r="A1">
        <v>340</v>
      </c>
      <c t="s" s="2" r="B1">
        <v>1</v>
      </c>
    </row>
    <row spans="1:2" r="2">
      <c t="s" s="2" r="B2">
        <v>2</v>
      </c>
    </row>
    <row spans="1:2" r="3">
      <c t="s" s="3" r="A3">
        <v>215</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345</v>
      </c>
      <c t="s" s="2" r="B1">
        <v>1</v>
      </c>
    </row>
    <row spans="1:2" r="2">
      <c t="s" s="2" r="B2">
        <v>2</v>
      </c>
    </row>
    <row spans="1:2" r="3">
      <c t="s" s="3" r="A3">
        <v>218</v>
      </c>
    </row>
    <row spans="1:2" r="4">
      <c t="s" s="4" r="A4">
        <v>346</v>
      </c>
      <c t="s" s="4" r="B4">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80"/>
  </cols>
  <sheetData>
    <row spans="1:2" r="1">
      <c t="s" s="1" r="A1">
        <v>348</v>
      </c>
      <c t="s" s="2" r="B1">
        <v>1</v>
      </c>
    </row>
    <row spans="1:2" r="2">
      <c t="s" s="2" r="B2">
        <v>2</v>
      </c>
    </row>
    <row spans="1:2" r="3">
      <c t="s" s="4" r="A3">
        <v>349</v>
      </c>
    </row>
    <row spans="1:2" r="4">
      <c t="s" s="3" r="A4">
        <v>350</v>
      </c>
    </row>
    <row spans="1:2" r="5">
      <c t="s" s="4" r="A5">
        <v>351</v>
      </c>
      <c t="s" s="4" r="B5">
        <v>352</v>
      </c>
    </row>
    <row spans="1:2" r="6">
      <c t="s" s="4" r="A6">
        <v>353</v>
      </c>
    </row>
    <row spans="1:2" r="7">
      <c t="s" s="3" r="A7">
        <v>350</v>
      </c>
    </row>
    <row spans="1:2" r="8">
      <c t="s" s="4" r="A8">
        <v>351</v>
      </c>
      <c t="s" s="4" r="B8">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55</v>
      </c>
      <c t="s" s="2" r="B1">
        <v>1</v>
      </c>
    </row>
    <row spans="1:2" r="2">
      <c t="s" s="2" r="B2">
        <v>2</v>
      </c>
    </row>
    <row spans="1:2" r="3">
      <c t="s" s="3" r="A3">
        <v>224</v>
      </c>
    </row>
    <row spans="1:2" r="4">
      <c t="s" s="4" r="A4">
        <v>356</v>
      </c>
      <c t="s" s="4" r="B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70</v>
      </c>
      <c t="s" s="2" r="B1">
        <v>1</v>
      </c>
    </row>
    <row spans="1:3" r="2">
      <c t="s" s="2" r="B2">
        <v>2</v>
      </c>
      <c t="s" s="2" r="C2">
        <v>30</v>
      </c>
    </row>
    <row spans="1:3" r="3">
      <c t="s" s="3" r="A3">
        <v>71</v>
      </c>
    </row>
    <row spans="1:3" r="4">
      <c t="s" s="4" r="A4">
        <v>72</v>
      </c>
      <c t="n" s="7" r="B4">
        <v>26138</v>
      </c>
      <c t="n" s="7" r="C4">
        <v>23938</v>
      </c>
    </row>
    <row spans="1:3" r="5">
      <c t="s" s="4" r="A5">
        <v>73</v>
      </c>
      <c t="n" s="6" r="B5">
        <v>795</v>
      </c>
      <c t="n" s="6" r="C5">
        <v>753</v>
      </c>
    </row>
    <row spans="1:3" r="6">
      <c t="s" s="4" r="A6">
        <v>74</v>
      </c>
      <c t="n" s="6" r="B6">
        <v>1193</v>
      </c>
      <c t="n" s="6" r="C6">
        <v>1269</v>
      </c>
    </row>
    <row spans="1:3" r="7">
      <c t="s" s="4" r="A7">
        <v>75</v>
      </c>
      <c t="n" s="6" r="B7">
        <v>126</v>
      </c>
      <c t="n" s="6" r="C7">
        <v>79</v>
      </c>
    </row>
    <row spans="1:3" r="8">
      <c t="s" s="4" r="A8">
        <v>76</v>
      </c>
      <c t="n" s="6" r="B8">
        <v>1</v>
      </c>
      <c t="n" s="6" r="C8">
        <v>11</v>
      </c>
    </row>
    <row spans="1:3" r="9">
      <c t="s" s="4" r="A9">
        <v>77</v>
      </c>
      <c t="n" s="6" r="B9">
        <v>28253</v>
      </c>
      <c t="n" s="6" r="C9">
        <v>26050</v>
      </c>
    </row>
    <row spans="1:3" r="10">
      <c t="s" s="3" r="A10">
        <v>78</v>
      </c>
    </row>
    <row spans="1:3" r="11">
      <c t="s" s="4" r="A11">
        <v>79</v>
      </c>
      <c t="n" s="6" r="B11">
        <v>2878</v>
      </c>
      <c t="n" s="6" r="C11">
        <v>2706</v>
      </c>
    </row>
    <row spans="1:3" r="12">
      <c t="s" s="4" r="A12">
        <v>50</v>
      </c>
      <c t="n" s="6" r="B12">
        <v>17</v>
      </c>
      <c t="n" s="6" r="C12">
        <v>17</v>
      </c>
    </row>
    <row spans="1:3" r="13">
      <c t="s" s="4" r="A13">
        <v>51</v>
      </c>
      <c t="n" s="6" r="B13">
        <v>135</v>
      </c>
      <c t="n" s="6" r="C13">
        <v>18</v>
      </c>
    </row>
    <row spans="1:3" r="14">
      <c t="s" s="4" r="A14">
        <v>52</v>
      </c>
      <c t="n" s="6" r="B14">
        <v>105</v>
      </c>
      <c t="n" s="6" r="C14">
        <v>258</v>
      </c>
    </row>
    <row spans="1:3" r="15">
      <c t="s" s="4" r="A15">
        <v>80</v>
      </c>
      <c t="n" s="6" r="B15">
        <v>3135</v>
      </c>
      <c t="n" s="6" r="C15">
        <v>2999</v>
      </c>
    </row>
    <row spans="1:3" r="16">
      <c t="s" s="4" r="A16">
        <v>81</v>
      </c>
      <c t="n" s="6" r="B16">
        <v>25118</v>
      </c>
      <c t="n" s="6" r="C16">
        <v>23051</v>
      </c>
    </row>
    <row spans="1:3" r="17">
      <c t="s" s="4" r="A17">
        <v>82</v>
      </c>
      <c t="n" s="6" r="B17">
        <v>532</v>
      </c>
      <c t="n" s="6" r="C17">
        <v>250</v>
      </c>
    </row>
    <row spans="1:3" r="18">
      <c t="s" s="4" r="A18">
        <v>83</v>
      </c>
      <c t="n" s="6" r="B18">
        <v>24586</v>
      </c>
      <c t="n" s="6" r="C18">
        <v>22801</v>
      </c>
    </row>
    <row spans="1:3" r="19">
      <c t="s" s="3" r="A19">
        <v>84</v>
      </c>
    </row>
    <row spans="1:3" r="20">
      <c t="s" s="4" r="A20">
        <v>85</v>
      </c>
      <c t="n" s="6" r="B20">
        <v>1670</v>
      </c>
      <c t="n" s="6" r="C20">
        <v>1421</v>
      </c>
    </row>
    <row spans="1:3" r="21">
      <c t="s" s="4" r="A21">
        <v>86</v>
      </c>
      <c t="n" s="6" r="B21">
        <v>673</v>
      </c>
      <c t="n" s="6" r="C21">
        <v>662</v>
      </c>
    </row>
    <row spans="1:3" r="22">
      <c t="s" s="4" r="A22">
        <v>41</v>
      </c>
      <c t="n" s="6" r="B22">
        <v>405</v>
      </c>
      <c t="n" s="6" r="C22">
        <v>308</v>
      </c>
    </row>
    <row spans="1:3" r="23">
      <c t="s" s="4" r="A23">
        <v>87</v>
      </c>
      <c t="n" s="6" r="B23">
        <v>165</v>
      </c>
      <c t="n" s="6" r="C23">
        <v>33</v>
      </c>
    </row>
    <row spans="1:3" r="24">
      <c t="s" s="4" r="A24">
        <v>88</v>
      </c>
      <c t="n" s="6" r="B24">
        <v>-12</v>
      </c>
      <c t="n" s="6" r="C24">
        <v>10</v>
      </c>
    </row>
    <row spans="1:3" r="25">
      <c t="s" s="4" r="A25">
        <v>89</v>
      </c>
      <c t="n" s="6" r="B25">
        <v>-104</v>
      </c>
      <c t="n" s="6" r="C25">
        <v>-9</v>
      </c>
    </row>
    <row spans="1:3" r="26">
      <c t="s" s="4" r="A26">
        <v>90</v>
      </c>
      <c t="n" s="6" r="B26">
        <v>2797</v>
      </c>
      <c t="n" s="6" r="C26">
        <v>2425</v>
      </c>
    </row>
    <row spans="1:3" r="27">
      <c t="s" s="3" r="A27">
        <v>91</v>
      </c>
    </row>
    <row spans="1:3" r="28">
      <c t="s" s="4" r="A28">
        <v>92</v>
      </c>
      <c t="n" s="6" r="B28">
        <v>7013</v>
      </c>
      <c t="n" s="6" r="C28">
        <v>7134</v>
      </c>
    </row>
    <row spans="1:3" r="29">
      <c t="s" s="4" r="A29">
        <v>93</v>
      </c>
      <c t="n" s="6" r="B29">
        <v>2456</v>
      </c>
      <c t="n" s="6" r="C29">
        <v>2460</v>
      </c>
    </row>
    <row spans="1:3" r="30">
      <c t="s" s="4" r="A30">
        <v>94</v>
      </c>
      <c t="n" s="6" r="B30">
        <v>1541</v>
      </c>
      <c t="n" s="6" r="C30">
        <v>1319</v>
      </c>
    </row>
    <row spans="1:3" r="31">
      <c t="s" s="4" r="A31">
        <v>95</v>
      </c>
      <c t="n" s="6" r="B31">
        <v>1596</v>
      </c>
      <c t="n" s="6" r="C31">
        <v>1294</v>
      </c>
    </row>
    <row spans="1:3" r="32">
      <c t="s" s="4" r="A32">
        <v>96</v>
      </c>
      <c t="n" s="6" r="B32">
        <v>1333</v>
      </c>
      <c t="n" s="6" r="C32">
        <v>1101</v>
      </c>
    </row>
    <row spans="1:3" r="33">
      <c t="s" s="4" r="A33">
        <v>97</v>
      </c>
      <c t="n" s="6" r="B33">
        <v>503</v>
      </c>
      <c t="n" s="6" r="C33">
        <v>509</v>
      </c>
    </row>
    <row spans="1:3" r="34">
      <c t="s" s="4" r="A34">
        <v>98</v>
      </c>
      <c t="n" s="6" r="B34">
        <v>374</v>
      </c>
      <c t="n" s="6" r="C34">
        <v>397</v>
      </c>
    </row>
    <row spans="1:3" r="35">
      <c t="s" s="4" r="A35">
        <v>99</v>
      </c>
      <c t="n" s="6" r="B35">
        <v>54</v>
      </c>
      <c t="n" s="6" r="C35">
        <v>54</v>
      </c>
    </row>
    <row spans="1:3" r="36">
      <c t="s" s="4" r="A36">
        <v>100</v>
      </c>
      <c t="n" s="6" r="B36">
        <v>250</v>
      </c>
      <c t="n" s="6" r="C36">
        <v>270</v>
      </c>
    </row>
    <row spans="1:3" r="37">
      <c t="s" s="4" r="A37">
        <v>101</v>
      </c>
      <c t="n" s="6" r="B37">
        <v>636</v>
      </c>
      <c t="n" s="6" r="C37">
        <v>585</v>
      </c>
    </row>
    <row spans="1:3" r="38">
      <c t="s" s="4" r="A38">
        <v>102</v>
      </c>
      <c t="n" s="6" r="B38">
        <v>100</v>
      </c>
      <c t="n" s="6" r="C38">
        <v>213</v>
      </c>
    </row>
    <row spans="1:3" r="39">
      <c t="s" s="4" r="A39">
        <v>103</v>
      </c>
      <c t="n" s="6" r="B39">
        <v>1170</v>
      </c>
      <c t="n" s="6" r="C39">
        <v>1006</v>
      </c>
    </row>
    <row spans="1:3" r="40">
      <c t="s" s="4" r="A40">
        <v>104</v>
      </c>
      <c t="n" s="6" r="B40">
        <v>17026</v>
      </c>
      <c t="n" s="6" r="C40">
        <v>16342</v>
      </c>
    </row>
    <row spans="1:3" r="41">
      <c t="s" s="4" r="A41">
        <v>105</v>
      </c>
      <c t="n" s="6" r="B41">
        <v>10357</v>
      </c>
      <c t="n" s="6" r="C41">
        <v>8884</v>
      </c>
    </row>
    <row spans="1:3" r="42">
      <c t="s" s="4" r="A42">
        <v>106</v>
      </c>
      <c t="n" s="6" r="B42">
        <v>2948</v>
      </c>
      <c t="n" s="6" r="C42">
        <v>2479</v>
      </c>
    </row>
    <row spans="1:3" r="43">
      <c t="s" s="4" r="A43">
        <v>107</v>
      </c>
      <c t="n" s="7" r="B43">
        <v>7409</v>
      </c>
      <c t="n" s="7" r="C43">
        <v>6405</v>
      </c>
    </row>
    <row spans="1:3" r="44">
      <c t="s" s="4" r="A44">
        <v>108</v>
      </c>
      <c t="n" s="8" r="B44">
        <v>1.01</v>
      </c>
      <c t="n" s="8" r="C44">
        <v>0.87</v>
      </c>
    </row>
    <row spans="1:3" r="45">
      <c t="s" s="4" r="A45">
        <v>109</v>
      </c>
      <c t="n" s="6" r="B45">
        <v>1</v>
      </c>
      <c t="n" s="9" r="C45">
        <v>0.87</v>
      </c>
    </row>
    <row spans="1:3" r="46">
      <c t="s" s="4" r="A46">
        <v>110</v>
      </c>
      <c t="n" s="8" r="B46">
        <v>0.1</v>
      </c>
      <c t="n" s="8" r="C46">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58</v>
      </c>
      <c t="s" s="2" r="B1">
        <v>1</v>
      </c>
    </row>
    <row spans="1:2" r="2">
      <c t="s" s="2" r="B2">
        <v>2</v>
      </c>
    </row>
    <row spans="1:2" r="3">
      <c t="s" s="3" r="A3">
        <v>230</v>
      </c>
    </row>
    <row spans="1:2" r="4">
      <c t="s" s="4" r="A4">
        <v>359</v>
      </c>
      <c t="s" s="4" r="B4">
        <v>360</v>
      </c>
    </row>
    <row spans="1:2" r="5">
      <c t="s" s="4" r="A5">
        <v>361</v>
      </c>
      <c t="s" s="4" r="B5">
        <v>362</v>
      </c>
    </row>
    <row spans="1:2" r="6">
      <c t="s" s="4" r="A6">
        <v>363</v>
      </c>
      <c t="s" s="4" r="B6">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65</v>
      </c>
      <c t="s" s="2" r="B1">
        <v>1</v>
      </c>
    </row>
    <row spans="1:2" r="2">
      <c t="s" s="2" r="B2">
        <v>2</v>
      </c>
    </row>
    <row spans="1:2" r="3">
      <c t="s" s="3" r="A3">
        <v>233</v>
      </c>
    </row>
    <row spans="1:2" r="4">
      <c t="s" s="4" r="A4">
        <v>366</v>
      </c>
      <c t="s" s="4" r="B4">
        <v>367</v>
      </c>
    </row>
    <row spans="1:2" r="5">
      <c t="s" s="4" r="A5">
        <v>368</v>
      </c>
      <c t="s" s="4" r="B5">
        <v>369</v>
      </c>
    </row>
    <row spans="1:2" r="6">
      <c t="s" s="4" r="A6">
        <v>370</v>
      </c>
      <c t="s" s="4" r="B6">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372</v>
      </c>
      <c t="s" s="2" r="B1">
        <v>1</v>
      </c>
    </row>
    <row spans="1:2" r="2">
      <c t="s" s="2" r="B2">
        <v>2</v>
      </c>
    </row>
    <row spans="1:2" r="3">
      <c t="s" s="3" r="A3">
        <v>236</v>
      </c>
    </row>
    <row spans="1:2" r="4">
      <c t="s" s="4" r="A4">
        <v>373</v>
      </c>
      <c t="s" s="4" r="B4">
        <v>374</v>
      </c>
    </row>
    <row spans="1:2" r="5">
      <c t="s" s="4" r="A5">
        <v>375</v>
      </c>
      <c t="s" s="4" r="B5">
        <v>376</v>
      </c>
    </row>
    <row spans="1:2" r="6">
      <c t="s" s="4" r="A6">
        <v>377</v>
      </c>
      <c t="s" s="4" r="B6">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79</v>
      </c>
      <c t="s" s="2" r="B1">
        <v>1</v>
      </c>
    </row>
    <row spans="1:2" r="2">
      <c t="s" s="2" r="B2">
        <v>2</v>
      </c>
    </row>
    <row spans="1:2" r="3">
      <c t="s" s="3" r="A3">
        <v>242</v>
      </c>
    </row>
    <row spans="1:2" r="4">
      <c t="s" s="4" r="A4">
        <v>380</v>
      </c>
      <c t="s" s="4" r="B4">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382</v>
      </c>
      <c t="s" s="2" r="B1">
        <v>1</v>
      </c>
    </row>
    <row spans="1:2" r="2">
      <c t="s" s="2" r="B2">
        <v>2</v>
      </c>
    </row>
    <row spans="1:2" r="3">
      <c t="s" s="3" r="A3">
        <v>246</v>
      </c>
    </row>
    <row spans="1:2" r="4">
      <c t="s" s="4" r="A4">
        <v>383</v>
      </c>
      <c t="s" s="4" r="B4">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v>
      </c>
    </row>
    <row spans="1:2" r="3">
      <c t="s" s="3" r="A3">
        <v>249</v>
      </c>
    </row>
    <row spans="1:2" r="4">
      <c t="s" s="4" r="A4">
        <v>386</v>
      </c>
      <c t="s" s="4" r="B4">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388</v>
      </c>
      <c t="s" s="2" r="B1">
        <v>1</v>
      </c>
    </row>
    <row spans="1:2" r="2">
      <c t="s" s="2" r="B2">
        <v>2</v>
      </c>
    </row>
    <row spans="1:2" r="3">
      <c t="s" s="3" r="A3">
        <v>252</v>
      </c>
    </row>
    <row spans="1:2" r="4">
      <c t="s" s="4" r="A4">
        <v>389</v>
      </c>
      <c t="s" s="4" r="B4">
        <v>390</v>
      </c>
    </row>
    <row spans="1:2" r="5">
      <c t="s" s="4" r="A5">
        <v>391</v>
      </c>
      <c t="s" s="4" r="B5">
        <v>392</v>
      </c>
    </row>
    <row spans="1:2" r="6">
      <c t="s" s="4" r="A6">
        <v>393</v>
      </c>
      <c t="s" s="4" r="B6">
        <v>394</v>
      </c>
    </row>
    <row spans="1:2" r="7">
      <c t="s" s="4" r="A7">
        <v>395</v>
      </c>
      <c t="s" s="4" r="B7">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397</v>
      </c>
      <c t="s" s="2" r="B1">
        <v>1</v>
      </c>
    </row>
    <row spans="1:2" r="2">
      <c t="s" s="2" r="B2">
        <v>2</v>
      </c>
    </row>
    <row spans="1:2" r="3">
      <c t="s" s="3" r="A3">
        <v>255</v>
      </c>
    </row>
    <row spans="1:2" r="4">
      <c t="s" s="4" r="A4">
        <v>398</v>
      </c>
      <c t="s" s="4" r="B4">
        <v>399</v>
      </c>
    </row>
    <row spans="1:2" r="5">
      <c t="s" s="4" r="A5">
        <v>400</v>
      </c>
      <c t="s" s="4" r="B5">
        <v>401</v>
      </c>
    </row>
    <row spans="1:2" r="6">
      <c t="s" s="4" r="A6">
        <v>402</v>
      </c>
      <c t="s" s="4" r="B6">
        <v>4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4</v>
      </c>
      <c t="s" s="2" r="B1">
        <v>1</v>
      </c>
    </row>
    <row spans="1:3" r="2">
      <c t="s" s="2" r="B2">
        <v>2</v>
      </c>
      <c t="s" s="2" r="C2">
        <v>30</v>
      </c>
    </row>
    <row spans="1:3" r="3">
      <c t="s" s="3" r="A3">
        <v>405</v>
      </c>
    </row>
    <row spans="1:3" r="4">
      <c t="s" s="4" r="A4">
        <v>406</v>
      </c>
      <c t="n" s="7" r="B4">
        <v>0</v>
      </c>
      <c t="n" s="7" r="C4">
        <v>0</v>
      </c>
    </row>
    <row spans="1:3" r="5">
      <c t="s" s="4" r="A5">
        <v>407</v>
      </c>
      <c t="n" s="6" r="B5">
        <v>0</v>
      </c>
      <c t="n" s="6" r="C5">
        <v>0</v>
      </c>
    </row>
    <row spans="1:3" r="6">
      <c t="s" s="4" r="A6">
        <v>408</v>
      </c>
      <c t="s" s="4" r="B6">
        <v>409</v>
      </c>
    </row>
    <row spans="1:3" r="7">
      <c t="s" s="4" r="A7">
        <v>410</v>
      </c>
      <c t="s" s="4" r="B7">
        <v>411</v>
      </c>
    </row>
    <row spans="1:3" r="8">
      <c t="s" s="4" r="A8">
        <v>412</v>
      </c>
      <c t="s" s="4" r="B8">
        <v>413</v>
      </c>
    </row>
    <row spans="1:3" r="9">
      <c t="s" s="4" r="A9">
        <v>414</v>
      </c>
      <c t="n" s="7" r="B9">
        <v>139</v>
      </c>
      <c t="n" s="7" r="C9">
        <v>125</v>
      </c>
    </row>
    <row spans="1:3" r="10">
      <c t="s" s="4" r="A10">
        <v>415</v>
      </c>
    </row>
    <row spans="1:3" r="11">
      <c t="s" s="3" r="A11">
        <v>405</v>
      </c>
    </row>
    <row spans="1:3" r="12">
      <c t="s" s="4" r="A12">
        <v>416</v>
      </c>
      <c t="n" s="6" r="B12">
        <v>221</v>
      </c>
    </row>
    <row spans="1:3" r="13">
      <c t="s" s="4" r="A13">
        <v>417</v>
      </c>
    </row>
    <row spans="1:3" r="14">
      <c t="s" s="3" r="A14">
        <v>405</v>
      </c>
    </row>
    <row spans="1:3" r="15">
      <c t="s" s="4" r="A15">
        <v>418</v>
      </c>
      <c t="n" s="7" r="B15">
        <v>529</v>
      </c>
      <c t="n" s="6" r="C15">
        <v>375</v>
      </c>
    </row>
    <row spans="1:3" r="16">
      <c t="s" s="4" r="A16">
        <v>419</v>
      </c>
    </row>
    <row spans="1:3" r="17">
      <c t="s" s="3" r="A17">
        <v>405</v>
      </c>
    </row>
    <row spans="1:3" r="18">
      <c t="s" s="4" r="A18">
        <v>420</v>
      </c>
      <c t="s" s="4" r="B18">
        <v>421</v>
      </c>
    </row>
    <row spans="1:3" r="19">
      <c t="s" s="4" r="A19">
        <v>422</v>
      </c>
    </row>
    <row spans="1:3" r="20">
      <c t="s" s="3" r="A20">
        <v>405</v>
      </c>
    </row>
    <row spans="1:3" r="21">
      <c t="s" s="4" r="A21">
        <v>423</v>
      </c>
      <c t="s" s="4" r="B21">
        <v>424</v>
      </c>
    </row>
    <row spans="1:3" r="22">
      <c t="s" s="4" r="A22">
        <v>425</v>
      </c>
      <c t="s" s="4" r="B22">
        <v>426</v>
      </c>
    </row>
    <row spans="1:3" r="23">
      <c t="s" s="4" r="A23">
        <v>427</v>
      </c>
    </row>
    <row spans="1:3" r="24">
      <c t="s" s="3" r="A24">
        <v>405</v>
      </c>
    </row>
    <row spans="1:3" r="25">
      <c t="s" s="4" r="A25">
        <v>420</v>
      </c>
      <c t="s" s="4" r="B25">
        <v>421</v>
      </c>
    </row>
    <row spans="1:3" r="26">
      <c t="s" s="4" r="A26">
        <v>428</v>
      </c>
    </row>
    <row spans="1:3" r="27">
      <c t="s" s="3" r="A27">
        <v>405</v>
      </c>
    </row>
    <row spans="1:3" r="28">
      <c t="s" s="4" r="A28">
        <v>420</v>
      </c>
      <c t="s" s="4" r="B28">
        <v>429</v>
      </c>
    </row>
    <row spans="1:3" r="29">
      <c t="s" s="4" r="A29">
        <v>430</v>
      </c>
    </row>
    <row spans="1:3" r="30">
      <c t="s" s="3" r="A30">
        <v>405</v>
      </c>
    </row>
    <row spans="1:3" r="31">
      <c t="s" s="4" r="A31">
        <v>420</v>
      </c>
      <c t="s" s="4" r="B31">
        <v>431</v>
      </c>
    </row>
    <row spans="1:3" r="32">
      <c t="s" s="4" r="A32">
        <v>432</v>
      </c>
    </row>
    <row spans="1:3" r="33">
      <c t="s" s="3" r="A33">
        <v>405</v>
      </c>
    </row>
    <row spans="1:3" r="34">
      <c t="s" s="4" r="A34">
        <v>433</v>
      </c>
      <c t="s" s="4" r="B34">
        <v>434</v>
      </c>
    </row>
    <row spans="1:3" r="35">
      <c t="s" s="4" r="A35">
        <v>435</v>
      </c>
    </row>
    <row spans="1:3" r="36">
      <c t="s" s="3" r="A36">
        <v>405</v>
      </c>
    </row>
    <row spans="1:3" r="37">
      <c t="s" s="4" r="A37">
        <v>436</v>
      </c>
      <c t="s" s="4" r="B37">
        <v>437</v>
      </c>
    </row>
    <row spans="1:3" r="38">
      <c t="s" s="4" r="A38">
        <v>438</v>
      </c>
    </row>
    <row spans="1:3" r="39">
      <c t="s" s="3" r="A39">
        <v>405</v>
      </c>
    </row>
    <row spans="1:3" r="40">
      <c t="s" s="4" r="A40">
        <v>420</v>
      </c>
      <c t="s" s="4" r="B40">
        <v>429</v>
      </c>
    </row>
    <row spans="1:3" r="41">
      <c t="s" s="4" r="A41">
        <v>439</v>
      </c>
    </row>
    <row spans="1:3" r="42">
      <c t="s" s="3" r="A42">
        <v>405</v>
      </c>
    </row>
    <row spans="1:3" r="43">
      <c t="s" s="4" r="A43">
        <v>420</v>
      </c>
      <c t="s" s="4" r="B43">
        <v>440</v>
      </c>
    </row>
    <row spans="1:3" r="44">
      <c t="s" s="4" r="A44">
        <v>441</v>
      </c>
    </row>
    <row spans="1:3" r="45">
      <c t="s" s="3" r="A45">
        <v>405</v>
      </c>
    </row>
    <row spans="1:3" r="46">
      <c t="s" s="4" r="A46">
        <v>420</v>
      </c>
      <c t="s" s="4" r="B46">
        <v>421</v>
      </c>
    </row>
    <row spans="1:3" r="47">
      <c t="s" s="4" r="A47">
        <v>442</v>
      </c>
    </row>
    <row spans="1:3" r="48">
      <c t="s" s="3" r="A48">
        <v>405</v>
      </c>
    </row>
    <row spans="1:3" r="49">
      <c t="s" s="4" r="A49">
        <v>436</v>
      </c>
      <c t="s" s="4" r="B49">
        <v>443</v>
      </c>
    </row>
    <row spans="1:3" r="50">
      <c t="s" s="4" r="A50">
        <v>444</v>
      </c>
    </row>
    <row spans="1:3" r="51">
      <c t="s" s="3" r="A51">
        <v>405</v>
      </c>
    </row>
    <row spans="1:3" r="52">
      <c t="s" s="4" r="A52">
        <v>445</v>
      </c>
      <c t="n" s="7" r="B52">
        <v>113</v>
      </c>
      <c t="n" s="7" r="C52">
        <v>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6</v>
      </c>
      <c t="s" s="2" r="B1">
        <v>1</v>
      </c>
    </row>
    <row spans="1:3" r="2">
      <c t="s" s="2" r="B2">
        <v>2</v>
      </c>
      <c t="s" s="2" r="C2">
        <v>30</v>
      </c>
    </row>
    <row spans="1:3" r="3">
      <c t="s" s="3" r="A3">
        <v>200</v>
      </c>
    </row>
    <row spans="1:3" r="4">
      <c t="s" s="4" r="A4">
        <v>133</v>
      </c>
      <c t="n" s="7" r="B4">
        <v>7409</v>
      </c>
      <c t="n" s="7" r="C4">
        <v>6405</v>
      </c>
    </row>
    <row spans="1:3" r="5">
      <c t="s" s="4" r="A5">
        <v>447</v>
      </c>
      <c t="n" s="6" r="B5">
        <v>7371</v>
      </c>
      <c t="n" s="6" r="C5">
        <v>7337</v>
      </c>
    </row>
    <row spans="1:3" r="6">
      <c t="s" s="4" r="A6">
        <v>448</v>
      </c>
      <c t="n" s="6" r="B6">
        <v>34</v>
      </c>
      <c t="n" s="6" r="C6">
        <v>27</v>
      </c>
    </row>
    <row spans="1:3" r="7">
      <c t="s" s="4" r="A7">
        <v>449</v>
      </c>
      <c t="n" s="6" r="B7">
        <v>7405</v>
      </c>
      <c t="n" s="6" r="C7">
        <v>7364</v>
      </c>
    </row>
    <row spans="1:3" r="8">
      <c t="s" s="4" r="A8">
        <v>450</v>
      </c>
      <c t="n" s="8" r="B8">
        <v>1.01</v>
      </c>
      <c t="n" s="8" r="C8">
        <v>0.87</v>
      </c>
    </row>
    <row spans="1:3" r="9">
      <c t="s" s="4" r="A9">
        <v>451</v>
      </c>
      <c t="n" s="7" r="B9">
        <v>1</v>
      </c>
      <c t="n" s="8" r="C9">
        <v>0.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s>
  <sheetData>
    <row spans="1:4" r="1">
      <c t="s" s="1" r="A1">
        <v>111</v>
      </c>
      <c t="s" s="2" r="C1">
        <v>1</v>
      </c>
    </row>
    <row spans="1:4" r="2">
      <c t="s" s="2" r="C2">
        <v>2</v>
      </c>
      <c t="s" s="2" r="D2">
        <v>30</v>
      </c>
    </row>
    <row spans="1:4" r="3">
      <c t="s" s="3" r="A3">
        <v>112</v>
      </c>
    </row>
    <row spans="1:4" r="4">
      <c t="s" s="4" r="A4">
        <v>107</v>
      </c>
      <c t="n" s="7" r="C4">
        <v>7409</v>
      </c>
      <c t="n" s="7" r="D4">
        <v>6405</v>
      </c>
    </row>
    <row spans="1:4" r="5">
      <c t="s" s="3" r="A5">
        <v>113</v>
      </c>
    </row>
    <row spans="1:4" r="6">
      <c t="s" s="4" r="A6">
        <v>114</v>
      </c>
      <c t="n" s="6" r="C6">
        <v>-182</v>
      </c>
      <c t="n" s="6" r="D6">
        <v>1434</v>
      </c>
    </row>
    <row spans="1:4" r="7">
      <c t="s" s="4" r="A7">
        <v>115</v>
      </c>
      <c t="s" s="4" r="B7">
        <v>116</v>
      </c>
      <c t="n" s="6" r="C7">
        <v>-165</v>
      </c>
      <c t="n" s="6" r="D7">
        <v>-33</v>
      </c>
    </row>
    <row spans="1:4" r="8">
      <c t="s" s="4" r="A8">
        <v>117</v>
      </c>
      <c t="n" s="6" r="C8">
        <v>-347</v>
      </c>
      <c t="n" s="6" r="D8">
        <v>1401</v>
      </c>
    </row>
    <row spans="1:4" r="9">
      <c t="s" s="4" r="A9">
        <v>118</v>
      </c>
      <c t="n" s="6" r="C9">
        <v>118</v>
      </c>
      <c t="n" s="6" r="D9">
        <v>-476</v>
      </c>
    </row>
    <row spans="1:4" r="10">
      <c t="s" s="4" r="A10">
        <v>119</v>
      </c>
      <c t="n" s="6" r="C10">
        <v>-229</v>
      </c>
      <c t="n" s="6" r="D10">
        <v>925</v>
      </c>
    </row>
    <row spans="1:4" r="11">
      <c t="s" s="4" r="A11">
        <v>120</v>
      </c>
      <c t="n" s="6" r="C11">
        <v>-229</v>
      </c>
      <c t="n" s="6" r="D11">
        <v>925</v>
      </c>
    </row>
    <row spans="1:4" r="12">
      <c t="s" s="4" r="A12">
        <v>121</v>
      </c>
      <c t="n" s="7" r="C12">
        <v>7180</v>
      </c>
      <c t="n" s="7" r="D12">
        <v>7330</v>
      </c>
    </row>
    <row spans="1:4" r="13">
      <c t="n" r="A13"/>
    </row>
    <row spans="1:4" r="14">
      <c t="s" s="4" r="A14">
        <v>122</v>
      </c>
      <c t="s" s="4" r="B14">
        <v>123</v>
      </c>
    </row>
    <row spans="1:4" r="15">
      <c t="s" s="4" r="A15">
        <v>124</v>
      </c>
      <c t="s" s="4" r="B15">
        <v>125</v>
      </c>
    </row>
  </sheetData>
  <mergeCells count="5">
    <mergeCell ref="A1:B2"/>
    <mergeCell ref="C1:D1"/>
    <mergeCell ref="A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80"/>
    <col customWidth="1" max="3" min="3" width="21"/>
  </cols>
  <sheetData>
    <row spans="1:3" r="1">
      <c t="s" s="1" r="A1">
        <v>452</v>
      </c>
      <c t="s" s="2" r="B1">
        <v>1</v>
      </c>
    </row>
    <row spans="1:3" r="2">
      <c t="s" s="2" r="B2">
        <v>453</v>
      </c>
      <c t="s" s="2" r="C2">
        <v>454</v>
      </c>
    </row>
    <row spans="1:3" r="3">
      <c t="s" s="3" r="A3">
        <v>203</v>
      </c>
    </row>
    <row spans="1:3" r="4">
      <c t="s" s="4" r="A4">
        <v>455</v>
      </c>
      <c t="n" s="7" r="B4">
        <v>165</v>
      </c>
      <c t="n" s="7" r="C4">
        <v>33000</v>
      </c>
    </row>
    <row spans="1:3" r="5">
      <c t="s" s="4" r="A5">
        <v>456</v>
      </c>
      <c t="n" s="7" r="B5">
        <v>0</v>
      </c>
      <c t="n" s="6" r="C5">
        <v>0</v>
      </c>
    </row>
    <row spans="1:3" r="6">
      <c t="s" s="4" r="A6">
        <v>457</v>
      </c>
      <c t="n" s="6" r="B6">
        <v>30</v>
      </c>
    </row>
    <row spans="1:3" r="7">
      <c t="s" s="4" r="A7">
        <v>458</v>
      </c>
      <c t="n" s="7" r="B7">
        <v>64900</v>
      </c>
      <c t="n" s="7" r="C7">
        <v>62700</v>
      </c>
    </row>
    <row spans="1:3" r="8">
      <c t="s" s="4" r="A8">
        <v>459</v>
      </c>
      <c t="s" s="4" r="B8">
        <v>4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30</v>
      </c>
    </row>
    <row spans="1:3" r="2">
      <c t="s" s="3" r="A2">
        <v>462</v>
      </c>
    </row>
    <row spans="1:3" r="3">
      <c t="s" s="4" r="A3">
        <v>463</v>
      </c>
      <c t="n" s="7" r="B3">
        <v>75381</v>
      </c>
      <c t="n" s="7" r="C3">
        <v>74978</v>
      </c>
    </row>
    <row spans="1:3" r="4">
      <c t="s" s="4" r="A4">
        <v>464</v>
      </c>
      <c t="n" s="6" r="B4">
        <v>2137</v>
      </c>
      <c t="n" s="6" r="C4">
        <v>2402</v>
      </c>
    </row>
    <row spans="1:3" r="5">
      <c t="s" s="4" r="A5">
        <v>465</v>
      </c>
      <c t="n" s="6" r="B5">
        <v>-265</v>
      </c>
      <c t="n" s="6" r="C5">
        <v>-183</v>
      </c>
    </row>
    <row spans="1:3" r="6">
      <c t="s" s="4" r="A6">
        <v>466</v>
      </c>
      <c t="n" s="6" r="B6">
        <v>77253</v>
      </c>
      <c t="n" s="6" r="C6">
        <v>77197</v>
      </c>
    </row>
    <row spans="1:3" r="7">
      <c t="s" s="4" r="A7">
        <v>467</v>
      </c>
    </row>
    <row spans="1:3" r="8">
      <c t="s" s="3" r="A8">
        <v>462</v>
      </c>
    </row>
    <row spans="1:3" r="9">
      <c t="s" s="4" r="A9">
        <v>463</v>
      </c>
      <c t="n" s="6" r="B9">
        <v>34676</v>
      </c>
      <c t="n" s="6" r="C9">
        <v>30192</v>
      </c>
    </row>
    <row spans="1:3" r="10">
      <c t="s" s="4" r="A10">
        <v>464</v>
      </c>
      <c t="n" s="6" r="B10">
        <v>15</v>
      </c>
      <c t="n" s="6" r="C10">
        <v>46</v>
      </c>
    </row>
    <row spans="1:3" r="11">
      <c t="s" s="4" r="A11">
        <v>465</v>
      </c>
      <c t="n" s="6" r="B11">
        <v>-121</v>
      </c>
      <c t="n" s="6" r="C11">
        <v>-162</v>
      </c>
    </row>
    <row spans="1:3" r="12">
      <c t="s" s="4" r="A12">
        <v>466</v>
      </c>
      <c t="n" s="6" r="B12">
        <v>34570</v>
      </c>
      <c t="n" s="6" r="C12">
        <v>30076</v>
      </c>
    </row>
    <row spans="1:3" r="13">
      <c t="s" s="4" r="A13">
        <v>468</v>
      </c>
    </row>
    <row spans="1:3" r="14">
      <c t="s" s="3" r="A14">
        <v>462</v>
      </c>
    </row>
    <row spans="1:3" r="15">
      <c t="s" s="4" r="A15">
        <v>463</v>
      </c>
      <c t="n" s="6" r="B15">
        <v>39378</v>
      </c>
      <c t="n" s="6" r="C15">
        <v>36618</v>
      </c>
    </row>
    <row spans="1:3" r="16">
      <c t="s" s="4" r="A16">
        <v>464</v>
      </c>
      <c t="n" s="6" r="B16">
        <v>1970</v>
      </c>
      <c t="n" s="6" r="C16">
        <v>2023</v>
      </c>
    </row>
    <row spans="1:3" r="17">
      <c t="s" s="4" r="A17">
        <v>465</v>
      </c>
      <c t="n" s="6" r="B17">
        <v>-144</v>
      </c>
      <c t="n" s="6" r="C17">
        <v>-17</v>
      </c>
    </row>
    <row spans="1:3" r="18">
      <c t="s" s="4" r="A18">
        <v>466</v>
      </c>
      <c t="n" s="6" r="B18">
        <v>41204</v>
      </c>
      <c t="n" s="6" r="C18">
        <v>38624</v>
      </c>
    </row>
    <row spans="1:3" r="19">
      <c t="s" s="4" r="A19">
        <v>469</v>
      </c>
    </row>
    <row spans="1:3" r="20">
      <c t="s" s="3" r="A20">
        <v>462</v>
      </c>
    </row>
    <row spans="1:3" r="21">
      <c t="s" s="4" r="A21">
        <v>463</v>
      </c>
      <c t="n" s="6" r="B21">
        <v>1327</v>
      </c>
      <c t="n" s="6" r="C21">
        <v>7168</v>
      </c>
    </row>
    <row spans="1:3" r="22">
      <c t="s" s="4" r="A22">
        <v>464</v>
      </c>
      <c t="n" s="6" r="B22">
        <v>152</v>
      </c>
      <c t="n" s="6" r="C22">
        <v>333</v>
      </c>
    </row>
    <row spans="1:3" r="23">
      <c t="s" s="4" r="A23">
        <v>466</v>
      </c>
      <c t="n" s="7" r="B23">
        <v>1479</v>
      </c>
      <c t="n" s="6" r="C23">
        <v>7501</v>
      </c>
    </row>
    <row spans="1:3" r="24">
      <c t="s" s="4" r="A24">
        <v>470</v>
      </c>
    </row>
    <row spans="1:3" r="25">
      <c t="s" s="3" r="A25">
        <v>462</v>
      </c>
    </row>
    <row spans="1:3" r="26">
      <c t="s" s="4" r="A26">
        <v>463</v>
      </c>
      <c t="n" s="6" r="C26">
        <v>1000</v>
      </c>
    </row>
    <row spans="1:3" r="27">
      <c t="s" s="4" r="A27">
        <v>465</v>
      </c>
      <c t="n" s="6" r="C27">
        <v>-4</v>
      </c>
    </row>
    <row spans="1:3" r="28">
      <c t="s" s="4" r="A28">
        <v>466</v>
      </c>
      <c t="n" s="7" r="C28">
        <v>99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1</v>
      </c>
      <c t="s" s="2" r="B1">
        <v>2</v>
      </c>
      <c t="s" s="2" r="C1">
        <v>30</v>
      </c>
    </row>
    <row spans="1:3" r="2">
      <c t="s" s="3" r="A2">
        <v>203</v>
      </c>
    </row>
    <row spans="1:3" r="3">
      <c t="s" s="4" r="A3">
        <v>472</v>
      </c>
      <c t="n" s="7" r="B3">
        <v>5077</v>
      </c>
    </row>
    <row spans="1:3" r="4">
      <c t="s" s="4" r="A4">
        <v>473</v>
      </c>
      <c t="n" s="6" r="B4">
        <v>34361</v>
      </c>
    </row>
    <row spans="1:3" r="5">
      <c t="s" s="4" r="A5">
        <v>474</v>
      </c>
      <c t="n" s="6" r="B5">
        <v>19152</v>
      </c>
    </row>
    <row spans="1:3" r="6">
      <c t="s" s="4" r="A6">
        <v>475</v>
      </c>
      <c t="n" s="6" r="B6">
        <v>15464</v>
      </c>
    </row>
    <row spans="1:3" r="7">
      <c t="s" s="4" r="A7">
        <v>476</v>
      </c>
      <c t="n" s="6" r="B7">
        <v>74054</v>
      </c>
    </row>
    <row spans="1:3" r="8">
      <c t="s" s="4" r="A8">
        <v>477</v>
      </c>
      <c t="n" s="6" r="B8">
        <v>1327</v>
      </c>
    </row>
    <row spans="1:3" r="9">
      <c t="s" s="4" r="A9">
        <v>463</v>
      </c>
      <c t="n" s="6" r="B9">
        <v>75381</v>
      </c>
      <c t="n" s="7" r="C9">
        <v>74978</v>
      </c>
    </row>
    <row spans="1:3" r="10">
      <c t="s" s="4" r="A10">
        <v>478</v>
      </c>
      <c t="n" s="6" r="B10">
        <v>5081</v>
      </c>
    </row>
    <row spans="1:3" r="11">
      <c t="s" s="4" r="A11">
        <v>479</v>
      </c>
      <c t="n" s="6" r="B11">
        <v>34330</v>
      </c>
    </row>
    <row spans="1:3" r="12">
      <c t="s" s="4" r="A12">
        <v>480</v>
      </c>
      <c t="n" s="6" r="B12">
        <v>19940</v>
      </c>
    </row>
    <row spans="1:3" r="13">
      <c t="s" s="4" r="A13">
        <v>481</v>
      </c>
      <c t="n" s="6" r="B13">
        <v>16423</v>
      </c>
    </row>
    <row spans="1:3" r="14">
      <c t="s" s="4" r="A14">
        <v>482</v>
      </c>
      <c t="n" s="6" r="B14">
        <v>75774</v>
      </c>
    </row>
    <row spans="1:3" r="15">
      <c t="s" s="4" r="A15">
        <v>483</v>
      </c>
      <c t="n" s="6" r="B15">
        <v>1479</v>
      </c>
    </row>
    <row spans="1:3" r="16">
      <c t="s" s="4" r="A16">
        <v>484</v>
      </c>
      <c t="n" s="7" r="B16">
        <v>77253</v>
      </c>
      <c t="n" s="7" r="C16">
        <v>7719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2</v>
      </c>
      <c t="s" s="2" r="C1">
        <v>30</v>
      </c>
    </row>
    <row spans="1:3" r="2">
      <c t="s" s="3" r="A2">
        <v>462</v>
      </c>
    </row>
    <row spans="1:3" r="3">
      <c t="s" s="4" r="A3">
        <v>486</v>
      </c>
      <c t="n" s="7" r="B3">
        <v>31705</v>
      </c>
      <c t="n" s="7" r="C3">
        <v>15057</v>
      </c>
    </row>
    <row spans="1:3" r="4">
      <c t="s" s="4" r="A4">
        <v>487</v>
      </c>
      <c t="n" s="6" r="C4">
        <v>9959</v>
      </c>
    </row>
    <row spans="1:3" r="5">
      <c t="s" s="4" r="A5">
        <v>484</v>
      </c>
      <c t="n" s="6" r="B5">
        <v>31705</v>
      </c>
      <c t="n" s="6" r="C5">
        <v>25016</v>
      </c>
    </row>
    <row spans="1:3" r="6">
      <c t="s" s="4" r="A6">
        <v>488</v>
      </c>
      <c t="n" s="6" r="B6">
        <v>-265</v>
      </c>
      <c t="n" s="6" r="C6">
        <v>-65</v>
      </c>
    </row>
    <row spans="1:3" r="7">
      <c t="s" s="4" r="A7">
        <v>489</v>
      </c>
      <c t="n" s="6" r="C7">
        <v>-118</v>
      </c>
    </row>
    <row spans="1:3" r="8">
      <c t="s" s="4" r="A8">
        <v>490</v>
      </c>
      <c t="n" s="6" r="B8">
        <v>-265</v>
      </c>
      <c t="n" s="6" r="C8">
        <v>-183</v>
      </c>
    </row>
    <row spans="1:3" r="9">
      <c t="s" s="4" r="A9">
        <v>467</v>
      </c>
    </row>
    <row spans="1:3" r="10">
      <c t="s" s="3" r="A10">
        <v>462</v>
      </c>
    </row>
    <row spans="1:3" r="11">
      <c t="s" s="4" r="A11">
        <v>486</v>
      </c>
      <c t="n" s="6" r="B11">
        <v>25525</v>
      </c>
      <c t="n" s="6" r="C11">
        <v>11074</v>
      </c>
    </row>
    <row spans="1:3" r="12">
      <c t="s" s="4" r="A12">
        <v>487</v>
      </c>
      <c t="n" s="6" r="C12">
        <v>9959</v>
      </c>
    </row>
    <row spans="1:3" r="13">
      <c t="s" s="4" r="A13">
        <v>484</v>
      </c>
      <c t="n" s="6" r="B13">
        <v>25525</v>
      </c>
      <c t="n" s="6" r="C13">
        <v>21033</v>
      </c>
    </row>
    <row spans="1:3" r="14">
      <c t="s" s="4" r="A14">
        <v>488</v>
      </c>
      <c t="n" s="6" r="B14">
        <v>-121</v>
      </c>
      <c t="n" s="6" r="C14">
        <v>-44</v>
      </c>
    </row>
    <row spans="1:3" r="15">
      <c t="s" s="4" r="A15">
        <v>489</v>
      </c>
      <c t="n" s="6" r="C15">
        <v>-118</v>
      </c>
    </row>
    <row spans="1:3" r="16">
      <c t="s" s="4" r="A16">
        <v>490</v>
      </c>
      <c t="n" s="6" r="B16">
        <v>-121</v>
      </c>
      <c t="n" s="6" r="C16">
        <v>-162</v>
      </c>
    </row>
    <row spans="1:3" r="17">
      <c t="s" s="4" r="A17">
        <v>468</v>
      </c>
    </row>
    <row spans="1:3" r="18">
      <c t="s" s="3" r="A18">
        <v>462</v>
      </c>
    </row>
    <row spans="1:3" r="19">
      <c t="s" s="4" r="A19">
        <v>486</v>
      </c>
      <c t="n" s="6" r="B19">
        <v>6180</v>
      </c>
      <c t="n" s="6" r="C19">
        <v>2987</v>
      </c>
    </row>
    <row spans="1:3" r="20">
      <c t="s" s="4" r="A20">
        <v>484</v>
      </c>
      <c t="n" s="6" r="B20">
        <v>6180</v>
      </c>
      <c t="n" s="6" r="C20">
        <v>2987</v>
      </c>
    </row>
    <row spans="1:3" r="21">
      <c t="s" s="4" r="A21">
        <v>488</v>
      </c>
      <c t="n" s="6" r="B21">
        <v>-144</v>
      </c>
      <c t="n" s="6" r="C21">
        <v>-17</v>
      </c>
    </row>
    <row spans="1:3" r="22">
      <c t="s" s="4" r="A22">
        <v>490</v>
      </c>
      <c t="n" s="7" r="B22">
        <v>-144</v>
      </c>
      <c t="n" s="6" r="C22">
        <v>-17</v>
      </c>
    </row>
    <row spans="1:3" r="23">
      <c t="s" s="4" r="A23">
        <v>470</v>
      </c>
    </row>
    <row spans="1:3" r="24">
      <c t="s" s="3" r="A24">
        <v>462</v>
      </c>
    </row>
    <row spans="1:3" r="25">
      <c t="s" s="4" r="A25">
        <v>486</v>
      </c>
      <c t="n" s="6" r="C25">
        <v>996</v>
      </c>
    </row>
    <row spans="1:3" r="26">
      <c t="s" s="4" r="A26">
        <v>484</v>
      </c>
      <c t="n" s="6" r="C26">
        <v>996</v>
      </c>
    </row>
    <row spans="1:3" r="27">
      <c t="s" s="4" r="A27">
        <v>488</v>
      </c>
      <c t="n" s="6" r="C27">
        <v>-4</v>
      </c>
    </row>
    <row spans="1:3" r="28">
      <c t="s" s="4" r="A28">
        <v>490</v>
      </c>
      <c t="n" s="7" r="C28">
        <v>-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30</v>
      </c>
    </row>
    <row spans="1:3" r="2">
      <c t="s" s="3" r="A2">
        <v>492</v>
      </c>
    </row>
    <row spans="1:3" r="3">
      <c t="s" s="4" r="A3">
        <v>493</v>
      </c>
      <c t="n" s="7" r="B3">
        <v>690106</v>
      </c>
      <c t="n" s="7" r="C3">
        <v>610736</v>
      </c>
    </row>
    <row spans="1:3" r="4">
      <c t="s" s="4" r="A4">
        <v>494</v>
      </c>
      <c t="n" s="6" r="B4">
        <v>9</v>
      </c>
      <c t="n" s="6" r="C4">
        <v>-155</v>
      </c>
    </row>
    <row spans="1:3" r="5">
      <c t="s" s="4" r="A5">
        <v>495</v>
      </c>
      <c t="n" s="6" r="B5">
        <v>-6068</v>
      </c>
      <c t="n" s="6" r="C5">
        <v>-5614</v>
      </c>
    </row>
    <row spans="1:3" r="6">
      <c t="s" s="4" r="A6">
        <v>496</v>
      </c>
      <c t="n" s="6" r="B6">
        <v>684047</v>
      </c>
      <c t="n" s="6" r="C6">
        <v>604967</v>
      </c>
    </row>
    <row spans="1:3" r="7">
      <c t="s" s="4" r="A7">
        <v>497</v>
      </c>
    </row>
    <row spans="1:3" r="8">
      <c t="s" s="3" r="A8">
        <v>492</v>
      </c>
    </row>
    <row spans="1:3" r="9">
      <c t="s" s="4" r="A9">
        <v>493</v>
      </c>
      <c t="n" s="6" r="B9">
        <v>289304</v>
      </c>
      <c t="n" s="6" r="C9">
        <v>249454</v>
      </c>
    </row>
    <row spans="1:3" r="10">
      <c t="s" s="4" r="A10">
        <v>498</v>
      </c>
    </row>
    <row spans="1:3" r="11">
      <c t="s" s="3" r="A11">
        <v>492</v>
      </c>
    </row>
    <row spans="1:3" r="12">
      <c t="s" s="4" r="A12">
        <v>493</v>
      </c>
      <c t="n" s="6" r="B12">
        <v>34955</v>
      </c>
      <c t="n" s="6" r="C12">
        <v>34182</v>
      </c>
    </row>
    <row spans="1:3" r="13">
      <c t="s" s="4" r="A13">
        <v>415</v>
      </c>
    </row>
    <row spans="1:3" r="14">
      <c t="s" s="3" r="A14">
        <v>492</v>
      </c>
    </row>
    <row spans="1:3" r="15">
      <c t="s" s="4" r="A15">
        <v>493</v>
      </c>
      <c t="n" s="6" r="B15">
        <v>347316</v>
      </c>
      <c t="n" s="6" r="C15">
        <v>302908</v>
      </c>
    </row>
    <row spans="1:3" r="16">
      <c t="s" s="4" r="A16">
        <v>417</v>
      </c>
    </row>
    <row spans="1:3" r="17">
      <c t="s" s="3" r="A17">
        <v>492</v>
      </c>
    </row>
    <row spans="1:3" r="18">
      <c t="s" s="4" r="A18">
        <v>493</v>
      </c>
      <c t="n" s="6" r="B18">
        <v>745</v>
      </c>
      <c t="n" s="6" r="C18">
        <v>972</v>
      </c>
    </row>
    <row spans="1:3" r="19">
      <c t="s" s="4" r="A19">
        <v>499</v>
      </c>
    </row>
    <row spans="1:3" r="20">
      <c t="s" s="3" r="A20">
        <v>492</v>
      </c>
    </row>
    <row spans="1:3" r="21">
      <c t="s" s="4" r="A21">
        <v>493</v>
      </c>
      <c t="n" s="7" r="B21">
        <v>17786</v>
      </c>
      <c t="n" s="7" r="C21">
        <v>2322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5"/>
    <col customWidth="1" max="3" min="3" width="25"/>
  </cols>
  <sheetData>
    <row spans="1:3" r="1">
      <c t="s" s="1" r="A1">
        <v>500</v>
      </c>
      <c t="s" s="2" r="B1">
        <v>1</v>
      </c>
    </row>
    <row spans="1:3" r="2">
      <c t="s" s="2" r="B2">
        <v>501</v>
      </c>
      <c t="s" s="2" r="C2">
        <v>502</v>
      </c>
    </row>
    <row spans="1:3" r="3">
      <c t="s" s="3" r="A3">
        <v>210</v>
      </c>
    </row>
    <row spans="1:3" r="4">
      <c t="s" s="4" r="A4">
        <v>503</v>
      </c>
      <c t="n" s="6" r="C4">
        <v>1</v>
      </c>
    </row>
    <row spans="1:3" r="5">
      <c t="s" s="4" r="A5">
        <v>504</v>
      </c>
      <c t="n" s="7" r="C5">
        <v>53000</v>
      </c>
    </row>
    <row spans="1:3" r="6">
      <c t="s" s="4" r="A6">
        <v>505</v>
      </c>
      <c t="n" s="7" r="B6">
        <v>0</v>
      </c>
      <c t="n" s="7" r="C6">
        <v>0</v>
      </c>
    </row>
    <row spans="1:3" r="7">
      <c t="s" s="4" r="A7">
        <v>506</v>
      </c>
      <c t="n" s="6" r="B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7</v>
      </c>
      <c t="s" s="2" r="B1">
        <v>1</v>
      </c>
    </row>
    <row spans="1:3" r="2">
      <c t="s" s="2" r="B2">
        <v>2</v>
      </c>
      <c t="s" s="2" r="C2">
        <v>30</v>
      </c>
    </row>
    <row spans="1:3" r="3">
      <c t="s" s="3" r="A3">
        <v>210</v>
      </c>
    </row>
    <row spans="1:3" r="4">
      <c t="s" s="4" r="A4">
        <v>508</v>
      </c>
      <c t="n" s="7" r="B4">
        <v>5614</v>
      </c>
      <c t="n" s="7" r="C4">
        <v>5326</v>
      </c>
    </row>
    <row spans="1:3" r="5">
      <c t="s" s="4" r="A5">
        <v>82</v>
      </c>
      <c t="n" s="6" r="B5">
        <v>532</v>
      </c>
      <c t="n" s="6" r="C5">
        <v>250</v>
      </c>
    </row>
    <row spans="1:3" r="6">
      <c t="s" s="4" r="A6">
        <v>509</v>
      </c>
      <c t="n" s="6" r="B6">
        <v>-88</v>
      </c>
      <c t="n" s="6" r="C6">
        <v>-161</v>
      </c>
    </row>
    <row spans="1:3" r="7">
      <c t="s" s="4" r="A7">
        <v>510</v>
      </c>
      <c t="n" s="6" r="B7">
        <v>10</v>
      </c>
      <c t="n" s="6" r="C7">
        <v>199</v>
      </c>
    </row>
    <row spans="1:3" r="8">
      <c t="s" s="4" r="A8">
        <v>511</v>
      </c>
      <c t="n" s="7" r="B8">
        <v>6068</v>
      </c>
      <c t="n" s="7" r="C8">
        <v>56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30</v>
      </c>
    </row>
    <row spans="1:3" r="2">
      <c t="s" s="3" r="A2">
        <v>513</v>
      </c>
    </row>
    <row spans="1:3" r="3">
      <c t="s" s="4" r="A3">
        <v>514</v>
      </c>
      <c t="n" s="7" r="B3">
        <v>690106</v>
      </c>
      <c t="n" s="7" r="C3">
        <v>610736</v>
      </c>
    </row>
    <row spans="1:3" r="4">
      <c t="s" s="4" r="A4">
        <v>515</v>
      </c>
    </row>
    <row spans="1:3" r="5">
      <c t="s" s="3" r="A5">
        <v>513</v>
      </c>
    </row>
    <row spans="1:3" r="6">
      <c t="s" s="4" r="A6">
        <v>514</v>
      </c>
      <c t="n" s="6" r="B6">
        <v>687147</v>
      </c>
      <c t="n" s="6" r="C6">
        <v>603826</v>
      </c>
    </row>
    <row spans="1:3" r="7">
      <c t="s" s="4" r="A7">
        <v>516</v>
      </c>
    </row>
    <row spans="1:3" r="8">
      <c t="s" s="3" r="A8">
        <v>513</v>
      </c>
    </row>
    <row spans="1:3" r="9">
      <c t="s" s="4" r="A9">
        <v>514</v>
      </c>
      <c t="n" s="6" r="B9">
        <v>66</v>
      </c>
      <c t="n" s="6" r="C9">
        <v>2653</v>
      </c>
    </row>
    <row spans="1:3" r="10">
      <c t="s" s="4" r="A10">
        <v>517</v>
      </c>
    </row>
    <row spans="1:3" r="11">
      <c t="s" s="3" r="A11">
        <v>513</v>
      </c>
    </row>
    <row spans="1:3" r="12">
      <c t="s" s="4" r="A12">
        <v>514</v>
      </c>
      <c t="n" s="6" r="B12">
        <v>2893</v>
      </c>
      <c t="n" s="6" r="C12">
        <v>4257</v>
      </c>
    </row>
    <row spans="1:3" r="13">
      <c t="s" s="4" r="A13">
        <v>497</v>
      </c>
    </row>
    <row spans="1:3" r="14">
      <c t="s" s="3" r="A14">
        <v>513</v>
      </c>
    </row>
    <row spans="1:3" r="15">
      <c t="s" s="4" r="A15">
        <v>514</v>
      </c>
      <c t="n" s="6" r="B15">
        <v>289304</v>
      </c>
      <c t="n" s="6" r="C15">
        <v>249454</v>
      </c>
    </row>
    <row spans="1:3" r="16">
      <c t="s" s="4" r="A16">
        <v>518</v>
      </c>
    </row>
    <row spans="1:3" r="17">
      <c t="s" s="3" r="A17">
        <v>513</v>
      </c>
    </row>
    <row spans="1:3" r="18">
      <c t="s" s="4" r="A18">
        <v>514</v>
      </c>
      <c t="n" s="6" r="B18">
        <v>287755</v>
      </c>
      <c t="n" s="6" r="C18">
        <v>244805</v>
      </c>
    </row>
    <row spans="1:3" r="19">
      <c t="s" s="4" r="A19">
        <v>519</v>
      </c>
    </row>
    <row spans="1:3" r="20">
      <c t="s" s="3" r="A20">
        <v>513</v>
      </c>
    </row>
    <row spans="1:3" r="21">
      <c t="s" s="4" r="A21">
        <v>514</v>
      </c>
      <c t="n" s="6" r="C21">
        <v>1989</v>
      </c>
    </row>
    <row spans="1:3" r="22">
      <c t="s" s="4" r="A22">
        <v>520</v>
      </c>
    </row>
    <row spans="1:3" r="23">
      <c t="s" s="3" r="A23">
        <v>513</v>
      </c>
    </row>
    <row spans="1:3" r="24">
      <c t="s" s="4" r="A24">
        <v>514</v>
      </c>
      <c t="n" s="6" r="B24">
        <v>1549</v>
      </c>
      <c t="n" s="6" r="C24">
        <v>2660</v>
      </c>
    </row>
    <row spans="1:3" r="25">
      <c t="s" s="4" r="A25">
        <v>498</v>
      </c>
    </row>
    <row spans="1:3" r="26">
      <c t="s" s="3" r="A26">
        <v>513</v>
      </c>
    </row>
    <row spans="1:3" r="27">
      <c t="s" s="4" r="A27">
        <v>514</v>
      </c>
      <c t="n" s="6" r="B27">
        <v>34955</v>
      </c>
      <c t="n" s="6" r="C27">
        <v>34182</v>
      </c>
    </row>
    <row spans="1:3" r="28">
      <c t="s" s="4" r="A28">
        <v>521</v>
      </c>
    </row>
    <row spans="1:3" r="29">
      <c t="s" s="3" r="A29">
        <v>513</v>
      </c>
    </row>
    <row spans="1:3" r="30">
      <c t="s" s="4" r="A30">
        <v>514</v>
      </c>
      <c t="n" s="6" r="B30">
        <v>34889</v>
      </c>
      <c t="n" s="6" r="C30">
        <v>33672</v>
      </c>
    </row>
    <row spans="1:3" r="31">
      <c t="s" s="4" r="A31">
        <v>522</v>
      </c>
    </row>
    <row spans="1:3" r="32">
      <c t="s" s="3" r="A32">
        <v>513</v>
      </c>
    </row>
    <row spans="1:3" r="33">
      <c t="s" s="4" r="A33">
        <v>514</v>
      </c>
      <c t="n" s="6" r="B33">
        <v>66</v>
      </c>
      <c t="n" s="6" r="C33">
        <v>510</v>
      </c>
    </row>
    <row spans="1:3" r="34">
      <c t="s" s="4" r="A34">
        <v>415</v>
      </c>
    </row>
    <row spans="1:3" r="35">
      <c t="s" s="3" r="A35">
        <v>513</v>
      </c>
    </row>
    <row spans="1:3" r="36">
      <c t="s" s="4" r="A36">
        <v>514</v>
      </c>
      <c t="n" s="6" r="B36">
        <v>347316</v>
      </c>
      <c t="n" s="6" r="C36">
        <v>302908</v>
      </c>
    </row>
    <row spans="1:3" r="37">
      <c t="s" s="4" r="A37">
        <v>523</v>
      </c>
    </row>
    <row spans="1:3" r="38">
      <c t="s" s="3" r="A38">
        <v>513</v>
      </c>
    </row>
    <row spans="1:3" r="39">
      <c t="s" s="4" r="A39">
        <v>514</v>
      </c>
      <c t="n" s="6" r="B39">
        <v>346787</v>
      </c>
      <c t="n" s="6" r="C39">
        <v>302533</v>
      </c>
    </row>
    <row spans="1:3" r="40">
      <c t="s" s="4" r="A40">
        <v>524</v>
      </c>
    </row>
    <row spans="1:3" r="41">
      <c t="s" s="3" r="A41">
        <v>513</v>
      </c>
    </row>
    <row spans="1:3" r="42">
      <c t="s" s="4" r="A42">
        <v>514</v>
      </c>
      <c t="n" s="6" r="C42">
        <v>154</v>
      </c>
    </row>
    <row spans="1:3" r="43">
      <c t="s" s="4" r="A43">
        <v>525</v>
      </c>
    </row>
    <row spans="1:3" r="44">
      <c t="s" s="3" r="A44">
        <v>513</v>
      </c>
    </row>
    <row spans="1:3" r="45">
      <c t="s" s="4" r="A45">
        <v>514</v>
      </c>
      <c t="n" s="6" r="B45">
        <v>529</v>
      </c>
      <c t="n" s="6" r="C45">
        <v>221</v>
      </c>
    </row>
    <row spans="1:3" r="46">
      <c t="s" s="4" r="A46">
        <v>417</v>
      </c>
    </row>
    <row spans="1:3" r="47">
      <c t="s" s="3" r="A47">
        <v>513</v>
      </c>
    </row>
    <row spans="1:3" r="48">
      <c t="s" s="4" r="A48">
        <v>514</v>
      </c>
      <c t="n" s="6" r="B48">
        <v>745</v>
      </c>
      <c t="n" s="6" r="C48">
        <v>972</v>
      </c>
    </row>
    <row spans="1:3" r="49">
      <c t="s" s="4" r="A49">
        <v>526</v>
      </c>
    </row>
    <row spans="1:3" r="50">
      <c t="s" s="3" r="A50">
        <v>513</v>
      </c>
    </row>
    <row spans="1:3" r="51">
      <c t="s" s="4" r="A51">
        <v>514</v>
      </c>
      <c t="n" s="6" r="B51">
        <v>745</v>
      </c>
      <c t="n" s="6" r="C51">
        <v>972</v>
      </c>
    </row>
    <row spans="1:3" r="52">
      <c t="s" s="4" r="A52">
        <v>499</v>
      </c>
    </row>
    <row spans="1:3" r="53">
      <c t="s" s="3" r="A53">
        <v>513</v>
      </c>
    </row>
    <row spans="1:3" r="54">
      <c t="s" s="4" r="A54">
        <v>514</v>
      </c>
      <c t="n" s="6" r="B54">
        <v>17786</v>
      </c>
      <c t="n" s="6" r="C54">
        <v>23220</v>
      </c>
    </row>
    <row spans="1:3" r="55">
      <c t="s" s="4" r="A55">
        <v>527</v>
      </c>
    </row>
    <row spans="1:3" r="56">
      <c t="s" s="3" r="A56">
        <v>513</v>
      </c>
    </row>
    <row spans="1:3" r="57">
      <c t="s" s="4" r="A57">
        <v>514</v>
      </c>
      <c t="n" s="6" r="B57">
        <v>16971</v>
      </c>
      <c t="n" s="6" r="C57">
        <v>21844</v>
      </c>
    </row>
    <row spans="1:3" r="58">
      <c t="s" s="4" r="A58">
        <v>528</v>
      </c>
    </row>
    <row spans="1:3" r="59">
      <c t="s" s="3" r="A59">
        <v>513</v>
      </c>
    </row>
    <row spans="1:3" r="60">
      <c t="s" s="4" r="A60">
        <v>514</v>
      </c>
      <c t="n" s="7" r="B60">
        <v>815</v>
      </c>
      <c t="n" s="7" r="C60">
        <v>137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29</v>
      </c>
      <c t="s" s="2" r="B1">
        <v>1</v>
      </c>
    </row>
    <row spans="1:3" r="2">
      <c t="s" s="2" r="B2">
        <v>2</v>
      </c>
      <c t="s" s="2" r="C2">
        <v>30</v>
      </c>
    </row>
    <row spans="1:3" r="3">
      <c t="s" s="3" r="A3">
        <v>530</v>
      </c>
    </row>
    <row spans="1:3" r="4">
      <c t="s" s="4" r="A4">
        <v>531</v>
      </c>
      <c t="n" s="7" r="B4">
        <v>5200</v>
      </c>
    </row>
    <row spans="1:3" r="5">
      <c t="s" s="4" r="A5">
        <v>532</v>
      </c>
      <c t="n" s="6" r="B5">
        <v>1200</v>
      </c>
    </row>
    <row spans="1:3" r="6">
      <c t="s" s="4" r="A6">
        <v>533</v>
      </c>
      <c t="n" s="6" r="B6">
        <v>6372</v>
      </c>
      <c t="n" s="7" r="C6">
        <v>8181</v>
      </c>
    </row>
    <row spans="1:3" r="7">
      <c t="s" s="4" r="A7">
        <v>534</v>
      </c>
      <c t="n" s="6" r="B7">
        <v>6656</v>
      </c>
      <c t="n" s="6" r="C7">
        <v>8534</v>
      </c>
    </row>
    <row spans="1:3" r="8">
      <c t="s" s="4" r="A8">
        <v>535</v>
      </c>
      <c t="n" s="6" r="B8">
        <v>370</v>
      </c>
      <c t="n" s="6" r="C8">
        <v>397</v>
      </c>
    </row>
    <row spans="1:3" r="9">
      <c t="s" s="4" r="A9">
        <v>536</v>
      </c>
      <c t="n" s="6" r="B9">
        <v>7334</v>
      </c>
      <c t="n" s="6" r="C9">
        <v>10191</v>
      </c>
    </row>
    <row spans="1:3" r="10">
      <c t="s" s="4" r="A10">
        <v>537</v>
      </c>
      <c t="n" s="6" r="B10">
        <v>202</v>
      </c>
      <c t="n" s="6" r="C10">
        <v>391</v>
      </c>
    </row>
    <row spans="1:3" r="11">
      <c t="s" s="4" r="A11">
        <v>497</v>
      </c>
    </row>
    <row spans="1:3" r="12">
      <c t="s" s="3" r="A12">
        <v>530</v>
      </c>
    </row>
    <row spans="1:3" r="13">
      <c t="s" s="4" r="A13">
        <v>531</v>
      </c>
      <c t="n" s="6" r="B13">
        <v>3644</v>
      </c>
      <c t="n" s="6" r="C13">
        <v>4649</v>
      </c>
    </row>
    <row spans="1:3" r="14">
      <c t="s" s="4" r="A14">
        <v>532</v>
      </c>
      <c t="n" s="6" r="C14">
        <v>555</v>
      </c>
    </row>
    <row spans="1:3" r="15">
      <c t="s" s="4" r="A15">
        <v>533</v>
      </c>
      <c t="n" s="6" r="B15">
        <v>3644</v>
      </c>
      <c t="n" s="6" r="C15">
        <v>5204</v>
      </c>
    </row>
    <row spans="1:3" r="16">
      <c t="s" s="4" r="A16">
        <v>538</v>
      </c>
      <c t="n" s="6" r="B16">
        <v>3928</v>
      </c>
      <c t="n" s="6" r="C16">
        <v>4984</v>
      </c>
    </row>
    <row spans="1:3" r="17">
      <c t="s" s="4" r="A17">
        <v>539</v>
      </c>
      <c t="n" s="6" r="C17">
        <v>555</v>
      </c>
    </row>
    <row spans="1:3" r="18">
      <c t="s" s="4" r="A18">
        <v>534</v>
      </c>
      <c t="n" s="6" r="B18">
        <v>3928</v>
      </c>
      <c t="n" s="6" r="C18">
        <v>5539</v>
      </c>
    </row>
    <row spans="1:3" r="19">
      <c t="s" s="4" r="A19">
        <v>535</v>
      </c>
      <c t="n" s="6" r="C19">
        <v>76</v>
      </c>
    </row>
    <row spans="1:3" r="20">
      <c t="s" s="4" r="A20">
        <v>540</v>
      </c>
      <c t="n" s="6" r="B20">
        <v>3672</v>
      </c>
      <c t="n" s="6" r="C20">
        <v>5729</v>
      </c>
    </row>
    <row spans="1:3" r="21">
      <c t="s" s="4" r="A21">
        <v>541</v>
      </c>
      <c t="n" s="6" r="B21">
        <v>336</v>
      </c>
      <c t="n" s="6" r="C21">
        <v>575</v>
      </c>
    </row>
    <row spans="1:3" r="22">
      <c t="s" s="4" r="A22">
        <v>536</v>
      </c>
      <c t="n" s="6" r="B22">
        <v>4008</v>
      </c>
      <c t="n" s="6" r="C22">
        <v>6304</v>
      </c>
    </row>
    <row spans="1:3" r="23">
      <c t="s" s="4" r="A23">
        <v>542</v>
      </c>
      <c t="n" s="6" r="B23">
        <v>139</v>
      </c>
      <c t="n" s="6" r="C23">
        <v>172</v>
      </c>
    </row>
    <row spans="1:3" r="24">
      <c t="s" s="4" r="A24">
        <v>543</v>
      </c>
      <c t="n" s="6" r="C24">
        <v>108</v>
      </c>
    </row>
    <row spans="1:3" r="25">
      <c t="s" s="4" r="A25">
        <v>537</v>
      </c>
      <c t="n" s="6" r="B25">
        <v>139</v>
      </c>
      <c t="n" s="6" r="C25">
        <v>280</v>
      </c>
    </row>
    <row spans="1:3" r="26">
      <c t="s" s="4" r="A26">
        <v>498</v>
      </c>
    </row>
    <row spans="1:3" r="27">
      <c t="s" s="3" r="A27">
        <v>530</v>
      </c>
    </row>
    <row spans="1:3" r="28">
      <c t="s" s="4" r="A28">
        <v>531</v>
      </c>
      <c t="n" s="6" r="C28">
        <v>4</v>
      </c>
    </row>
    <row spans="1:3" r="29">
      <c t="s" s="4" r="A29">
        <v>532</v>
      </c>
      <c t="n" s="6" r="B29">
        <v>321</v>
      </c>
      <c t="n" s="6" r="C29">
        <v>326</v>
      </c>
    </row>
    <row spans="1:3" r="30">
      <c t="s" s="4" r="A30">
        <v>533</v>
      </c>
      <c t="n" s="6" r="B30">
        <v>321</v>
      </c>
      <c t="n" s="6" r="C30">
        <v>330</v>
      </c>
    </row>
    <row spans="1:3" r="31">
      <c t="s" s="4" r="A31">
        <v>538</v>
      </c>
      <c t="n" s="6" r="C31">
        <v>4</v>
      </c>
    </row>
    <row spans="1:3" r="32">
      <c t="s" s="4" r="A32">
        <v>539</v>
      </c>
      <c t="n" s="6" r="B32">
        <v>321</v>
      </c>
      <c t="n" s="6" r="C32">
        <v>326</v>
      </c>
    </row>
    <row spans="1:3" r="33">
      <c t="s" s="4" r="A33">
        <v>534</v>
      </c>
      <c t="n" s="6" r="B33">
        <v>321</v>
      </c>
      <c t="n" s="6" r="C33">
        <v>330</v>
      </c>
    </row>
    <row spans="1:3" r="34">
      <c t="s" s="4" r="A34">
        <v>535</v>
      </c>
      <c t="n" s="6" r="B34">
        <v>115</v>
      </c>
      <c t="n" s="6" r="C34">
        <v>119</v>
      </c>
    </row>
    <row spans="1:3" r="35">
      <c t="s" s="4" r="A35">
        <v>540</v>
      </c>
      <c t="n" s="6" r="C35">
        <v>48</v>
      </c>
    </row>
    <row spans="1:3" r="36">
      <c t="s" s="4" r="A36">
        <v>541</v>
      </c>
      <c t="n" s="6" r="B36">
        <v>323</v>
      </c>
      <c t="n" s="6" r="C36">
        <v>229</v>
      </c>
    </row>
    <row spans="1:3" r="37">
      <c t="s" s="4" r="A37">
        <v>536</v>
      </c>
      <c t="n" s="6" r="B37">
        <v>323</v>
      </c>
      <c t="n" s="6" r="C37">
        <v>277</v>
      </c>
    </row>
    <row spans="1:3" r="38">
      <c t="s" s="4" r="A38">
        <v>542</v>
      </c>
      <c t="n" s="6" r="C38">
        <v>1</v>
      </c>
    </row>
    <row spans="1:3" r="39">
      <c t="s" s="4" r="A39">
        <v>543</v>
      </c>
      <c t="n" s="6" r="B39">
        <v>10</v>
      </c>
      <c t="n" s="6" r="C39">
        <v>9</v>
      </c>
    </row>
    <row spans="1:3" r="40">
      <c t="s" s="4" r="A40">
        <v>537</v>
      </c>
      <c t="n" s="6" r="B40">
        <v>10</v>
      </c>
      <c t="n" s="6" r="C40">
        <v>10</v>
      </c>
    </row>
    <row spans="1:3" r="41">
      <c t="s" s="4" r="A41">
        <v>415</v>
      </c>
    </row>
    <row spans="1:3" r="42">
      <c t="s" s="3" r="A42">
        <v>530</v>
      </c>
    </row>
    <row spans="1:3" r="43">
      <c t="s" s="4" r="A43">
        <v>531</v>
      </c>
      <c t="n" s="6" r="B43">
        <v>758</v>
      </c>
      <c t="n" s="6" r="C43">
        <v>413</v>
      </c>
    </row>
    <row spans="1:3" r="44">
      <c t="s" s="4" r="A44">
        <v>532</v>
      </c>
      <c t="n" s="6" r="B44">
        <v>834</v>
      </c>
      <c t="n" s="6" r="C44">
        <v>858</v>
      </c>
    </row>
    <row spans="1:3" r="45">
      <c t="s" s="4" r="A45">
        <v>533</v>
      </c>
      <c t="n" s="6" r="B45">
        <v>1592</v>
      </c>
      <c t="n" s="6" r="C45">
        <v>1271</v>
      </c>
    </row>
    <row spans="1:3" r="46">
      <c t="s" s="4" r="A46">
        <v>538</v>
      </c>
      <c t="n" s="6" r="B46">
        <v>758</v>
      </c>
      <c t="n" s="6" r="C46">
        <v>431</v>
      </c>
    </row>
    <row spans="1:3" r="47">
      <c t="s" s="4" r="A47">
        <v>539</v>
      </c>
      <c t="n" s="6" r="B47">
        <v>834</v>
      </c>
      <c t="n" s="6" r="C47">
        <v>858</v>
      </c>
    </row>
    <row spans="1:3" r="48">
      <c t="s" s="4" r="A48">
        <v>534</v>
      </c>
      <c t="n" s="6" r="B48">
        <v>1592</v>
      </c>
      <c t="n" s="6" r="C48">
        <v>1289</v>
      </c>
    </row>
    <row spans="1:3" r="49">
      <c t="s" s="4" r="A49">
        <v>535</v>
      </c>
      <c t="n" s="6" r="B49">
        <v>255</v>
      </c>
      <c t="n" s="6" r="C49">
        <v>202</v>
      </c>
    </row>
    <row spans="1:3" r="50">
      <c t="s" s="4" r="A50">
        <v>540</v>
      </c>
      <c t="n" s="6" r="B50">
        <v>1029</v>
      </c>
      <c t="n" s="6" r="C50">
        <v>488</v>
      </c>
    </row>
    <row spans="1:3" r="51">
      <c t="s" s="4" r="A51">
        <v>541</v>
      </c>
      <c t="n" s="6" r="B51">
        <v>878</v>
      </c>
      <c t="n" s="6" r="C51">
        <v>925</v>
      </c>
    </row>
    <row spans="1:3" r="52">
      <c t="s" s="4" r="A52">
        <v>536</v>
      </c>
      <c t="n" s="6" r="B52">
        <v>1907</v>
      </c>
      <c t="n" s="6" r="C52">
        <v>1413</v>
      </c>
    </row>
    <row spans="1:3" r="53">
      <c t="s" s="4" r="A53">
        <v>542</v>
      </c>
      <c t="n" s="6" r="B53">
        <v>10</v>
      </c>
      <c t="n" s="6" r="C53">
        <v>8</v>
      </c>
    </row>
    <row spans="1:3" r="54">
      <c t="s" s="4" r="A54">
        <v>543</v>
      </c>
      <c t="n" s="6" r="B54">
        <v>5</v>
      </c>
      <c t="n" s="6" r="C54">
        <v>15</v>
      </c>
    </row>
    <row spans="1:3" r="55">
      <c t="s" s="4" r="A55">
        <v>537</v>
      </c>
      <c t="n" s="6" r="B55">
        <v>15</v>
      </c>
      <c t="n" s="6" r="C55">
        <v>23</v>
      </c>
    </row>
    <row spans="1:3" r="56">
      <c t="s" s="4" r="A56">
        <v>499</v>
      </c>
    </row>
    <row spans="1:3" r="57">
      <c t="s" s="3" r="A57">
        <v>530</v>
      </c>
    </row>
    <row spans="1:3" r="58">
      <c t="s" s="4" r="A58">
        <v>531</v>
      </c>
      <c t="n" s="6" r="B58">
        <v>815</v>
      </c>
      <c t="n" s="6" r="C58">
        <v>1376</v>
      </c>
    </row>
    <row spans="1:3" r="59">
      <c t="s" s="4" r="A59">
        <v>533</v>
      </c>
      <c t="n" s="6" r="B59">
        <v>815</v>
      </c>
      <c t="n" s="6" r="C59">
        <v>1376</v>
      </c>
    </row>
    <row spans="1:3" r="60">
      <c t="s" s="4" r="A60">
        <v>538</v>
      </c>
      <c t="n" s="6" r="B60">
        <v>815</v>
      </c>
      <c t="n" s="6" r="C60">
        <v>1376</v>
      </c>
    </row>
    <row spans="1:3" r="61">
      <c t="s" s="4" r="A61">
        <v>534</v>
      </c>
      <c t="n" s="6" r="B61">
        <v>815</v>
      </c>
      <c t="n" s="6" r="C61">
        <v>1376</v>
      </c>
    </row>
    <row spans="1:3" r="62">
      <c t="s" s="4" r="A62">
        <v>540</v>
      </c>
      <c t="n" s="6" r="B62">
        <v>1096</v>
      </c>
      <c t="n" s="6" r="C62">
        <v>2197</v>
      </c>
    </row>
    <row spans="1:3" r="63">
      <c t="s" s="4" r="A63">
        <v>536</v>
      </c>
      <c t="n" s="6" r="B63">
        <v>1096</v>
      </c>
      <c t="n" s="6" r="C63">
        <v>2197</v>
      </c>
    </row>
    <row spans="1:3" r="64">
      <c t="s" s="4" r="A64">
        <v>542</v>
      </c>
      <c t="n" s="6" r="B64">
        <v>38</v>
      </c>
      <c t="n" s="6" r="C64">
        <v>78</v>
      </c>
    </row>
    <row spans="1:3" r="65">
      <c t="s" s="4" r="A65">
        <v>537</v>
      </c>
      <c t="n" s="7" r="B65">
        <v>38</v>
      </c>
      <c t="n" s="7" r="C65">
        <v>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4</v>
      </c>
      <c t="s" s="2" r="B1">
        <v>2</v>
      </c>
      <c t="s" s="2" r="C1">
        <v>30</v>
      </c>
    </row>
    <row spans="1:3" r="2">
      <c t="s" s="3" r="A2">
        <v>545</v>
      </c>
    </row>
    <row spans="1:3" r="3">
      <c t="s" s="4" r="A3">
        <v>546</v>
      </c>
      <c t="n" s="7" r="B3">
        <v>759</v>
      </c>
      <c t="n" s="7" r="C3">
        <v>1683</v>
      </c>
    </row>
    <row spans="1:3" r="4">
      <c t="s" s="4" r="A4">
        <v>497</v>
      </c>
    </row>
    <row spans="1:3" r="5">
      <c t="s" s="3" r="A5">
        <v>545</v>
      </c>
    </row>
    <row spans="1:3" r="6">
      <c t="s" s="4" r="A6">
        <v>546</v>
      </c>
      <c t="n" s="7" r="B6">
        <v>164</v>
      </c>
      <c t="n" s="7" r="C6">
        <v>1251</v>
      </c>
    </row>
    <row spans="1:3" r="7">
      <c t="s" s="4" r="A7">
        <v>547</v>
      </c>
    </row>
    <row spans="1:3" r="8">
      <c t="s" s="3" r="A8">
        <v>545</v>
      </c>
    </row>
    <row spans="1:3" r="9">
      <c t="s" s="4" r="A9">
        <v>546</v>
      </c>
      <c t="s" s="4" r="B9">
        <v>148</v>
      </c>
      <c t="s" s="4" r="C9">
        <v>148</v>
      </c>
    </row>
    <row spans="1:3" r="10">
      <c t="s" s="4" r="A10">
        <v>498</v>
      </c>
    </row>
    <row spans="1:3" r="11">
      <c t="s" s="3" r="A11">
        <v>545</v>
      </c>
    </row>
    <row spans="1:3" r="12">
      <c t="s" s="4" r="A12">
        <v>546</v>
      </c>
      <c t="n" s="7" r="B12">
        <v>66</v>
      </c>
      <c t="n" s="7" r="C12">
        <v>66</v>
      </c>
    </row>
    <row spans="1:3" r="13">
      <c t="s" s="4" r="A13">
        <v>415</v>
      </c>
    </row>
    <row spans="1:3" r="14">
      <c t="s" s="3" r="A14">
        <v>545</v>
      </c>
    </row>
    <row spans="1:3" r="15">
      <c t="s" s="4" r="A15">
        <v>546</v>
      </c>
      <c t="n" s="7" r="B15">
        <v>529</v>
      </c>
      <c t="n" s="7" r="C15">
        <v>366</v>
      </c>
    </row>
    <row spans="1:3" r="16">
      <c t="s" s="4" r="A16">
        <v>417</v>
      </c>
    </row>
    <row spans="1:3" r="17">
      <c t="s" s="3" r="A17">
        <v>545</v>
      </c>
    </row>
    <row spans="1:3" r="18">
      <c t="s" s="4" r="A18">
        <v>546</v>
      </c>
      <c t="s" s="4" r="B18">
        <v>148</v>
      </c>
      <c t="s" s="4" r="C18">
        <v>1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3"/>
    <col customWidth="1" max="2" min="2" width="22"/>
    <col customWidth="1" max="3" min="3" width="17"/>
    <col customWidth="1" max="4" min="4" width="27"/>
    <col customWidth="1" max="5" min="5" width="48"/>
    <col customWidth="1" max="6" min="6" width="10"/>
  </cols>
  <sheetData>
    <row spans="1:6" r="1">
      <c t="s" s="1" r="A1">
        <v>126</v>
      </c>
      <c t="s" s="2" r="B1">
        <v>127</v>
      </c>
      <c t="s" s="2" r="C1">
        <v>128</v>
      </c>
      <c t="s" s="2" r="D1">
        <v>129</v>
      </c>
      <c t="s" s="2" r="E1">
        <v>130</v>
      </c>
      <c t="s" s="2" r="F1">
        <v>131</v>
      </c>
    </row>
    <row spans="1:6" r="2">
      <c t="s" s="4" r="A2">
        <v>132</v>
      </c>
      <c t="n" s="7" r="B2">
        <v>7324</v>
      </c>
      <c t="n" s="7" r="C2">
        <v>23671</v>
      </c>
      <c t="n" s="7" r="D2">
        <v>22520</v>
      </c>
      <c t="n" s="7" r="E2">
        <v>540</v>
      </c>
      <c t="n" s="7" r="F2">
        <v>54055</v>
      </c>
    </row>
    <row spans="1:6" r="3">
      <c t="s" s="4" r="A3">
        <v>133</v>
      </c>
      <c t="n" s="6" r="D3">
        <v>6405</v>
      </c>
      <c t="n" s="6" r="F3">
        <v>6405</v>
      </c>
    </row>
    <row spans="1:6" r="4">
      <c t="s" s="4" r="A4">
        <v>134</v>
      </c>
      <c t="n" s="6" r="E4">
        <v>925</v>
      </c>
      <c t="n" s="6" r="F4">
        <v>925</v>
      </c>
    </row>
    <row spans="1:6" r="5">
      <c t="s" s="4" r="A5">
        <v>135</v>
      </c>
      <c t="n" s="6" r="D5">
        <v>-440</v>
      </c>
      <c t="n" s="6" r="F5">
        <v>-440</v>
      </c>
    </row>
    <row spans="1:6" r="6">
      <c t="s" s="4" r="A6">
        <v>136</v>
      </c>
      <c t="n" s="6" r="B6">
        <v>34</v>
      </c>
      <c t="n" s="6" r="C6">
        <v>305</v>
      </c>
      <c t="n" s="6" r="F6">
        <v>339</v>
      </c>
    </row>
    <row spans="1:6" r="7">
      <c t="s" s="4" r="A7">
        <v>137</v>
      </c>
      <c t="n" s="6" r="C7">
        <v>1</v>
      </c>
      <c t="n" s="6" r="F7">
        <v>1</v>
      </c>
    </row>
    <row spans="1:6" r="8">
      <c t="s" s="4" r="A8">
        <v>138</v>
      </c>
      <c t="n" s="6" r="B8">
        <v>-25</v>
      </c>
      <c t="n" s="6" r="C8">
        <v>-232</v>
      </c>
      <c t="n" s="6" r="F8">
        <v>-257</v>
      </c>
    </row>
    <row spans="1:6" r="9">
      <c t="s" s="4" r="A9">
        <v>139</v>
      </c>
      <c t="n" s="6" r="C9">
        <v>98</v>
      </c>
      <c t="n" s="6" r="F9">
        <v>98</v>
      </c>
    </row>
    <row spans="1:6" r="10">
      <c t="s" s="4" r="A10">
        <v>140</v>
      </c>
      <c t="n" s="6" r="B10">
        <v>10</v>
      </c>
      <c t="n" s="6" r="C10">
        <v>66</v>
      </c>
      <c t="n" s="6" r="F10">
        <v>76</v>
      </c>
    </row>
    <row spans="1:6" r="11">
      <c t="s" s="4" r="A11">
        <v>141</v>
      </c>
      <c t="n" s="6" r="B11">
        <v>15</v>
      </c>
      <c t="n" s="6" r="C11">
        <v>115</v>
      </c>
      <c t="n" s="6" r="F11">
        <v>130</v>
      </c>
    </row>
    <row spans="1:6" r="12">
      <c t="s" s="4" r="A12">
        <v>142</v>
      </c>
      <c t="n" s="6" r="B12">
        <v>7358</v>
      </c>
      <c t="n" s="6" r="C12">
        <v>24024</v>
      </c>
      <c t="n" s="6" r="D12">
        <v>28485</v>
      </c>
      <c t="n" s="6" r="E12">
        <v>1465</v>
      </c>
      <c t="n" s="6" r="F12">
        <v>61332</v>
      </c>
    </row>
    <row spans="1:6" r="13">
      <c t="s" s="4" r="A13">
        <v>133</v>
      </c>
      <c t="n" s="6" r="D13">
        <v>7409</v>
      </c>
      <c t="n" s="6" r="F13">
        <v>7409</v>
      </c>
    </row>
    <row spans="1:6" r="14">
      <c t="s" s="4" r="A14">
        <v>134</v>
      </c>
      <c t="n" s="6" r="E14">
        <v>-229</v>
      </c>
      <c t="n" s="6" r="F14">
        <v>-229</v>
      </c>
    </row>
    <row spans="1:6" r="15">
      <c t="s" s="4" r="A15">
        <v>135</v>
      </c>
      <c t="n" s="6" r="D15">
        <v>-736</v>
      </c>
      <c t="n" s="6" r="F15">
        <v>-736</v>
      </c>
    </row>
    <row spans="1:6" r="16">
      <c t="s" s="4" r="A16">
        <v>139</v>
      </c>
      <c t="n" s="6" r="C16">
        <v>49</v>
      </c>
      <c t="n" s="6" r="F16">
        <v>49</v>
      </c>
    </row>
    <row spans="1:6" r="17">
      <c t="s" s="4" r="A17">
        <v>140</v>
      </c>
      <c t="n" s="6" r="B17">
        <v>33</v>
      </c>
      <c t="n" s="6" r="C17">
        <v>63</v>
      </c>
      <c t="n" s="6" r="F17">
        <v>96</v>
      </c>
    </row>
    <row spans="1:6" r="18">
      <c t="s" s="4" r="A18">
        <v>141</v>
      </c>
      <c t="n" s="6" r="B18">
        <v>17</v>
      </c>
      <c t="n" s="6" r="C18">
        <v>163</v>
      </c>
      <c t="n" s="6" r="F18">
        <v>180</v>
      </c>
    </row>
    <row spans="1:6" r="19">
      <c t="s" s="4" r="A19">
        <v>143</v>
      </c>
      <c t="n" s="7" r="B19">
        <v>7408</v>
      </c>
      <c t="n" s="7" r="C19">
        <v>24299</v>
      </c>
      <c t="n" s="7" r="D19">
        <v>35158</v>
      </c>
      <c t="n" s="7" r="E19">
        <v>1236</v>
      </c>
      <c t="n" s="7" r="F19">
        <v>6810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0</v>
      </c>
    </row>
    <row spans="1:3" r="2">
      <c t="s" s="3" r="A2">
        <v>545</v>
      </c>
    </row>
    <row spans="1:3" r="3">
      <c t="s" s="4" r="A3">
        <v>549</v>
      </c>
      <c t="n" s="7" r="B3">
        <v>1713</v>
      </c>
      <c t="n" s="7" r="C3">
        <v>4349</v>
      </c>
    </row>
    <row spans="1:3" r="4">
      <c t="s" s="4" r="A4">
        <v>550</v>
      </c>
      <c t="n" s="6" r="B4">
        <v>688393</v>
      </c>
      <c t="n" s="6" r="C4">
        <v>606387</v>
      </c>
    </row>
    <row spans="1:3" r="5">
      <c t="s" s="4" r="A5">
        <v>551</v>
      </c>
      <c t="n" s="6" r="B5">
        <v>690106</v>
      </c>
      <c t="n" s="6" r="C5">
        <v>610736</v>
      </c>
    </row>
    <row spans="1:3" r="6">
      <c t="s" s="4" r="A6">
        <v>552</v>
      </c>
    </row>
    <row spans="1:3" r="7">
      <c t="s" s="3" r="A7">
        <v>545</v>
      </c>
    </row>
    <row spans="1:3" r="8">
      <c t="s" s="4" r="A8">
        <v>549</v>
      </c>
      <c t="n" s="6" r="B8">
        <v>878</v>
      </c>
      <c t="n" s="6" r="C8">
        <v>2644</v>
      </c>
    </row>
    <row spans="1:3" r="9">
      <c t="s" s="4" r="A9">
        <v>553</v>
      </c>
    </row>
    <row spans="1:3" r="10">
      <c t="s" s="3" r="A10">
        <v>545</v>
      </c>
    </row>
    <row spans="1:3" r="11">
      <c t="s" s="4" r="A11">
        <v>549</v>
      </c>
      <c t="n" s="6" r="B11">
        <v>76</v>
      </c>
      <c t="n" s="6" r="C11">
        <v>336</v>
      </c>
    </row>
    <row spans="1:3" r="12">
      <c t="s" s="4" r="A12">
        <v>554</v>
      </c>
    </row>
    <row spans="1:3" r="13">
      <c t="s" s="3" r="A13">
        <v>545</v>
      </c>
    </row>
    <row spans="1:3" r="14">
      <c t="s" s="4" r="A14">
        <v>549</v>
      </c>
      <c t="n" s="6" r="B14">
        <v>759</v>
      </c>
      <c t="n" s="6" r="C14">
        <v>1369</v>
      </c>
    </row>
    <row spans="1:3" r="15">
      <c t="s" s="4" r="A15">
        <v>497</v>
      </c>
    </row>
    <row spans="1:3" r="16">
      <c t="s" s="3" r="A16">
        <v>545</v>
      </c>
    </row>
    <row spans="1:3" r="17">
      <c t="s" s="4" r="A17">
        <v>549</v>
      </c>
      <c t="n" s="6" r="B17">
        <v>383</v>
      </c>
      <c t="n" s="6" r="C17">
        <v>2137</v>
      </c>
    </row>
    <row spans="1:3" r="18">
      <c t="s" s="4" r="A18">
        <v>550</v>
      </c>
      <c t="n" s="6" r="B18">
        <v>288921</v>
      </c>
      <c t="n" s="6" r="C18">
        <v>247317</v>
      </c>
    </row>
    <row spans="1:3" r="19">
      <c t="s" s="4" r="A19">
        <v>551</v>
      </c>
      <c t="n" s="6" r="B19">
        <v>289304</v>
      </c>
      <c t="n" s="6" r="C19">
        <v>249454</v>
      </c>
    </row>
    <row spans="1:3" r="20">
      <c t="s" s="4" r="A20">
        <v>555</v>
      </c>
    </row>
    <row spans="1:3" r="21">
      <c t="s" s="3" r="A21">
        <v>545</v>
      </c>
    </row>
    <row spans="1:3" r="22">
      <c t="s" s="4" r="A22">
        <v>549</v>
      </c>
      <c t="n" s="6" r="B22">
        <v>219</v>
      </c>
      <c t="n" s="6" r="C22">
        <v>1018</v>
      </c>
    </row>
    <row spans="1:3" r="23">
      <c t="s" s="4" r="A23">
        <v>556</v>
      </c>
    </row>
    <row spans="1:3" r="24">
      <c t="s" s="3" r="A24">
        <v>545</v>
      </c>
    </row>
    <row spans="1:3" r="25">
      <c t="s" s="4" r="A25">
        <v>549</v>
      </c>
      <c t="n" s="6" r="C25">
        <v>182</v>
      </c>
    </row>
    <row spans="1:3" r="26">
      <c t="s" s="4" r="A26">
        <v>557</v>
      </c>
    </row>
    <row spans="1:3" r="27">
      <c t="s" s="3" r="A27">
        <v>545</v>
      </c>
    </row>
    <row spans="1:3" r="28">
      <c t="s" s="4" r="A28">
        <v>549</v>
      </c>
      <c t="n" s="6" r="B28">
        <v>164</v>
      </c>
      <c t="n" s="6" r="C28">
        <v>937</v>
      </c>
    </row>
    <row spans="1:3" r="29">
      <c t="s" s="4" r="A29">
        <v>498</v>
      </c>
    </row>
    <row spans="1:3" r="30">
      <c t="s" s="3" r="A30">
        <v>545</v>
      </c>
    </row>
    <row spans="1:3" r="31">
      <c t="s" s="4" r="A31">
        <v>549</v>
      </c>
      <c t="n" s="6" r="B31">
        <v>66</v>
      </c>
      <c t="n" s="6" r="C31">
        <v>66</v>
      </c>
    </row>
    <row spans="1:3" r="32">
      <c t="s" s="4" r="A32">
        <v>550</v>
      </c>
      <c t="n" s="6" r="B32">
        <v>34889</v>
      </c>
      <c t="n" s="6" r="C32">
        <v>34116</v>
      </c>
    </row>
    <row spans="1:3" r="33">
      <c t="s" s="4" r="A33">
        <v>551</v>
      </c>
      <c t="n" s="6" r="B33">
        <v>34955</v>
      </c>
      <c t="n" s="6" r="C33">
        <v>34182</v>
      </c>
    </row>
    <row spans="1:3" r="34">
      <c t="s" s="4" r="A34">
        <v>558</v>
      </c>
    </row>
    <row spans="1:3" r="35">
      <c t="s" s="3" r="A35">
        <v>545</v>
      </c>
    </row>
    <row spans="1:3" r="36">
      <c t="s" s="4" r="A36">
        <v>549</v>
      </c>
      <c t="n" s="6" r="B36">
        <v>66</v>
      </c>
      <c t="n" s="6" r="C36">
        <v>66</v>
      </c>
    </row>
    <row spans="1:3" r="37">
      <c t="s" s="4" r="A37">
        <v>415</v>
      </c>
    </row>
    <row spans="1:3" r="38">
      <c t="s" s="3" r="A38">
        <v>545</v>
      </c>
    </row>
    <row spans="1:3" r="39">
      <c t="s" s="4" r="A39">
        <v>549</v>
      </c>
      <c t="n" s="6" r="B39">
        <v>764</v>
      </c>
      <c t="n" s="6" r="C39">
        <v>1060</v>
      </c>
    </row>
    <row spans="1:3" r="40">
      <c t="s" s="4" r="A40">
        <v>550</v>
      </c>
      <c t="n" s="6" r="B40">
        <v>346552</v>
      </c>
      <c t="n" s="6" r="C40">
        <v>301848</v>
      </c>
    </row>
    <row spans="1:3" r="41">
      <c t="s" s="4" r="A41">
        <v>551</v>
      </c>
      <c t="n" s="6" r="B41">
        <v>347316</v>
      </c>
      <c t="n" s="6" r="C41">
        <v>302908</v>
      </c>
    </row>
    <row spans="1:3" r="42">
      <c t="s" s="4" r="A42">
        <v>559</v>
      </c>
    </row>
    <row spans="1:3" r="43">
      <c t="s" s="3" r="A43">
        <v>545</v>
      </c>
    </row>
    <row spans="1:3" r="44">
      <c t="s" s="4" r="A44">
        <v>549</v>
      </c>
      <c t="n" s="6" r="B44">
        <v>159</v>
      </c>
      <c t="n" s="6" r="C44">
        <v>540</v>
      </c>
    </row>
    <row spans="1:3" r="45">
      <c t="s" s="4" r="A45">
        <v>560</v>
      </c>
    </row>
    <row spans="1:3" r="46">
      <c t="s" s="3" r="A46">
        <v>545</v>
      </c>
    </row>
    <row spans="1:3" r="47">
      <c t="s" s="4" r="A47">
        <v>549</v>
      </c>
      <c t="n" s="6" r="B47">
        <v>76</v>
      </c>
      <c t="n" s="6" r="C47">
        <v>154</v>
      </c>
    </row>
    <row spans="1:3" r="48">
      <c t="s" s="4" r="A48">
        <v>561</v>
      </c>
    </row>
    <row spans="1:3" r="49">
      <c t="s" s="3" r="A49">
        <v>545</v>
      </c>
    </row>
    <row spans="1:3" r="50">
      <c t="s" s="4" r="A50">
        <v>549</v>
      </c>
      <c t="n" s="6" r="B50">
        <v>529</v>
      </c>
      <c t="n" s="6" r="C50">
        <v>366</v>
      </c>
    </row>
    <row spans="1:3" r="51">
      <c t="s" s="4" r="A51">
        <v>417</v>
      </c>
    </row>
    <row spans="1:3" r="52">
      <c t="s" s="3" r="A52">
        <v>545</v>
      </c>
    </row>
    <row spans="1:3" r="53">
      <c t="s" s="4" r="A53">
        <v>549</v>
      </c>
      <c t="n" s="6" r="C53">
        <v>25</v>
      </c>
    </row>
    <row spans="1:3" r="54">
      <c t="s" s="4" r="A54">
        <v>550</v>
      </c>
      <c t="n" s="6" r="B54">
        <v>745</v>
      </c>
      <c t="n" s="6" r="C54">
        <v>947</v>
      </c>
    </row>
    <row spans="1:3" r="55">
      <c t="s" s="4" r="A55">
        <v>551</v>
      </c>
      <c t="n" s="6" r="B55">
        <v>745</v>
      </c>
      <c t="n" s="6" r="C55">
        <v>972</v>
      </c>
    </row>
    <row spans="1:3" r="56">
      <c t="s" s="4" r="A56">
        <v>562</v>
      </c>
    </row>
    <row spans="1:3" r="57">
      <c t="s" s="3" r="A57">
        <v>545</v>
      </c>
    </row>
    <row spans="1:3" r="58">
      <c t="s" s="4" r="A58">
        <v>549</v>
      </c>
      <c t="n" s="6" r="C58">
        <v>25</v>
      </c>
    </row>
    <row spans="1:3" r="59">
      <c t="s" s="4" r="A59">
        <v>499</v>
      </c>
    </row>
    <row spans="1:3" r="60">
      <c t="s" s="3" r="A60">
        <v>545</v>
      </c>
    </row>
    <row spans="1:3" r="61">
      <c t="s" s="4" r="A61">
        <v>549</v>
      </c>
      <c t="n" s="6" r="B61">
        <v>500</v>
      </c>
      <c t="n" s="6" r="C61">
        <v>1061</v>
      </c>
    </row>
    <row spans="1:3" r="62">
      <c t="s" s="4" r="A62">
        <v>550</v>
      </c>
      <c t="n" s="6" r="B62">
        <v>17286</v>
      </c>
      <c t="n" s="6" r="C62">
        <v>22159</v>
      </c>
    </row>
    <row spans="1:3" r="63">
      <c t="s" s="4" r="A63">
        <v>551</v>
      </c>
      <c t="n" s="6" r="B63">
        <v>17786</v>
      </c>
      <c t="n" s="6" r="C63">
        <v>23220</v>
      </c>
    </row>
    <row spans="1:3" r="64">
      <c t="s" s="4" r="A64">
        <v>563</v>
      </c>
    </row>
    <row spans="1:3" r="65">
      <c t="s" s="3" r="A65">
        <v>545</v>
      </c>
    </row>
    <row spans="1:3" r="66">
      <c t="s" s="4" r="A66">
        <v>549</v>
      </c>
      <c t="n" s="7" r="B66">
        <v>500</v>
      </c>
      <c t="n" s="7" r="C66">
        <v>106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4</v>
      </c>
      <c t="s" s="2" r="B1">
        <v>1</v>
      </c>
    </row>
    <row spans="1:3" r="2">
      <c t="s" s="2" r="B2">
        <v>2</v>
      </c>
      <c t="s" s="2" r="C2">
        <v>30</v>
      </c>
    </row>
    <row spans="1:3" r="3">
      <c t="s" s="3" r="A3">
        <v>513</v>
      </c>
    </row>
    <row spans="1:3" r="4">
      <c t="s" s="4" r="A4">
        <v>508</v>
      </c>
      <c t="n" s="7" r="B4">
        <v>5614</v>
      </c>
      <c t="n" s="7" r="C4">
        <v>5326</v>
      </c>
    </row>
    <row spans="1:3" r="5">
      <c t="s" s="4" r="A5">
        <v>565</v>
      </c>
      <c t="n" s="6" r="B5">
        <v>-88</v>
      </c>
      <c t="n" s="6" r="C5">
        <v>-161</v>
      </c>
    </row>
    <row spans="1:3" r="6">
      <c t="s" s="4" r="A6">
        <v>510</v>
      </c>
      <c t="n" s="6" r="B6">
        <v>10</v>
      </c>
      <c t="n" s="6" r="C6">
        <v>199</v>
      </c>
    </row>
    <row spans="1:3" r="7">
      <c t="s" s="4" r="A7">
        <v>566</v>
      </c>
      <c t="n" s="6" r="B7">
        <v>532</v>
      </c>
      <c t="n" s="6" r="C7">
        <v>250</v>
      </c>
    </row>
    <row spans="1:3" r="8">
      <c t="s" s="4" r="A8">
        <v>511</v>
      </c>
      <c t="n" s="6" r="B8">
        <v>6068</v>
      </c>
      <c t="n" s="6" r="C8">
        <v>5614</v>
      </c>
    </row>
    <row spans="1:3" r="9">
      <c t="s" s="4" r="A9">
        <v>497</v>
      </c>
    </row>
    <row spans="1:3" r="10">
      <c t="s" s="3" r="A10">
        <v>513</v>
      </c>
    </row>
    <row spans="1:3" r="11">
      <c t="s" s="4" r="A11">
        <v>508</v>
      </c>
      <c t="n" s="6" r="B11">
        <v>1704</v>
      </c>
      <c t="n" s="6" r="C11">
        <v>1791</v>
      </c>
    </row>
    <row spans="1:3" r="12">
      <c t="s" s="4" r="A12">
        <v>565</v>
      </c>
      <c t="n" s="6" r="B12">
        <v>-60</v>
      </c>
      <c t="n" s="6" r="C12">
        <v>-10</v>
      </c>
    </row>
    <row spans="1:3" r="13">
      <c t="s" s="4" r="A13">
        <v>510</v>
      </c>
      <c t="n" s="6" r="B13">
        <v>10</v>
      </c>
    </row>
    <row spans="1:3" r="14">
      <c t="s" s="4" r="A14">
        <v>566</v>
      </c>
      <c t="n" s="6" r="B14">
        <v>478</v>
      </c>
      <c t="n" s="6" r="C14">
        <v>-77</v>
      </c>
    </row>
    <row spans="1:3" r="15">
      <c t="s" s="4" r="A15">
        <v>511</v>
      </c>
      <c t="n" s="6" r="B15">
        <v>2132</v>
      </c>
      <c t="n" s="6" r="C15">
        <v>1704</v>
      </c>
    </row>
    <row spans="1:3" r="16">
      <c t="s" s="4" r="A16">
        <v>547</v>
      </c>
    </row>
    <row spans="1:3" r="17">
      <c t="s" s="3" r="A17">
        <v>513</v>
      </c>
    </row>
    <row spans="1:3" r="18">
      <c t="s" s="4" r="A18">
        <v>508</v>
      </c>
      <c t="n" s="6" r="B18">
        <v>401</v>
      </c>
      <c t="n" s="6" r="C18">
        <v>495</v>
      </c>
    </row>
    <row spans="1:3" r="19">
      <c t="s" s="4" r="A19">
        <v>565</v>
      </c>
      <c t="n" s="6" r="C19">
        <v>-50</v>
      </c>
    </row>
    <row spans="1:3" r="20">
      <c t="s" s="4" r="A20">
        <v>510</v>
      </c>
      <c t="n" s="6" r="C20">
        <v>198</v>
      </c>
    </row>
    <row spans="1:3" r="21">
      <c t="s" s="4" r="A21">
        <v>566</v>
      </c>
      <c t="n" s="6" r="B21">
        <v>-107</v>
      </c>
      <c t="n" s="6" r="C21">
        <v>-242</v>
      </c>
    </row>
    <row spans="1:3" r="22">
      <c t="s" s="4" r="A22">
        <v>511</v>
      </c>
      <c t="n" s="6" r="B22">
        <v>294</v>
      </c>
      <c t="n" s="6" r="C22">
        <v>401</v>
      </c>
    </row>
    <row spans="1:3" r="23">
      <c t="s" s="4" r="A23">
        <v>498</v>
      </c>
    </row>
    <row spans="1:3" r="24">
      <c t="s" s="3" r="A24">
        <v>513</v>
      </c>
    </row>
    <row spans="1:3" r="25">
      <c t="s" s="4" r="A25">
        <v>508</v>
      </c>
      <c t="n" s="6" r="B25">
        <v>407</v>
      </c>
      <c t="n" s="6" r="C25">
        <v>349</v>
      </c>
    </row>
    <row spans="1:3" r="26">
      <c t="s" s="4" r="A26">
        <v>565</v>
      </c>
      <c t="n" s="6" r="C26">
        <v>-38</v>
      </c>
    </row>
    <row spans="1:3" r="27">
      <c t="s" s="4" r="A27">
        <v>510</v>
      </c>
      <c t="n" s="6" r="C27">
        <v>1</v>
      </c>
    </row>
    <row spans="1:3" r="28">
      <c t="s" s="4" r="A28">
        <v>566</v>
      </c>
      <c t="n" s="6" r="B28">
        <v>-5</v>
      </c>
      <c t="n" s="6" r="C28">
        <v>95</v>
      </c>
    </row>
    <row spans="1:3" r="29">
      <c t="s" s="4" r="A29">
        <v>511</v>
      </c>
      <c t="n" s="6" r="B29">
        <v>402</v>
      </c>
      <c t="n" s="6" r="C29">
        <v>407</v>
      </c>
    </row>
    <row spans="1:3" r="30">
      <c t="s" s="4" r="A30">
        <v>415</v>
      </c>
    </row>
    <row spans="1:3" r="31">
      <c t="s" s="3" r="A31">
        <v>513</v>
      </c>
    </row>
    <row spans="1:3" r="32">
      <c t="s" s="4" r="A32">
        <v>508</v>
      </c>
      <c t="n" s="6" r="B32">
        <v>1955</v>
      </c>
      <c t="n" s="6" r="C32">
        <v>2068</v>
      </c>
    </row>
    <row spans="1:3" r="33">
      <c t="s" s="4" r="A33">
        <v>565</v>
      </c>
      <c t="n" s="6" r="B33">
        <v>-28</v>
      </c>
      <c t="n" s="6" r="C33">
        <v>-63</v>
      </c>
    </row>
    <row spans="1:3" r="34">
      <c t="s" s="4" r="A34">
        <v>566</v>
      </c>
      <c t="n" s="6" r="B34">
        <v>602</v>
      </c>
      <c t="n" s="6" r="C34">
        <v>-50</v>
      </c>
    </row>
    <row spans="1:3" r="35">
      <c t="s" s="4" r="A35">
        <v>511</v>
      </c>
      <c t="n" s="6" r="B35">
        <v>2529</v>
      </c>
      <c t="n" s="6" r="C35">
        <v>1955</v>
      </c>
    </row>
    <row spans="1:3" r="36">
      <c t="s" s="4" r="A36">
        <v>417</v>
      </c>
    </row>
    <row spans="1:3" r="37">
      <c t="s" s="3" r="A37">
        <v>513</v>
      </c>
    </row>
    <row spans="1:3" r="38">
      <c t="s" s="4" r="A38">
        <v>508</v>
      </c>
      <c t="n" s="6" r="B38">
        <v>22</v>
      </c>
      <c t="n" s="6" r="C38">
        <v>24</v>
      </c>
    </row>
    <row spans="1:3" r="39">
      <c t="s" s="4" r="A39">
        <v>566</v>
      </c>
      <c t="n" s="6" r="B39">
        <v>7</v>
      </c>
      <c t="n" s="6" r="C39">
        <v>-2</v>
      </c>
    </row>
    <row spans="1:3" r="40">
      <c t="s" s="4" r="A40">
        <v>511</v>
      </c>
      <c t="n" s="6" r="B40">
        <v>29</v>
      </c>
      <c t="n" s="6" r="C40">
        <v>22</v>
      </c>
    </row>
    <row spans="1:3" r="41">
      <c t="s" s="4" r="A41">
        <v>567</v>
      </c>
    </row>
    <row spans="1:3" r="42">
      <c t="s" s="3" r="A42">
        <v>513</v>
      </c>
    </row>
    <row spans="1:3" r="43">
      <c t="s" s="4" r="A43">
        <v>508</v>
      </c>
      <c t="n" s="6" r="B43">
        <v>1125</v>
      </c>
      <c t="n" s="6" r="C43">
        <v>599</v>
      </c>
    </row>
    <row spans="1:3" r="44">
      <c t="s" s="4" r="A44">
        <v>566</v>
      </c>
      <c t="n" s="6" r="B44">
        <v>-443</v>
      </c>
      <c t="n" s="6" r="C44">
        <v>526</v>
      </c>
    </row>
    <row spans="1:3" r="45">
      <c t="s" s="4" r="A45">
        <v>511</v>
      </c>
      <c t="n" s="7" r="B45">
        <v>682</v>
      </c>
      <c t="n" s="7" r="C45">
        <v>11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8</v>
      </c>
      <c t="s" s="2" r="B1">
        <v>2</v>
      </c>
      <c t="s" s="2" r="C1">
        <v>30</v>
      </c>
      <c t="s" s="2" r="D1">
        <v>569</v>
      </c>
    </row>
    <row spans="1:4" r="2">
      <c t="s" s="3" r="A2">
        <v>513</v>
      </c>
    </row>
    <row spans="1:4" r="3">
      <c t="s" s="4" r="A3">
        <v>570</v>
      </c>
      <c t="n" s="7" r="B3">
        <v>6068</v>
      </c>
      <c t="n" s="7" r="C3">
        <v>5614</v>
      </c>
      <c t="n" s="7" r="D3">
        <v>5326</v>
      </c>
    </row>
    <row spans="1:4" r="4">
      <c t="s" s="4" r="A4">
        <v>571</v>
      </c>
      <c t="n" s="6" r="B4">
        <v>370</v>
      </c>
      <c t="n" s="6" r="C4">
        <v>397</v>
      </c>
    </row>
    <row spans="1:4" r="5">
      <c t="s" s="4" r="A5">
        <v>572</v>
      </c>
      <c t="n" s="6" r="B5">
        <v>5698</v>
      </c>
      <c t="n" s="6" r="C5">
        <v>5217</v>
      </c>
    </row>
    <row spans="1:4" r="6">
      <c t="s" s="4" r="A6">
        <v>551</v>
      </c>
      <c t="n" s="6" r="B6">
        <v>690106</v>
      </c>
      <c t="n" s="6" r="C6">
        <v>610736</v>
      </c>
    </row>
    <row spans="1:4" r="7">
      <c t="s" s="4" r="A7">
        <v>573</v>
      </c>
      <c t="n" s="6" r="B7">
        <v>6372</v>
      </c>
      <c t="n" s="6" r="C7">
        <v>8181</v>
      </c>
    </row>
    <row spans="1:4" r="8">
      <c t="s" s="4" r="A8">
        <v>574</v>
      </c>
      <c t="n" s="6" r="B8">
        <v>683734</v>
      </c>
      <c t="n" s="6" r="C8">
        <v>602555</v>
      </c>
    </row>
    <row spans="1:4" r="9">
      <c t="s" s="4" r="A9">
        <v>497</v>
      </c>
    </row>
    <row spans="1:4" r="10">
      <c t="s" s="3" r="A10">
        <v>513</v>
      </c>
    </row>
    <row spans="1:4" r="11">
      <c t="s" s="4" r="A11">
        <v>570</v>
      </c>
      <c t="n" s="6" r="B11">
        <v>2132</v>
      </c>
      <c t="n" s="6" r="C11">
        <v>1704</v>
      </c>
      <c t="n" s="6" r="D11">
        <v>1791</v>
      </c>
    </row>
    <row spans="1:4" r="12">
      <c t="s" s="4" r="A12">
        <v>571</v>
      </c>
      <c t="n" s="6" r="C12">
        <v>76</v>
      </c>
    </row>
    <row spans="1:4" r="13">
      <c t="s" s="4" r="A13">
        <v>572</v>
      </c>
      <c t="n" s="6" r="B13">
        <v>2132</v>
      </c>
      <c t="n" s="6" r="C13">
        <v>1628</v>
      </c>
    </row>
    <row spans="1:4" r="14">
      <c t="s" s="4" r="A14">
        <v>551</v>
      </c>
      <c t="n" s="6" r="B14">
        <v>289304</v>
      </c>
      <c t="n" s="6" r="C14">
        <v>249454</v>
      </c>
    </row>
    <row spans="1:4" r="15">
      <c t="s" s="4" r="A15">
        <v>573</v>
      </c>
      <c t="n" s="6" r="B15">
        <v>3644</v>
      </c>
      <c t="n" s="6" r="C15">
        <v>5204</v>
      </c>
    </row>
    <row spans="1:4" r="16">
      <c t="s" s="4" r="A16">
        <v>574</v>
      </c>
      <c t="n" s="6" r="B16">
        <v>285660</v>
      </c>
      <c t="n" s="6" r="C16">
        <v>244250</v>
      </c>
    </row>
    <row spans="1:4" r="17">
      <c t="s" s="4" r="A17">
        <v>547</v>
      </c>
    </row>
    <row spans="1:4" r="18">
      <c t="s" s="3" r="A18">
        <v>513</v>
      </c>
    </row>
    <row spans="1:4" r="19">
      <c t="s" s="4" r="A19">
        <v>570</v>
      </c>
      <c t="n" s="6" r="B19">
        <v>294</v>
      </c>
      <c t="n" s="6" r="C19">
        <v>401</v>
      </c>
      <c t="n" s="6" r="D19">
        <v>495</v>
      </c>
    </row>
    <row spans="1:4" r="20">
      <c t="s" s="4" r="A20">
        <v>572</v>
      </c>
      <c t="n" s="6" r="B20">
        <v>294</v>
      </c>
      <c t="n" s="6" r="C20">
        <v>401</v>
      </c>
    </row>
    <row spans="1:4" r="21">
      <c t="s" s="4" r="A21">
        <v>551</v>
      </c>
      <c t="n" s="6" r="B21">
        <v>17786</v>
      </c>
      <c t="n" s="6" r="C21">
        <v>23220</v>
      </c>
    </row>
    <row spans="1:4" r="22">
      <c t="s" s="4" r="A22">
        <v>573</v>
      </c>
      <c t="n" s="6" r="B22">
        <v>815</v>
      </c>
      <c t="n" s="6" r="C22">
        <v>1376</v>
      </c>
    </row>
    <row spans="1:4" r="23">
      <c t="s" s="4" r="A23">
        <v>574</v>
      </c>
      <c t="n" s="6" r="B23">
        <v>16971</v>
      </c>
      <c t="n" s="6" r="C23">
        <v>21844</v>
      </c>
    </row>
    <row spans="1:4" r="24">
      <c t="s" s="4" r="A24">
        <v>498</v>
      </c>
    </row>
    <row spans="1:4" r="25">
      <c t="s" s="3" r="A25">
        <v>513</v>
      </c>
    </row>
    <row spans="1:4" r="26">
      <c t="s" s="4" r="A26">
        <v>570</v>
      </c>
      <c t="n" s="6" r="B26">
        <v>402</v>
      </c>
      <c t="n" s="6" r="C26">
        <v>407</v>
      </c>
      <c t="n" s="6" r="D26">
        <v>349</v>
      </c>
    </row>
    <row spans="1:4" r="27">
      <c t="s" s="4" r="A27">
        <v>571</v>
      </c>
      <c t="n" s="6" r="B27">
        <v>115</v>
      </c>
      <c t="n" s="6" r="C27">
        <v>119</v>
      </c>
    </row>
    <row spans="1:4" r="28">
      <c t="s" s="4" r="A28">
        <v>572</v>
      </c>
      <c t="n" s="6" r="B28">
        <v>287</v>
      </c>
      <c t="n" s="6" r="C28">
        <v>288</v>
      </c>
    </row>
    <row spans="1:4" r="29">
      <c t="s" s="4" r="A29">
        <v>551</v>
      </c>
      <c t="n" s="6" r="B29">
        <v>34955</v>
      </c>
      <c t="n" s="6" r="C29">
        <v>34182</v>
      </c>
    </row>
    <row spans="1:4" r="30">
      <c t="s" s="4" r="A30">
        <v>573</v>
      </c>
      <c t="n" s="6" r="B30">
        <v>321</v>
      </c>
      <c t="n" s="6" r="C30">
        <v>330</v>
      </c>
    </row>
    <row spans="1:4" r="31">
      <c t="s" s="4" r="A31">
        <v>574</v>
      </c>
      <c t="n" s="6" r="B31">
        <v>34634</v>
      </c>
      <c t="n" s="6" r="C31">
        <v>33852</v>
      </c>
    </row>
    <row spans="1:4" r="32">
      <c t="s" s="4" r="A32">
        <v>415</v>
      </c>
    </row>
    <row spans="1:4" r="33">
      <c t="s" s="3" r="A33">
        <v>513</v>
      </c>
    </row>
    <row spans="1:4" r="34">
      <c t="s" s="4" r="A34">
        <v>570</v>
      </c>
      <c t="n" s="6" r="B34">
        <v>2529</v>
      </c>
      <c t="n" s="6" r="C34">
        <v>1955</v>
      </c>
      <c t="n" s="6" r="D34">
        <v>2068</v>
      </c>
    </row>
    <row spans="1:4" r="35">
      <c t="s" s="4" r="A35">
        <v>571</v>
      </c>
      <c t="n" s="6" r="B35">
        <v>255</v>
      </c>
      <c t="n" s="6" r="C35">
        <v>202</v>
      </c>
    </row>
    <row spans="1:4" r="36">
      <c t="s" s="4" r="A36">
        <v>572</v>
      </c>
      <c t="n" s="6" r="B36">
        <v>2274</v>
      </c>
      <c t="n" s="6" r="C36">
        <v>1753</v>
      </c>
    </row>
    <row spans="1:4" r="37">
      <c t="s" s="4" r="A37">
        <v>551</v>
      </c>
      <c t="n" s="6" r="B37">
        <v>347316</v>
      </c>
      <c t="n" s="6" r="C37">
        <v>302908</v>
      </c>
    </row>
    <row spans="1:4" r="38">
      <c t="s" s="4" r="A38">
        <v>573</v>
      </c>
      <c t="n" s="6" r="B38">
        <v>1592</v>
      </c>
      <c t="n" s="6" r="C38">
        <v>1271</v>
      </c>
    </row>
    <row spans="1:4" r="39">
      <c t="s" s="4" r="A39">
        <v>574</v>
      </c>
      <c t="n" s="6" r="B39">
        <v>345724</v>
      </c>
      <c t="n" s="6" r="C39">
        <v>301637</v>
      </c>
    </row>
    <row spans="1:4" r="40">
      <c t="s" s="4" r="A40">
        <v>417</v>
      </c>
    </row>
    <row spans="1:4" r="41">
      <c t="s" s="3" r="A41">
        <v>513</v>
      </c>
    </row>
    <row spans="1:4" r="42">
      <c t="s" s="4" r="A42">
        <v>570</v>
      </c>
      <c t="n" s="6" r="B42">
        <v>29</v>
      </c>
      <c t="n" s="6" r="C42">
        <v>22</v>
      </c>
      <c t="n" s="6" r="D42">
        <v>24</v>
      </c>
    </row>
    <row spans="1:4" r="43">
      <c t="s" s="4" r="A43">
        <v>572</v>
      </c>
      <c t="n" s="6" r="B43">
        <v>29</v>
      </c>
      <c t="n" s="6" r="C43">
        <v>22</v>
      </c>
    </row>
    <row spans="1:4" r="44">
      <c t="s" s="4" r="A44">
        <v>551</v>
      </c>
      <c t="n" s="6" r="B44">
        <v>745</v>
      </c>
      <c t="n" s="6" r="C44">
        <v>972</v>
      </c>
    </row>
    <row spans="1:4" r="45">
      <c t="s" s="4" r="A45">
        <v>574</v>
      </c>
      <c t="n" s="6" r="B45">
        <v>745</v>
      </c>
      <c t="n" s="6" r="C45">
        <v>972</v>
      </c>
    </row>
    <row spans="1:4" r="46">
      <c t="s" s="4" r="A46">
        <v>567</v>
      </c>
    </row>
    <row spans="1:4" r="47">
      <c t="s" s="3" r="A47">
        <v>513</v>
      </c>
    </row>
    <row spans="1:4" r="48">
      <c t="s" s="4" r="A48">
        <v>570</v>
      </c>
      <c t="n" s="6" r="B48">
        <v>682</v>
      </c>
      <c t="n" s="6" r="C48">
        <v>1125</v>
      </c>
      <c t="n" s="7" r="D48">
        <v>599</v>
      </c>
    </row>
    <row spans="1:4" r="49">
      <c t="s" s="4" r="A49">
        <v>572</v>
      </c>
      <c t="n" s="7" r="B49">
        <v>682</v>
      </c>
      <c t="n" s="7" r="C49">
        <v>11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5</v>
      </c>
      <c t="s" s="2" r="B1">
        <v>2</v>
      </c>
      <c t="s" s="2" r="C1">
        <v>30</v>
      </c>
    </row>
    <row spans="1:3" r="2">
      <c t="s" s="3" r="A2">
        <v>576</v>
      </c>
    </row>
    <row spans="1:3" r="3">
      <c t="s" s="4" r="A3">
        <v>577</v>
      </c>
      <c t="n" s="7" r="B3">
        <v>4723</v>
      </c>
      <c t="n" s="7" r="C3">
        <v>5289</v>
      </c>
    </row>
    <row spans="1:3" r="4">
      <c t="s" s="4" r="A4">
        <v>578</v>
      </c>
    </row>
    <row spans="1:3" r="5">
      <c t="s" s="3" r="A5">
        <v>576</v>
      </c>
    </row>
    <row spans="1:3" r="6">
      <c t="s" s="4" r="A6">
        <v>577</v>
      </c>
      <c t="n" s="6" r="B6">
        <v>4723</v>
      </c>
      <c t="n" s="6" r="C6">
        <v>4975</v>
      </c>
    </row>
    <row spans="1:3" r="7">
      <c t="s" s="4" r="A7">
        <v>579</v>
      </c>
    </row>
    <row spans="1:3" r="8">
      <c t="s" s="3" r="A8">
        <v>576</v>
      </c>
    </row>
    <row spans="1:3" r="9">
      <c t="s" s="4" r="A9">
        <v>577</v>
      </c>
      <c t="n" s="6" r="C9">
        <v>314</v>
      </c>
    </row>
    <row spans="1:3" r="10">
      <c t="s" s="4" r="A10">
        <v>497</v>
      </c>
    </row>
    <row spans="1:3" r="11">
      <c t="s" s="3" r="A11">
        <v>576</v>
      </c>
    </row>
    <row spans="1:3" r="12">
      <c t="s" s="4" r="A12">
        <v>577</v>
      </c>
      <c t="n" s="6" r="B12">
        <v>3145</v>
      </c>
      <c t="n" s="6" r="C12">
        <v>3715</v>
      </c>
    </row>
    <row spans="1:3" r="13">
      <c t="s" s="4" r="A13">
        <v>580</v>
      </c>
    </row>
    <row spans="1:3" r="14">
      <c t="s" s="3" r="A14">
        <v>576</v>
      </c>
    </row>
    <row spans="1:3" r="15">
      <c t="s" s="4" r="A15">
        <v>577</v>
      </c>
      <c t="n" s="6" r="B15">
        <v>3145</v>
      </c>
      <c t="n" s="6" r="C15">
        <v>3401</v>
      </c>
    </row>
    <row spans="1:3" r="16">
      <c t="s" s="4" r="A16">
        <v>581</v>
      </c>
    </row>
    <row spans="1:3" r="17">
      <c t="s" s="3" r="A17">
        <v>576</v>
      </c>
    </row>
    <row spans="1:3" r="18">
      <c t="s" s="4" r="A18">
        <v>577</v>
      </c>
      <c t="n" s="6" r="C18">
        <v>314</v>
      </c>
    </row>
    <row spans="1:3" r="19">
      <c t="s" s="4" r="A19">
        <v>547</v>
      </c>
    </row>
    <row spans="1:3" r="20">
      <c t="s" s="3" r="A20">
        <v>576</v>
      </c>
    </row>
    <row spans="1:3" r="21">
      <c t="s" s="4" r="A21">
        <v>577</v>
      </c>
      <c t="n" s="6" r="B21">
        <v>260</v>
      </c>
    </row>
    <row spans="1:3" r="22">
      <c t="s" s="4" r="A22">
        <v>582</v>
      </c>
    </row>
    <row spans="1:3" r="23">
      <c t="s" s="3" r="A23">
        <v>576</v>
      </c>
    </row>
    <row spans="1:3" r="24">
      <c t="s" s="4" r="A24">
        <v>577</v>
      </c>
      <c t="n" s="6" r="B24">
        <v>260</v>
      </c>
    </row>
    <row spans="1:3" r="25">
      <c t="s" s="4" r="A25">
        <v>498</v>
      </c>
    </row>
    <row spans="1:3" r="26">
      <c t="s" s="3" r="A26">
        <v>576</v>
      </c>
    </row>
    <row spans="1:3" r="27">
      <c t="s" s="4" r="A27">
        <v>577</v>
      </c>
      <c t="n" s="6" r="B27">
        <v>255</v>
      </c>
      <c t="n" s="6" r="C27">
        <v>264</v>
      </c>
    </row>
    <row spans="1:3" r="28">
      <c t="s" s="4" r="A28">
        <v>583</v>
      </c>
    </row>
    <row spans="1:3" r="29">
      <c t="s" s="3" r="A29">
        <v>576</v>
      </c>
    </row>
    <row spans="1:3" r="30">
      <c t="s" s="4" r="A30">
        <v>577</v>
      </c>
      <c t="n" s="6" r="B30">
        <v>255</v>
      </c>
      <c t="n" s="6" r="C30">
        <v>264</v>
      </c>
    </row>
    <row spans="1:3" r="31">
      <c t="s" s="4" r="A31">
        <v>584</v>
      </c>
    </row>
    <row spans="1:3" r="32">
      <c t="s" s="3" r="A32">
        <v>576</v>
      </c>
    </row>
    <row spans="1:3" r="33">
      <c t="s" s="4" r="A33">
        <v>577</v>
      </c>
      <c t="n" s="6" r="C33">
        <v>260</v>
      </c>
    </row>
    <row spans="1:3" r="34">
      <c t="s" s="4" r="A34">
        <v>585</v>
      </c>
    </row>
    <row spans="1:3" r="35">
      <c t="s" s="3" r="A35">
        <v>576</v>
      </c>
    </row>
    <row spans="1:3" r="36">
      <c t="s" s="4" r="A36">
        <v>577</v>
      </c>
      <c t="n" s="6" r="C36">
        <v>260</v>
      </c>
    </row>
    <row spans="1:3" r="37">
      <c t="s" s="4" r="A37">
        <v>415</v>
      </c>
    </row>
    <row spans="1:3" r="38">
      <c t="s" s="3" r="A38">
        <v>576</v>
      </c>
    </row>
    <row spans="1:3" r="39">
      <c t="s" s="4" r="A39">
        <v>577</v>
      </c>
      <c t="n" s="6" r="B39">
        <v>1063</v>
      </c>
      <c t="n" s="6" r="C39">
        <v>1050</v>
      </c>
    </row>
    <row spans="1:3" r="40">
      <c t="s" s="4" r="A40">
        <v>586</v>
      </c>
    </row>
    <row spans="1:3" r="41">
      <c t="s" s="3" r="A41">
        <v>576</v>
      </c>
    </row>
    <row spans="1:3" r="42">
      <c t="s" s="4" r="A42">
        <v>577</v>
      </c>
      <c t="n" s="7" r="B42">
        <v>1063</v>
      </c>
      <c t="n" s="7" r="C42">
        <v>10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87</v>
      </c>
      <c t="s" s="2" r="B1">
        <v>1</v>
      </c>
    </row>
    <row spans="1:3" r="2">
      <c t="s" s="2" r="B2">
        <v>501</v>
      </c>
      <c t="s" s="2" r="C2">
        <v>502</v>
      </c>
    </row>
    <row spans="1:3" r="3">
      <c t="s" s="3" r="A3">
        <v>576</v>
      </c>
    </row>
    <row spans="1:3" r="4">
      <c t="s" s="4" r="A4">
        <v>588</v>
      </c>
      <c t="n" s="6" r="B4">
        <v>1</v>
      </c>
      <c t="n" s="6" r="C4">
        <v>1</v>
      </c>
    </row>
    <row spans="1:3" r="5">
      <c t="s" s="4" r="A5">
        <v>589</v>
      </c>
      <c t="n" s="7" r="B5">
        <v>142</v>
      </c>
      <c t="n" s="7" r="C5">
        <v>262</v>
      </c>
    </row>
    <row spans="1:3" r="6">
      <c t="s" s="4" r="A6">
        <v>590</v>
      </c>
      <c t="n" s="7" r="B6">
        <v>142</v>
      </c>
      <c t="n" s="7" r="C6">
        <v>260</v>
      </c>
    </row>
    <row spans="1:3" r="7">
      <c t="s" s="4" r="A7">
        <v>415</v>
      </c>
    </row>
    <row spans="1:3" r="8">
      <c t="s" s="3" r="A8">
        <v>576</v>
      </c>
    </row>
    <row spans="1:3" r="9">
      <c t="s" s="4" r="A9">
        <v>588</v>
      </c>
      <c t="n" s="6" r="B9">
        <v>1</v>
      </c>
    </row>
    <row spans="1:3" r="10">
      <c t="s" s="4" r="A10">
        <v>589</v>
      </c>
      <c t="n" s="7" r="B10">
        <v>142</v>
      </c>
    </row>
    <row spans="1:3" r="11">
      <c t="s" s="4" r="A11">
        <v>590</v>
      </c>
      <c t="n" s="7" r="B11">
        <v>142</v>
      </c>
    </row>
    <row spans="1:3" r="12">
      <c t="s" s="4" r="A12">
        <v>498</v>
      </c>
    </row>
    <row spans="1:3" r="13">
      <c t="s" s="3" r="A13">
        <v>576</v>
      </c>
    </row>
    <row spans="1:3" r="14">
      <c t="s" s="4" r="A14">
        <v>588</v>
      </c>
      <c t="n" s="6" r="C14">
        <v>1</v>
      </c>
    </row>
    <row spans="1:3" r="15">
      <c t="s" s="4" r="A15">
        <v>589</v>
      </c>
      <c t="n" s="7" r="C15">
        <v>262</v>
      </c>
    </row>
    <row spans="1:3" r="16">
      <c t="s" s="4" r="A16">
        <v>590</v>
      </c>
      <c t="n" s="7" r="C16">
        <v>2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591</v>
      </c>
      <c t="s" s="2" r="B1">
        <v>1</v>
      </c>
    </row>
    <row spans="1:3" r="2">
      <c t="s" s="2" r="B2">
        <v>2</v>
      </c>
      <c t="s" s="2" r="C2">
        <v>30</v>
      </c>
    </row>
    <row spans="1:3" r="3">
      <c t="s" s="3" r="A3">
        <v>592</v>
      </c>
    </row>
    <row spans="1:3" r="4">
      <c t="s" s="4" r="A4">
        <v>593</v>
      </c>
      <c t="n" s="7" r="B4">
        <v>7966</v>
      </c>
      <c t="n" s="7" r="C4">
        <v>6646</v>
      </c>
    </row>
    <row spans="1:3" r="5">
      <c t="s" s="4" r="A5">
        <v>594</v>
      </c>
      <c t="n" s="6" r="B5">
        <v>-5708</v>
      </c>
      <c t="n" s="6" r="C5">
        <v>-5131</v>
      </c>
    </row>
    <row spans="1:3" r="6">
      <c t="s" s="4" r="A6">
        <v>595</v>
      </c>
      <c t="n" s="6" r="B6">
        <v>2258</v>
      </c>
      <c t="n" s="6" r="C6">
        <v>1515</v>
      </c>
    </row>
    <row spans="1:3" r="7">
      <c t="s" s="4" r="A7">
        <v>596</v>
      </c>
      <c t="n" s="6" r="B7">
        <v>605</v>
      </c>
      <c t="n" s="6" r="C7">
        <v>643</v>
      </c>
    </row>
    <row spans="1:3" r="8">
      <c t="s" s="4" r="A8">
        <v>597</v>
      </c>
    </row>
    <row spans="1:3" r="9">
      <c t="s" s="3" r="A9">
        <v>592</v>
      </c>
    </row>
    <row spans="1:3" r="10">
      <c t="s" s="4" r="A10">
        <v>593</v>
      </c>
      <c t="n" s="6" r="B10">
        <v>2710</v>
      </c>
      <c t="n" s="6" r="C10">
        <v>2499</v>
      </c>
    </row>
    <row spans="1:3" r="11">
      <c t="s" s="4" r="A11">
        <v>598</v>
      </c>
    </row>
    <row spans="1:3" r="12">
      <c t="s" s="3" r="A12">
        <v>592</v>
      </c>
    </row>
    <row spans="1:3" r="13">
      <c t="s" s="4" r="A13">
        <v>593</v>
      </c>
      <c t="n" s="6" r="B13">
        <v>2715</v>
      </c>
      <c t="n" s="6" r="C13">
        <v>2225</v>
      </c>
    </row>
    <row spans="1:3" r="14">
      <c t="s" s="4" r="A14">
        <v>599</v>
      </c>
    </row>
    <row spans="1:3" r="15">
      <c t="s" s="3" r="A15">
        <v>592</v>
      </c>
    </row>
    <row spans="1:3" r="16">
      <c t="s" s="4" r="A16">
        <v>593</v>
      </c>
      <c t="n" s="6" r="B16">
        <v>2303</v>
      </c>
      <c t="n" s="6" r="C16">
        <v>1756</v>
      </c>
    </row>
    <row spans="1:3" r="17">
      <c t="s" s="4" r="A17">
        <v>419</v>
      </c>
    </row>
    <row spans="1:3" r="18">
      <c t="s" s="3" r="A18">
        <v>592</v>
      </c>
    </row>
    <row spans="1:3" r="19">
      <c t="s" s="4" r="A19">
        <v>593</v>
      </c>
      <c t="n" s="6" r="B19">
        <v>182</v>
      </c>
      <c t="n" s="7" r="C19">
        <v>166</v>
      </c>
    </row>
    <row spans="1:3" r="20">
      <c t="s" s="4" r="A20">
        <v>600</v>
      </c>
    </row>
    <row spans="1:3" r="21">
      <c t="s" s="3" r="A21">
        <v>592</v>
      </c>
    </row>
    <row spans="1:3" r="22">
      <c t="s" s="4" r="A22">
        <v>593</v>
      </c>
      <c t="n" s="7" r="B22">
        <v>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01</v>
      </c>
      <c t="s" s="2" r="B1">
        <v>2</v>
      </c>
      <c t="s" s="2" r="C1">
        <v>30</v>
      </c>
    </row>
    <row spans="1:3" r="2">
      <c t="s" s="3" r="A2">
        <v>215</v>
      </c>
    </row>
    <row spans="1:3" r="3">
      <c t="s" s="4" r="A3">
        <v>602</v>
      </c>
      <c t="n" s="10" r="B3">
        <v>23.1</v>
      </c>
      <c t="n" s="10" r="C3">
        <v>18.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3</v>
      </c>
      <c t="s" s="2" r="B1">
        <v>2</v>
      </c>
      <c t="s" s="2" r="C1">
        <v>30</v>
      </c>
    </row>
    <row spans="1:3" r="2">
      <c t="s" s="3" r="A2">
        <v>215</v>
      </c>
    </row>
    <row spans="1:3" r="3">
      <c t="s" s="4" r="A3">
        <v>604</v>
      </c>
      <c t="n" s="7" r="B3">
        <v>89959</v>
      </c>
      <c t="n" s="7" r="C3">
        <v>68467</v>
      </c>
    </row>
    <row spans="1:3" r="4">
      <c t="s" s="4" r="A4">
        <v>605</v>
      </c>
      <c t="n" s="6" r="B4">
        <v>67402</v>
      </c>
      <c t="n" s="6" r="C4">
        <v>63263</v>
      </c>
    </row>
    <row spans="1:3" r="5">
      <c t="s" s="4" r="A5">
        <v>606</v>
      </c>
      <c t="n" s="6" r="B5">
        <v>406361</v>
      </c>
      <c t="n" s="6" r="C5">
        <v>405964</v>
      </c>
    </row>
    <row spans="1:3" r="6">
      <c t="s" s="4" r="A6">
        <v>607</v>
      </c>
      <c t="n" s="6" r="B6">
        <v>59533</v>
      </c>
      <c t="n" s="6" r="C6">
        <v>42122</v>
      </c>
    </row>
    <row spans="1:3" r="7">
      <c t="s" s="4" r="A7">
        <v>608</v>
      </c>
      <c t="n" s="6" r="B7">
        <v>37011</v>
      </c>
      <c t="n" s="6" r="C7">
        <v>31852</v>
      </c>
    </row>
    <row spans="1:3" r="8">
      <c t="s" s="4" r="A8">
        <v>49</v>
      </c>
      <c t="n" s="7" r="B8">
        <v>660266</v>
      </c>
      <c t="n" s="7" r="C8">
        <v>61166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1"/>
  </cols>
  <sheetData>
    <row spans="1:2" r="1">
      <c t="s" s="1" r="A1">
        <v>609</v>
      </c>
      <c t="s" s="2" r="B1">
        <v>610</v>
      </c>
    </row>
    <row spans="1:2" r="2">
      <c t="s" s="3" r="A2">
        <v>215</v>
      </c>
    </row>
    <row spans="1:2" r="3">
      <c t="n" s="6" r="A3">
        <v>2016</v>
      </c>
      <c t="n" s="7" r="B3">
        <v>52441</v>
      </c>
    </row>
    <row spans="1:2" r="4">
      <c t="n" s="6" r="A4">
        <v>2017</v>
      </c>
      <c t="n" s="6" r="B4">
        <v>12772</v>
      </c>
    </row>
    <row spans="1:2" r="5">
      <c t="n" s="6" r="A5">
        <v>2018</v>
      </c>
      <c t="n" s="6" r="B5">
        <v>17750</v>
      </c>
    </row>
    <row spans="1:2" r="6">
      <c t="n" s="6" r="A6">
        <v>2019</v>
      </c>
      <c t="n" s="6" r="B6">
        <v>7465</v>
      </c>
    </row>
    <row spans="1:2" r="7">
      <c t="n" s="6" r="A7">
        <v>2020</v>
      </c>
      <c t="n" s="6" r="B7">
        <v>6116</v>
      </c>
    </row>
    <row spans="1:2" r="8">
      <c t="s" s="4" r="A8">
        <v>611</v>
      </c>
      <c t="n" s="7" r="B8">
        <v>9654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2</v>
      </c>
      <c t="s" s="2" r="B1">
        <v>1</v>
      </c>
    </row>
    <row spans="1:3" r="2">
      <c t="s" s="2" r="B2">
        <v>2</v>
      </c>
      <c t="s" s="2" r="C2">
        <v>30</v>
      </c>
    </row>
    <row spans="1:3" r="3">
      <c t="s" s="3" r="A3">
        <v>218</v>
      </c>
    </row>
    <row spans="1:3" r="4">
      <c t="s" s="4" r="A4">
        <v>613</v>
      </c>
      <c t="n" s="7" r="B4">
        <v>27535</v>
      </c>
      <c t="n" s="7" r="C4">
        <v>30304</v>
      </c>
    </row>
    <row spans="1:3" r="5">
      <c t="s" s="4" r="A5">
        <v>614</v>
      </c>
      <c t="s" s="4" r="B5">
        <v>615</v>
      </c>
      <c t="s" s="4" r="C5">
        <v>616</v>
      </c>
    </row>
    <row spans="1:3" r="6">
      <c t="s" s="4" r="A6">
        <v>617</v>
      </c>
      <c t="n" s="7" r="B6">
        <v>32336</v>
      </c>
      <c t="n" s="7" r="C6">
        <v>30597</v>
      </c>
    </row>
    <row spans="1:3" r="7">
      <c t="s" s="4" r="A7">
        <v>618</v>
      </c>
      <c t="s" s="4" r="B7">
        <v>619</v>
      </c>
      <c t="s" s="4" r="C7">
        <v>620</v>
      </c>
    </row>
    <row spans="1:3" r="8">
      <c t="s" s="4" r="A8">
        <v>621</v>
      </c>
      <c t="n" s="7" r="B8">
        <v>34156</v>
      </c>
      <c t="n" s="7" r="C8">
        <v>319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4</v>
      </c>
      <c t="s" s="2" r="B1">
        <v>1</v>
      </c>
    </row>
    <row spans="1:3" r="2">
      <c t="s" s="2" r="B2">
        <v>2</v>
      </c>
      <c t="s" s="2" r="C2">
        <v>30</v>
      </c>
    </row>
    <row spans="1:3" r="3">
      <c t="s" s="3" r="A3">
        <v>145</v>
      </c>
    </row>
    <row spans="1:3" r="4">
      <c t="s" s="4" r="A4">
        <v>146</v>
      </c>
      <c t="n" s="8" r="B4">
        <v>0.1</v>
      </c>
      <c t="n" s="8" r="C4">
        <v>0.06</v>
      </c>
    </row>
    <row spans="1:3" r="5">
      <c t="s" s="4" r="A5">
        <v>147</v>
      </c>
      <c t="s" s="4" r="B5">
        <v>148</v>
      </c>
      <c t="n" s="6" r="C5">
        <v>33874</v>
      </c>
    </row>
    <row spans="1:3" r="6">
      <c t="s" s="4" r="A6">
        <v>149</v>
      </c>
      <c t="n" s="6" r="C6">
        <v>24592</v>
      </c>
    </row>
    <row spans="1:3" r="7">
      <c t="s" s="4" r="A7">
        <v>150</v>
      </c>
      <c t="n" s="6" r="B7">
        <v>32875</v>
      </c>
      <c t="n" s="6" r="C7">
        <v>10209</v>
      </c>
    </row>
    <row spans="1:3" r="8">
      <c t="s" s="4" r="A8">
        <v>151</v>
      </c>
      <c t="n" s="7" r="B8">
        <v>260</v>
      </c>
    </row>
    <row spans="1:3" r="9">
      <c t="s" s="4" r="A9">
        <v>152</v>
      </c>
      <c t="n" s="6" r="B9">
        <v>16920</v>
      </c>
      <c t="n" s="6" r="C9">
        <v>147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1"/>
    <col customWidth="1" max="2" min="2" width="21"/>
    <col customWidth="1" max="3" min="3" width="31"/>
    <col customWidth="1" max="4" min="4" width="21"/>
  </cols>
  <sheetData>
    <row spans="1:4" r="1">
      <c t="s" s="1" r="A1">
        <v>622</v>
      </c>
      <c t="s" s="2" r="B1">
        <v>623</v>
      </c>
      <c t="s" s="2" r="C1">
        <v>624</v>
      </c>
      <c t="s" s="2" r="D1">
        <v>454</v>
      </c>
    </row>
    <row spans="1:4" r="2">
      <c t="s" s="3" r="A2">
        <v>625</v>
      </c>
    </row>
    <row spans="1:4" r="3">
      <c t="s" s="4" r="A3">
        <v>51</v>
      </c>
      <c t="n" s="7" r="C3">
        <v>39306000</v>
      </c>
      <c t="n" s="7" r="D3">
        <v>9000000</v>
      </c>
    </row>
    <row spans="1:4" r="4">
      <c t="s" s="4" r="A4">
        <v>626</v>
      </c>
      <c t="n" s="6" r="C4">
        <v>3820000</v>
      </c>
      <c t="n" s="6" r="D4">
        <v>0</v>
      </c>
    </row>
    <row spans="1:4" r="5">
      <c t="s" s="4" r="A5">
        <v>627</v>
      </c>
      <c t="n" s="6" r="C5">
        <v>4080000</v>
      </c>
      <c t="n" s="6" r="D5">
        <v>2000000</v>
      </c>
    </row>
    <row spans="1:4" r="6">
      <c t="s" s="4" r="A6">
        <v>628</v>
      </c>
    </row>
    <row spans="1:4" r="7">
      <c t="s" s="3" r="A7">
        <v>625</v>
      </c>
    </row>
    <row spans="1:4" r="8">
      <c t="s" s="4" r="A8">
        <v>629</v>
      </c>
      <c t="n" s="7" r="B8">
        <v>3800000</v>
      </c>
    </row>
    <row spans="1:4" r="9">
      <c t="s" s="4" r="A9">
        <v>630</v>
      </c>
      <c t="n" s="7" r="B9">
        <v>432</v>
      </c>
    </row>
    <row spans="1:4" r="10">
      <c t="s" s="4" r="A10">
        <v>631</v>
      </c>
    </row>
    <row spans="1:4" r="11">
      <c t="s" s="3" r="A11">
        <v>625</v>
      </c>
    </row>
    <row spans="1:4" r="12">
      <c t="s" s="4" r="A12">
        <v>632</v>
      </c>
      <c t="n" s="6" r="C12">
        <v>399900000</v>
      </c>
    </row>
    <row spans="1:4" r="13">
      <c t="s" s="4" r="A13">
        <v>633</v>
      </c>
      <c t="n" s="6" r="C13">
        <v>150000000</v>
      </c>
    </row>
    <row spans="1:4" r="14">
      <c t="s" s="4" r="A14">
        <v>634</v>
      </c>
    </row>
    <row spans="1:4" r="15">
      <c t="s" s="3" r="A15">
        <v>625</v>
      </c>
    </row>
    <row spans="1:4" r="16">
      <c t="s" s="4" r="A16">
        <v>633</v>
      </c>
      <c t="n" s="6" r="C16">
        <v>10000000</v>
      </c>
    </row>
    <row spans="1:4" r="17">
      <c t="s" s="4" r="A17">
        <v>635</v>
      </c>
      <c t="n" s="6" r="C17">
        <v>0</v>
      </c>
      <c t="n" s="6" r="D17">
        <v>0</v>
      </c>
    </row>
    <row spans="1:4" r="18">
      <c t="s" s="4" r="A18">
        <v>353</v>
      </c>
    </row>
    <row spans="1:4" r="19">
      <c t="s" s="3" r="A19">
        <v>625</v>
      </c>
    </row>
    <row spans="1:4" r="20">
      <c t="s" s="4" r="A20">
        <v>633</v>
      </c>
      <c t="n" s="6" r="C20">
        <v>4000000</v>
      </c>
    </row>
    <row spans="1:4" r="21">
      <c t="s" s="4" r="A21">
        <v>635</v>
      </c>
      <c t="n" s="7" r="C21">
        <v>0</v>
      </c>
      <c t="n" s="6" r="D21">
        <v>1900000</v>
      </c>
    </row>
    <row spans="1:4" r="22">
      <c t="s" s="4" r="A22">
        <v>636</v>
      </c>
      <c t="n" s="6" r="C22">
        <v>1</v>
      </c>
    </row>
    <row spans="1:4" r="23">
      <c t="s" s="4" r="A23">
        <v>627</v>
      </c>
      <c t="n" s="7" r="C23">
        <v>6000000</v>
      </c>
    </row>
    <row spans="1:4" r="24">
      <c t="s" s="4" r="A24">
        <v>637</v>
      </c>
      <c t="n" s="6" r="C24">
        <v>333333</v>
      </c>
    </row>
    <row spans="1:4" r="25">
      <c t="s" s="4" r="A25">
        <v>638</v>
      </c>
    </row>
    <row spans="1:4" r="26">
      <c t="s" s="3" r="A26">
        <v>625</v>
      </c>
    </row>
    <row spans="1:4" r="27">
      <c t="s" s="4" r="A27">
        <v>627</v>
      </c>
      <c t="n" s="7" r="C27">
        <v>1900000</v>
      </c>
      <c t="n" s="7" r="D27">
        <v>20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9</v>
      </c>
      <c t="s" s="2" r="B1">
        <v>2</v>
      </c>
      <c t="s" s="2" r="C1">
        <v>30</v>
      </c>
    </row>
    <row spans="1:3" r="2">
      <c t="s" s="3" r="A2">
        <v>640</v>
      </c>
    </row>
    <row spans="1:3" r="3">
      <c t="n" s="11" r="A3">
        <v>2016</v>
      </c>
      <c t="n" s="7" r="B3">
        <v>667</v>
      </c>
    </row>
    <row spans="1:3" r="4">
      <c t="n" s="11" r="A4">
        <v>2017</v>
      </c>
      <c t="n" s="6" r="B4">
        <v>668</v>
      </c>
    </row>
    <row spans="1:3" r="5">
      <c t="n" s="11" r="A5">
        <v>2018</v>
      </c>
      <c t="n" s="6" r="B5">
        <v>779</v>
      </c>
    </row>
    <row spans="1:3" r="6">
      <c t="n" s="11" r="A6">
        <v>2019</v>
      </c>
      <c t="n" s="6" r="B6">
        <v>836</v>
      </c>
    </row>
    <row spans="1:3" r="7">
      <c t="n" s="11" r="A7">
        <v>2020</v>
      </c>
      <c t="n" s="6" r="B7">
        <v>870</v>
      </c>
    </row>
    <row spans="1:3" r="8">
      <c t="s" s="4" r="A8">
        <v>641</v>
      </c>
      <c t="n" s="7" r="B8">
        <v>3820</v>
      </c>
      <c t="n" s="7" r="C8">
        <v>0</v>
      </c>
    </row>
    <row spans="1:3" r="9">
      <c t="s" s="4" r="A9">
        <v>642</v>
      </c>
    </row>
    <row spans="1:3" r="10">
      <c t="s" s="3" r="A10">
        <v>640</v>
      </c>
    </row>
    <row spans="1:3" r="11">
      <c t="s" s="4" r="A11">
        <v>643</v>
      </c>
      <c t="s" s="4" r="B11">
        <v>644</v>
      </c>
    </row>
    <row spans="1:3" r="12">
      <c t="s" s="4" r="A12">
        <v>645</v>
      </c>
    </row>
    <row spans="1:3" r="13">
      <c t="s" s="3" r="A13">
        <v>640</v>
      </c>
    </row>
    <row spans="1:3" r="14">
      <c t="s" s="4" r="A14">
        <v>643</v>
      </c>
      <c t="s" s="4" r="B14">
        <v>646</v>
      </c>
    </row>
    <row spans="1:3" r="15">
      <c t="s" s="4" r="A15">
        <v>647</v>
      </c>
    </row>
    <row spans="1:3" r="16">
      <c t="s" s="3" r="A16">
        <v>640</v>
      </c>
    </row>
    <row spans="1:3" r="17">
      <c t="s" s="4" r="A17">
        <v>643</v>
      </c>
      <c t="s" s="4" r="B17">
        <v>648</v>
      </c>
    </row>
    <row spans="1:3" r="18">
      <c t="s" s="4" r="A18">
        <v>649</v>
      </c>
    </row>
    <row spans="1:3" r="19">
      <c t="s" s="3" r="A19">
        <v>640</v>
      </c>
    </row>
    <row spans="1:3" r="20">
      <c t="s" s="4" r="A20">
        <v>643</v>
      </c>
      <c t="s" s="4" r="B20">
        <v>650</v>
      </c>
    </row>
    <row spans="1:3" r="21">
      <c t="s" s="4" r="A21">
        <v>651</v>
      </c>
    </row>
    <row spans="1:3" r="22">
      <c t="s" s="3" r="A22">
        <v>640</v>
      </c>
    </row>
    <row spans="1:3" r="23">
      <c t="s" s="4" r="A23">
        <v>643</v>
      </c>
      <c t="s" s="4" r="B23">
        <v>65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3</v>
      </c>
      <c t="s" s="2" r="B1">
        <v>2</v>
      </c>
      <c t="s" s="2" r="C1">
        <v>30</v>
      </c>
    </row>
    <row spans="1:3" r="2">
      <c t="s" s="3" r="A2">
        <v>625</v>
      </c>
    </row>
    <row spans="1:3" r="3">
      <c t="s" s="4" r="A3">
        <v>635</v>
      </c>
      <c t="n" s="7" r="B3">
        <v>0</v>
      </c>
      <c t="n" s="7" r="C3">
        <v>1900</v>
      </c>
    </row>
    <row spans="1:3" r="4">
      <c t="s" s="4" r="A4">
        <v>654</v>
      </c>
    </row>
    <row spans="1:3" r="5">
      <c t="s" s="3" r="A5">
        <v>625</v>
      </c>
    </row>
    <row spans="1:3" r="6">
      <c t="s" s="4" r="A6">
        <v>655</v>
      </c>
      <c t="s" s="4" r="C6">
        <v>656</v>
      </c>
    </row>
    <row spans="1:3" r="7">
      <c t="s" s="4" r="A7">
        <v>635</v>
      </c>
      <c t="n" s="7" r="C7">
        <v>19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657</v>
      </c>
      <c t="s" s="2" r="B1">
        <v>1</v>
      </c>
    </row>
    <row spans="1:3" r="2">
      <c t="s" s="2" r="B2">
        <v>2</v>
      </c>
      <c t="s" s="2" r="C2">
        <v>30</v>
      </c>
    </row>
    <row spans="1:3" r="3">
      <c t="s" s="3" r="A3">
        <v>658</v>
      </c>
    </row>
    <row spans="1:3" r="4">
      <c t="n" s="6" r="A4">
        <v>2016</v>
      </c>
      <c t="n" s="7" r="B4">
        <v>1273</v>
      </c>
    </row>
    <row spans="1:3" r="5">
      <c t="n" s="6" r="A5">
        <v>2017</v>
      </c>
      <c t="n" s="6" r="B5">
        <v>989</v>
      </c>
    </row>
    <row spans="1:3" r="6">
      <c t="n" s="6" r="A6">
        <v>2018</v>
      </c>
      <c t="n" s="6" r="B6">
        <v>948</v>
      </c>
    </row>
    <row spans="1:3" r="7">
      <c t="n" s="6" r="A7">
        <v>2019</v>
      </c>
      <c t="n" s="6" r="B7">
        <v>700</v>
      </c>
    </row>
    <row spans="1:3" r="8">
      <c t="n" s="6" r="A8">
        <v>2020</v>
      </c>
      <c t="n" s="6" r="B8">
        <v>176</v>
      </c>
    </row>
    <row spans="1:3" r="9">
      <c t="s" s="4" r="A9">
        <v>659</v>
      </c>
      <c t="n" s="6" r="B9">
        <v>11</v>
      </c>
    </row>
    <row spans="1:3" r="10">
      <c t="s" s="4" r="A10">
        <v>660</v>
      </c>
      <c t="n" s="6" r="B10">
        <v>4097</v>
      </c>
    </row>
    <row spans="1:3" r="11">
      <c t="s" s="4" r="A11">
        <v>661</v>
      </c>
      <c t="n" s="6" r="B11">
        <v>1200</v>
      </c>
      <c t="n" s="7" r="C11">
        <v>1200</v>
      </c>
    </row>
    <row spans="1:3" r="12">
      <c t="s" s="4" r="A12">
        <v>662</v>
      </c>
    </row>
    <row spans="1:3" r="13">
      <c t="s" s="3" r="A13">
        <v>658</v>
      </c>
    </row>
    <row spans="1:3" r="14">
      <c t="n" s="6" r="A14">
        <v>2016</v>
      </c>
      <c t="n" s="6" r="B14">
        <v>418</v>
      </c>
    </row>
    <row spans="1:3" r="15">
      <c t="n" s="6" r="A15">
        <v>2017</v>
      </c>
      <c t="n" s="6" r="B15">
        <v>108</v>
      </c>
    </row>
    <row spans="1:3" r="16">
      <c t="n" s="6" r="A16">
        <v>2018</v>
      </c>
      <c t="n" s="6" r="B16">
        <v>46</v>
      </c>
    </row>
    <row spans="1:3" r="17">
      <c t="n" s="6" r="A17">
        <v>2019</v>
      </c>
      <c t="n" s="6" r="B17">
        <v>46</v>
      </c>
    </row>
    <row spans="1:3" r="18">
      <c t="n" s="6" r="A18">
        <v>2020</v>
      </c>
      <c t="n" s="6" r="B18">
        <v>46</v>
      </c>
    </row>
    <row spans="1:3" r="19">
      <c t="s" s="4" r="A19">
        <v>659</v>
      </c>
      <c t="n" s="6" r="B19">
        <v>11</v>
      </c>
    </row>
    <row spans="1:3" r="20">
      <c t="s" s="4" r="A20">
        <v>660</v>
      </c>
      <c t="n" s="6" r="B20">
        <v>675</v>
      </c>
    </row>
    <row spans="1:3" r="21">
      <c t="s" s="4" r="A21">
        <v>661</v>
      </c>
      <c t="n" s="6" r="B21">
        <v>410</v>
      </c>
      <c t="n" s="7" r="C21">
        <v>403</v>
      </c>
    </row>
    <row spans="1:3" r="22">
      <c t="s" s="4" r="A22">
        <v>663</v>
      </c>
    </row>
    <row spans="1:3" r="23">
      <c t="s" s="3" r="A23">
        <v>658</v>
      </c>
    </row>
    <row spans="1:3" r="24">
      <c t="n" s="6" r="A24">
        <v>2016</v>
      </c>
      <c t="n" s="6" r="B24">
        <v>855</v>
      </c>
    </row>
    <row spans="1:3" r="25">
      <c t="n" s="6" r="A25">
        <v>2017</v>
      </c>
      <c t="n" s="6" r="B25">
        <v>881</v>
      </c>
    </row>
    <row spans="1:3" r="26">
      <c t="n" s="6" r="A26">
        <v>2018</v>
      </c>
      <c t="n" s="6" r="B26">
        <v>902</v>
      </c>
    </row>
    <row spans="1:3" r="27">
      <c t="n" s="6" r="A27">
        <v>2019</v>
      </c>
      <c t="n" s="6" r="B27">
        <v>654</v>
      </c>
    </row>
    <row spans="1:3" r="28">
      <c t="n" s="6" r="A28">
        <v>2020</v>
      </c>
      <c t="n" s="6" r="B28">
        <v>130</v>
      </c>
    </row>
    <row spans="1:3" r="29">
      <c t="s" s="4" r="A29">
        <v>660</v>
      </c>
      <c t="n" s="7" r="B29">
        <v>342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4</v>
      </c>
      <c t="s" s="2" r="B1">
        <v>1</v>
      </c>
    </row>
    <row spans="1:3" r="2">
      <c t="s" s="2" r="B2">
        <v>2</v>
      </c>
      <c t="s" s="2" r="C2">
        <v>30</v>
      </c>
    </row>
    <row spans="1:3" r="3">
      <c t="s" s="3" r="A3">
        <v>227</v>
      </c>
    </row>
    <row spans="1:3" r="4">
      <c t="s" s="4" r="A4">
        <v>665</v>
      </c>
      <c t="n" s="7" r="B4">
        <v>3400</v>
      </c>
      <c t="n" s="7" r="C4">
        <v>3000</v>
      </c>
    </row>
    <row spans="1:3" r="5">
      <c t="s" s="4" r="A5">
        <v>666</v>
      </c>
      <c t="n" s="7" r="B5">
        <v>377</v>
      </c>
      <c t="n" s="7" r="C5">
        <v>80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6"/>
    <col customWidth="1" max="6" min="6" width="26"/>
    <col customWidth="1" max="7" min="7" width="14"/>
    <col customWidth="1" max="8" min="8" width="17"/>
    <col customWidth="1" max="9" min="9" width="16"/>
  </cols>
  <sheetData>
    <row spans="1:9" r="1">
      <c t="s" s="1" r="A1">
        <v>667</v>
      </c>
      <c t="s" s="2" r="B1">
        <v>668</v>
      </c>
      <c t="s" s="2" r="E1">
        <v>1</v>
      </c>
      <c t="s" s="2" r="I1">
        <v>669</v>
      </c>
    </row>
    <row spans="1:9" r="2">
      <c t="s" s="2" r="B2">
        <v>670</v>
      </c>
      <c t="s" s="2" r="C2">
        <v>671</v>
      </c>
      <c t="s" s="2" r="D2">
        <v>672</v>
      </c>
      <c t="s" s="2" r="E2">
        <v>2</v>
      </c>
      <c t="s" s="2" r="F2">
        <v>30</v>
      </c>
      <c t="s" s="2" r="G2">
        <v>569</v>
      </c>
      <c t="s" s="2" r="H2">
        <v>673</v>
      </c>
      <c t="s" s="2" r="I2">
        <v>2</v>
      </c>
    </row>
    <row spans="1:9" r="3">
      <c t="s" s="3" r="A3">
        <v>674</v>
      </c>
    </row>
    <row spans="1:9" r="4">
      <c t="s" s="4" r="A4">
        <v>675</v>
      </c>
      <c t="s" s="4" r="E4">
        <v>148</v>
      </c>
      <c t="n" s="6" r="F4">
        <v>29663</v>
      </c>
    </row>
    <row spans="1:9" r="5">
      <c t="s" s="4" r="A5">
        <v>676</v>
      </c>
      <c t="n" s="7" r="E5">
        <v>49</v>
      </c>
      <c t="n" s="7" r="F5">
        <v>98</v>
      </c>
    </row>
    <row spans="1:9" r="6">
      <c t="s" s="4" r="A6">
        <v>677</v>
      </c>
    </row>
    <row spans="1:9" r="7">
      <c t="s" s="3" r="A7">
        <v>674</v>
      </c>
    </row>
    <row spans="1:9" r="8">
      <c t="s" s="4" r="A8">
        <v>675</v>
      </c>
      <c t="n" s="6" r="B8">
        <v>29663</v>
      </c>
      <c t="n" s="6" r="C8">
        <v>29742</v>
      </c>
      <c t="n" s="6" r="D8">
        <v>52611</v>
      </c>
    </row>
    <row spans="1:9" r="9">
      <c t="s" s="4" r="A9">
        <v>676</v>
      </c>
      <c t="n" s="6" r="E9">
        <v>45</v>
      </c>
      <c t="n" s="7" r="F9">
        <v>98</v>
      </c>
    </row>
    <row spans="1:9" r="10">
      <c t="s" s="4" r="A10">
        <v>678</v>
      </c>
      <c t="n" s="7" r="E10">
        <v>28</v>
      </c>
      <c t="n" s="7" r="I10">
        <v>28</v>
      </c>
    </row>
    <row spans="1:9" r="11">
      <c t="s" s="4" r="A11">
        <v>679</v>
      </c>
      <c t="s" s="4" r="F11">
        <v>680</v>
      </c>
      <c t="s" s="4" r="G11">
        <v>680</v>
      </c>
      <c t="s" s="4" r="H11">
        <v>680</v>
      </c>
    </row>
    <row spans="1:9" r="12">
      <c t="s" s="4" r="A12">
        <v>681</v>
      </c>
      <c t="s" s="4" r="F12">
        <v>682</v>
      </c>
      <c t="s" s="4" r="G12">
        <v>683</v>
      </c>
      <c t="s" s="4" r="H12">
        <v>684</v>
      </c>
    </row>
    <row spans="1:9" r="13">
      <c t="s" s="4" r="A13">
        <v>685</v>
      </c>
      <c t="s" s="4" r="F13">
        <v>686</v>
      </c>
      <c t="s" s="4" r="G13">
        <v>686</v>
      </c>
      <c t="s" s="4" r="H13">
        <v>687</v>
      </c>
    </row>
    <row spans="1:9" r="14">
      <c t="s" s="4" r="A14">
        <v>688</v>
      </c>
      <c t="s" s="4" r="F14">
        <v>689</v>
      </c>
      <c t="s" s="4" r="G14">
        <v>690</v>
      </c>
      <c t="s" s="4" r="H14">
        <v>691</v>
      </c>
    </row>
    <row spans="1:9" r="15">
      <c t="s" s="4" r="A15">
        <v>692</v>
      </c>
      <c t="n" s="8" r="F15">
        <v>2.46</v>
      </c>
      <c t="n" s="8" r="G15">
        <v>2.14</v>
      </c>
      <c t="n" s="8" r="H15">
        <v>2.56</v>
      </c>
    </row>
    <row spans="1:9" r="16">
      <c t="s" s="4" r="A16">
        <v>693</v>
      </c>
      <c t="s" s="4" r="E16">
        <v>694</v>
      </c>
      <c t="s" s="4" r="F16">
        <v>695</v>
      </c>
    </row>
    <row spans="1:9" r="17">
      <c t="s" s="4" r="A17">
        <v>696</v>
      </c>
      <c t="s" s="4" r="E17">
        <v>697</v>
      </c>
      <c t="s" s="4" r="F17">
        <v>698</v>
      </c>
    </row>
    <row spans="1:9" r="18">
      <c t="s" s="4" r="A18">
        <v>699</v>
      </c>
      <c t="n" s="7" r="E18">
        <v>194</v>
      </c>
      <c t="n" s="7" r="I18">
        <v>194</v>
      </c>
    </row>
    <row spans="1:9" r="19">
      <c t="s" s="4" r="A19">
        <v>700</v>
      </c>
      <c t="n" s="7" r="E19">
        <v>328</v>
      </c>
      <c t="n" s="7" r="F19">
        <v>328</v>
      </c>
    </row>
    <row spans="1:9" r="20">
      <c t="s" s="4" r="A20">
        <v>701</v>
      </c>
    </row>
    <row spans="1:9" r="21">
      <c t="s" s="3" r="A21">
        <v>674</v>
      </c>
    </row>
    <row spans="1:9" r="22">
      <c t="s" s="4" r="A22">
        <v>702</v>
      </c>
      <c t="s" s="4" r="E22">
        <v>703</v>
      </c>
    </row>
    <row spans="1:9" r="23">
      <c t="s" s="4" r="A23">
        <v>704</v>
      </c>
    </row>
    <row spans="1:9" r="24">
      <c t="s" s="3" r="A24">
        <v>674</v>
      </c>
    </row>
    <row spans="1:9" r="25">
      <c t="s" s="4" r="A25">
        <v>702</v>
      </c>
      <c t="s" s="4" r="E25">
        <v>705</v>
      </c>
    </row>
    <row spans="1:9" r="26">
      <c t="s" s="4" r="A26">
        <v>706</v>
      </c>
    </row>
    <row spans="1:9" r="27">
      <c t="s" s="3" r="A27">
        <v>674</v>
      </c>
    </row>
    <row spans="1:9" r="28">
      <c t="s" s="4" r="A28">
        <v>676</v>
      </c>
      <c t="n" s="7" r="E28">
        <v>96</v>
      </c>
      <c t="n" s="7" r="F28">
        <v>76</v>
      </c>
    </row>
    <row spans="1:9" r="29">
      <c t="s" s="4" r="A29">
        <v>707</v>
      </c>
      <c t="n" s="6" r="E29">
        <v>32875</v>
      </c>
      <c t="n" s="6" r="F29">
        <v>10209</v>
      </c>
      <c t="n" s="6" r="I29">
        <v>59840</v>
      </c>
    </row>
    <row spans="1:9" r="30">
      <c t="s" s="4" r="A30">
        <v>708</v>
      </c>
    </row>
    <row spans="1:9" r="31">
      <c t="s" s="3" r="A31">
        <v>674</v>
      </c>
    </row>
    <row spans="1:9" r="32">
      <c t="s" s="4" r="A32">
        <v>709</v>
      </c>
      <c t="s" s="4" r="E32">
        <v>431</v>
      </c>
    </row>
    <row spans="1:9" r="33">
      <c t="s" s="4" r="A33">
        <v>710</v>
      </c>
    </row>
    <row spans="1:9" r="34">
      <c t="s" s="3" r="A34">
        <v>674</v>
      </c>
    </row>
    <row spans="1:9" r="35">
      <c t="s" s="4" r="A35">
        <v>709</v>
      </c>
      <c t="s" s="4" r="E35">
        <v>711</v>
      </c>
    </row>
    <row spans="1:9" r="36">
      <c t="s" s="4" r="A36">
        <v>712</v>
      </c>
    </row>
    <row spans="1:9" r="37">
      <c t="s" s="3" r="A37">
        <v>674</v>
      </c>
    </row>
    <row spans="1:9" r="38">
      <c t="s" s="4" r="A38">
        <v>713</v>
      </c>
      <c t="n" s="6" r="E38">
        <v>500000</v>
      </c>
      <c t="n" s="6" r="I38">
        <v>500000</v>
      </c>
    </row>
    <row spans="1:9" r="39">
      <c t="s" s="4" r="A39">
        <v>714</v>
      </c>
      <c t="n" s="6" r="E39">
        <v>328144</v>
      </c>
      <c t="n" s="6" r="I39">
        <v>328144</v>
      </c>
    </row>
    <row spans="1:9" r="40">
      <c t="s" s="4" r="A40">
        <v>715</v>
      </c>
    </row>
    <row spans="1:9" r="41">
      <c t="s" s="3" r="A41">
        <v>674</v>
      </c>
    </row>
    <row spans="1:9" r="42">
      <c t="s" s="4" r="A42">
        <v>716</v>
      </c>
      <c t="s" s="4" r="E42">
        <v>429</v>
      </c>
    </row>
    <row spans="1:9" r="43">
      <c t="s" s="4" r="A43">
        <v>717</v>
      </c>
    </row>
    <row spans="1:9" r="44">
      <c t="s" s="3" r="A44">
        <v>674</v>
      </c>
    </row>
    <row spans="1:9" r="45">
      <c t="s" s="4" r="A45">
        <v>718</v>
      </c>
      <c t="n" s="8" r="E45">
        <v>7.14</v>
      </c>
      <c t="n" s="8" r="I45">
        <v>7.14</v>
      </c>
    </row>
    <row spans="1:9" r="46">
      <c t="s" s="4" r="A46">
        <v>719</v>
      </c>
      <c t="n" s="9" r="E46">
        <v>6.56</v>
      </c>
    </row>
    <row spans="1:9" r="47">
      <c t="s" s="4" r="A47">
        <v>720</v>
      </c>
      <c t="n" s="8" r="E47">
        <v>7.66</v>
      </c>
    </row>
  </sheetData>
  <mergeCells count="3">
    <mergeCell ref="A1:A2"/>
    <mergeCell ref="B1:D1"/>
    <mergeCell ref="E1:H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spans="1:4" r="1">
      <c t="s" s="1" r="A1">
        <v>721</v>
      </c>
      <c t="s" s="2" r="B1">
        <v>1</v>
      </c>
      <c t="s" s="2" r="D1">
        <v>669</v>
      </c>
    </row>
    <row spans="1:4" r="2">
      <c t="s" s="2" r="B2">
        <v>2</v>
      </c>
      <c t="s" s="2" r="C2">
        <v>30</v>
      </c>
      <c t="s" s="2" r="D2">
        <v>2</v>
      </c>
    </row>
    <row spans="1:4" r="3">
      <c t="s" s="4" r="A3">
        <v>707</v>
      </c>
      <c t="n" s="6" r="B3">
        <v>32875</v>
      </c>
      <c t="n" s="6" r="C3">
        <v>10209</v>
      </c>
      <c t="n" s="6" r="D3">
        <v>59840</v>
      </c>
    </row>
    <row spans="1:4" r="4">
      <c t="s" s="4" r="A4">
        <v>722</v>
      </c>
      <c t="n" s="6" r="B4">
        <v>-9122</v>
      </c>
      <c t="n" s="6" r="C4">
        <v>-10209</v>
      </c>
    </row>
    <row spans="1:4" r="5">
      <c t="s" s="4" r="A5">
        <v>723</v>
      </c>
      <c t="n" s="6" r="B5">
        <v>23753</v>
      </c>
      <c t="n" s="6" r="D5">
        <v>23753</v>
      </c>
    </row>
    <row spans="1:4" r="6">
      <c t="s" s="4" r="A6">
        <v>724</v>
      </c>
      <c t="n" s="8" r="B6">
        <v>10.83</v>
      </c>
      <c t="n" s="8" r="C6">
        <v>7.51</v>
      </c>
    </row>
    <row spans="1:4" r="7">
      <c t="s" s="4" r="A7">
        <v>725</v>
      </c>
      <c t="n" s="9" r="B7">
        <v>10.55</v>
      </c>
      <c t="n" s="8" r="C7">
        <v>7.51</v>
      </c>
    </row>
    <row spans="1:4" r="8">
      <c t="s" s="4" r="A8">
        <v>726</v>
      </c>
      <c t="n" s="8" r="B8">
        <v>10.94</v>
      </c>
      <c t="n" s="8" r="D8">
        <v>10.9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7</v>
      </c>
      <c t="s" s="2" r="B1">
        <v>1</v>
      </c>
    </row>
    <row spans="1:3" r="2">
      <c t="s" s="2" r="B2">
        <v>2</v>
      </c>
      <c t="s" s="2" r="C2">
        <v>30</v>
      </c>
    </row>
    <row spans="1:3" r="3">
      <c t="s" s="3" r="A3">
        <v>230</v>
      </c>
    </row>
    <row spans="1:3" r="4">
      <c t="s" s="4" r="A4">
        <v>728</v>
      </c>
      <c t="n" s="6" r="B4">
        <v>112016</v>
      </c>
      <c t="n" s="6" r="C4">
        <v>149692</v>
      </c>
    </row>
    <row spans="1:3" r="5">
      <c t="s" s="4" r="A5">
        <v>729</v>
      </c>
      <c t="s" s="4" r="B5">
        <v>148</v>
      </c>
      <c t="n" s="6" r="C5">
        <v>29663</v>
      </c>
    </row>
    <row spans="1:3" r="6">
      <c t="s" s="4" r="A6">
        <v>730</v>
      </c>
      <c t="s" s="4" r="B6">
        <v>148</v>
      </c>
      <c t="n" s="6" r="C6">
        <v>-33874</v>
      </c>
    </row>
    <row spans="1:3" r="7">
      <c t="s" s="4" r="A7">
        <v>731</v>
      </c>
      <c t="s" s="4" r="B7">
        <v>148</v>
      </c>
      <c t="n" s="6" r="C7">
        <v>-33465</v>
      </c>
    </row>
    <row spans="1:3" r="8">
      <c t="s" s="4" r="A8">
        <v>732</v>
      </c>
      <c t="n" s="6" r="B8">
        <v>112016</v>
      </c>
      <c t="n" s="6" r="C8">
        <v>112016</v>
      </c>
    </row>
    <row spans="1:3" r="9">
      <c t="s" s="4" r="A9">
        <v>733</v>
      </c>
      <c t="n" s="6" r="B9">
        <v>82327</v>
      </c>
    </row>
    <row spans="1:3" r="10">
      <c t="s" s="4" r="A10">
        <v>734</v>
      </c>
      <c t="n" s="8" r="B10">
        <v>7.14</v>
      </c>
      <c t="n" s="8" r="C10">
        <v>8.35</v>
      </c>
    </row>
    <row spans="1:3" r="11">
      <c t="s" s="4" r="A11">
        <v>735</v>
      </c>
      <c t="s" s="4" r="B11">
        <v>148</v>
      </c>
      <c t="n" s="9" r="C11">
        <v>7.51</v>
      </c>
    </row>
    <row spans="1:3" r="12">
      <c t="s" s="4" r="A12">
        <v>736</v>
      </c>
      <c t="s" s="4" r="B12">
        <v>148</v>
      </c>
      <c t="n" s="6" r="C12">
        <v>10</v>
      </c>
    </row>
    <row spans="1:3" r="13">
      <c t="s" s="4" r="A13">
        <v>737</v>
      </c>
      <c t="s" s="4" r="B13">
        <v>148</v>
      </c>
      <c t="n" s="6" r="C13">
        <v>10</v>
      </c>
    </row>
    <row spans="1:3" r="14">
      <c t="s" s="4" r="A14">
        <v>738</v>
      </c>
      <c t="n" s="8" r="B14">
        <v>7.14</v>
      </c>
      <c t="n" s="8" r="C14">
        <v>7.14</v>
      </c>
    </row>
    <row spans="1:3" r="15">
      <c t="s" s="4" r="A15">
        <v>739</v>
      </c>
      <c t="n" s="8" r="B15">
        <v>7.0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40</v>
      </c>
      <c t="s" s="2" r="B1">
        <v>1</v>
      </c>
    </row>
    <row spans="1:2" r="2">
      <c t="s" s="2" r="B2">
        <v>741</v>
      </c>
    </row>
    <row spans="1:2" r="3">
      <c t="s" s="3" r="A3">
        <v>742</v>
      </c>
    </row>
    <row spans="1:2" r="4">
      <c t="s" s="4" r="A4">
        <v>743</v>
      </c>
      <c t="n" s="6" r="B4">
        <v>112016</v>
      </c>
    </row>
    <row spans="1:2" r="5">
      <c t="s" s="4" r="A5">
        <v>744</v>
      </c>
      <c t="s" s="4" r="B5">
        <v>694</v>
      </c>
    </row>
    <row spans="1:2" r="6">
      <c t="s" s="4" r="A6">
        <v>745</v>
      </c>
      <c t="n" s="6" r="B6">
        <v>82327</v>
      </c>
    </row>
    <row spans="1:2" r="7">
      <c t="s" s="4" r="A7">
        <v>717</v>
      </c>
    </row>
    <row spans="1:2" r="8">
      <c t="s" s="3" r="A8">
        <v>742</v>
      </c>
    </row>
    <row spans="1:2" r="9">
      <c t="s" s="4" r="A9">
        <v>746</v>
      </c>
      <c t="n" s="8" r="B9">
        <v>6.56</v>
      </c>
    </row>
    <row spans="1:2" r="10">
      <c t="s" s="4" r="A10">
        <v>747</v>
      </c>
      <c t="n" s="9" r="B10">
        <v>7.66</v>
      </c>
    </row>
    <row spans="1:2" r="11">
      <c t="s" s="4" r="A11">
        <v>748</v>
      </c>
      <c t="n" s="8" r="B11">
        <v>7.14</v>
      </c>
    </row>
    <row spans="1:2" r="12">
      <c t="s" s="4" r="A12">
        <v>743</v>
      </c>
      <c t="n" s="6" r="B12">
        <v>112016</v>
      </c>
    </row>
    <row spans="1:2" r="13">
      <c t="s" s="4" r="A13">
        <v>744</v>
      </c>
      <c t="s" s="4" r="B13">
        <v>694</v>
      </c>
    </row>
    <row spans="1:2" r="14">
      <c t="s" s="4" r="A14">
        <v>745</v>
      </c>
      <c t="n" s="6" r="B14">
        <v>823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49</v>
      </c>
      <c t="s" s="2" r="C1">
        <v>1</v>
      </c>
    </row>
    <row spans="1:4" r="2">
      <c t="s" s="2" r="C2">
        <v>2</v>
      </c>
      <c t="s" s="2" r="D2">
        <v>30</v>
      </c>
    </row>
    <row spans="1:4" r="3">
      <c t="s" s="3" r="A3">
        <v>233</v>
      </c>
    </row>
    <row spans="1:4" r="4">
      <c t="s" s="4" r="A4">
        <v>750</v>
      </c>
      <c t="n" s="7" r="C4">
        <v>-182</v>
      </c>
      <c t="n" s="7" r="D4">
        <v>1434</v>
      </c>
    </row>
    <row spans="1:4" r="5">
      <c t="s" s="4" r="A5">
        <v>751</v>
      </c>
      <c t="n" s="6" r="C5">
        <v>62</v>
      </c>
      <c t="n" s="6" r="D5">
        <v>-484</v>
      </c>
    </row>
    <row spans="1:4" r="6">
      <c t="s" s="4" r="A6">
        <v>752</v>
      </c>
      <c t="n" s="6" r="C6">
        <v>-120</v>
      </c>
      <c t="n" s="6" r="D6">
        <v>950</v>
      </c>
    </row>
    <row spans="1:4" r="7">
      <c t="s" s="4" r="A7">
        <v>753</v>
      </c>
      <c t="s" s="4" r="B7">
        <v>116</v>
      </c>
      <c t="n" s="6" r="C7">
        <v>-165</v>
      </c>
      <c t="n" s="6" r="D7">
        <v>-33</v>
      </c>
    </row>
    <row spans="1:4" r="8">
      <c t="s" s="4" r="A8">
        <v>754</v>
      </c>
      <c t="s" s="4" r="B8">
        <v>116</v>
      </c>
      <c t="n" s="6" r="C8">
        <v>56</v>
      </c>
      <c t="n" s="6" r="D8">
        <v>8</v>
      </c>
    </row>
    <row spans="1:4" r="9">
      <c t="s" s="4" r="A9">
        <v>755</v>
      </c>
      <c t="s" s="4" r="B9">
        <v>116</v>
      </c>
      <c t="n" s="6" r="C9">
        <v>-109</v>
      </c>
      <c t="n" s="6" r="D9">
        <v>-25</v>
      </c>
    </row>
    <row spans="1:4" r="10">
      <c t="s" s="4" r="A10">
        <v>117</v>
      </c>
      <c t="n" s="6" r="C10">
        <v>-347</v>
      </c>
      <c t="n" s="6" r="D10">
        <v>1401</v>
      </c>
    </row>
    <row spans="1:4" r="11">
      <c t="s" s="4" r="A11">
        <v>756</v>
      </c>
      <c t="n" s="6" r="C11">
        <v>118</v>
      </c>
      <c t="n" s="6" r="D11">
        <v>-476</v>
      </c>
    </row>
    <row spans="1:4" r="12">
      <c t="s" s="4" r="A12">
        <v>120</v>
      </c>
      <c t="n" s="7" r="C12">
        <v>-229</v>
      </c>
      <c t="n" s="7" r="D12">
        <v>925</v>
      </c>
    </row>
    <row spans="1:4" r="13">
      <c t="n" r="A13"/>
    </row>
    <row spans="1:4" r="14">
      <c t="s" s="4" r="A14">
        <v>122</v>
      </c>
      <c t="s" s="4" r="B14">
        <v>123</v>
      </c>
    </row>
    <row spans="1:4" r="15">
      <c t="s" s="4" r="A15">
        <v>124</v>
      </c>
      <c t="s" s="4" r="B15">
        <v>125</v>
      </c>
    </row>
  </sheetData>
  <mergeCells count="5">
    <mergeCell ref="A1:B2"/>
    <mergeCell ref="C1:D1"/>
    <mergeCell ref="A13:C13"/>
    <mergeCell ref="B14:C14"/>
    <mergeCell ref="B15:C15"/>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3</v>
      </c>
      <c t="s" s="2" r="B1">
        <v>1</v>
      </c>
    </row>
    <row spans="1:3" r="2">
      <c t="s" s="2" r="B2">
        <v>2</v>
      </c>
      <c t="s" s="2" r="C2">
        <v>30</v>
      </c>
    </row>
    <row spans="1:3" r="3">
      <c t="s" s="3" r="A3">
        <v>154</v>
      </c>
    </row>
    <row spans="1:3" r="4">
      <c t="s" s="4" r="A4">
        <v>133</v>
      </c>
      <c t="n" s="7" r="B4">
        <v>7409</v>
      </c>
      <c t="n" s="7" r="C4">
        <v>6405</v>
      </c>
    </row>
    <row spans="1:3" r="5">
      <c t="s" s="3" r="A5">
        <v>155</v>
      </c>
    </row>
    <row spans="1:3" r="6">
      <c t="s" s="4" r="A6">
        <v>82</v>
      </c>
      <c t="n" s="6" r="B6">
        <v>532</v>
      </c>
      <c t="n" s="6" r="C6">
        <v>250</v>
      </c>
    </row>
    <row spans="1:3" r="7">
      <c t="s" s="4" r="A7">
        <v>156</v>
      </c>
      <c t="n" s="6" r="B7">
        <v>50</v>
      </c>
      <c t="n" s="6" r="C7">
        <v>12</v>
      </c>
    </row>
    <row spans="1:3" r="8">
      <c t="s" s="4" r="A8">
        <v>157</v>
      </c>
      <c t="n" s="6" r="B8">
        <v>605</v>
      </c>
      <c t="n" s="6" r="C8">
        <v>643</v>
      </c>
    </row>
    <row spans="1:3" r="9">
      <c t="s" s="4" r="A9">
        <v>158</v>
      </c>
      <c t="n" s="6" r="B9">
        <v>222</v>
      </c>
      <c t="n" s="6" r="C9">
        <v>161</v>
      </c>
    </row>
    <row spans="1:3" r="10">
      <c t="s" s="4" r="A10">
        <v>159</v>
      </c>
      <c t="n" s="6" r="B10">
        <v>49</v>
      </c>
      <c t="n" s="6" r="C10">
        <v>98</v>
      </c>
    </row>
    <row spans="1:3" r="11">
      <c t="s" s="4" r="A11">
        <v>160</v>
      </c>
      <c t="n" s="6" r="B11">
        <v>-12</v>
      </c>
      <c t="n" s="6" r="C11">
        <v>4</v>
      </c>
    </row>
    <row spans="1:3" r="12">
      <c t="s" s="4" r="A12">
        <v>89</v>
      </c>
      <c t="n" s="6" r="B12">
        <v>104</v>
      </c>
      <c t="n" s="6" r="C12">
        <v>9</v>
      </c>
    </row>
    <row spans="1:3" r="13">
      <c t="s" s="4" r="A13">
        <v>161</v>
      </c>
      <c t="n" s="6" r="B13">
        <v>-405</v>
      </c>
      <c t="n" s="6" r="C13">
        <v>-308</v>
      </c>
    </row>
    <row spans="1:3" r="14">
      <c t="s" s="4" r="A14">
        <v>162</v>
      </c>
      <c t="n" s="6" r="B14">
        <v>-33</v>
      </c>
      <c t="n" s="6" r="C14">
        <v>-460</v>
      </c>
    </row>
    <row spans="1:3" r="15">
      <c t="s" s="4" r="A15">
        <v>163</v>
      </c>
      <c t="n" s="6" r="B15">
        <v>-165</v>
      </c>
      <c t="n" s="6" r="C15">
        <v>-33</v>
      </c>
    </row>
    <row spans="1:3" r="16">
      <c t="s" s="4" r="A16">
        <v>164</v>
      </c>
      <c t="n" s="6" r="B16">
        <v>-38</v>
      </c>
      <c t="n" s="6" r="C16">
        <v>-66</v>
      </c>
    </row>
    <row spans="1:3" r="17">
      <c t="s" s="4" r="A17">
        <v>165</v>
      </c>
      <c t="n" s="6" r="B17">
        <v>-73</v>
      </c>
      <c t="n" s="6" r="C17">
        <v>-588</v>
      </c>
    </row>
    <row spans="1:3" r="18">
      <c t="s" s="4" r="A18">
        <v>166</v>
      </c>
      <c t="n" s="6" r="B18">
        <v>113</v>
      </c>
      <c t="n" s="6" r="C18">
        <v>114</v>
      </c>
    </row>
    <row spans="1:3" r="19">
      <c t="s" s="4" r="A19">
        <v>167</v>
      </c>
      <c t="n" s="6" r="B19">
        <v>151</v>
      </c>
      <c t="n" s="6" r="C19">
        <v>1438</v>
      </c>
    </row>
    <row spans="1:3" r="20">
      <c t="s" s="4" r="A20">
        <v>168</v>
      </c>
      <c t="n" s="6" r="B20">
        <v>8509</v>
      </c>
      <c t="n" s="6" r="C20">
        <v>7679</v>
      </c>
    </row>
    <row spans="1:3" r="21">
      <c t="s" s="3" r="A21">
        <v>169</v>
      </c>
    </row>
    <row spans="1:3" r="22">
      <c t="s" s="4" r="A22">
        <v>170</v>
      </c>
      <c t="n" s="6" r="B22">
        <v>-18956</v>
      </c>
      <c t="n" s="6" r="C22">
        <v>-14801</v>
      </c>
    </row>
    <row spans="1:3" r="23">
      <c t="s" s="4" r="A23">
        <v>171</v>
      </c>
      <c t="n" s="6" r="B23">
        <v>7754</v>
      </c>
      <c t="n" s="6" r="C23">
        <v>9637</v>
      </c>
    </row>
    <row spans="1:3" r="24">
      <c t="s" s="4" r="A24">
        <v>172</v>
      </c>
      <c t="n" s="6" r="B24">
        <v>10742</v>
      </c>
      <c t="n" s="6" r="C24">
        <v>528</v>
      </c>
    </row>
    <row spans="1:3" r="25">
      <c t="s" s="4" r="A25">
        <v>173</v>
      </c>
      <c t="n" s="6" r="B25">
        <v>-80016</v>
      </c>
      <c t="n" s="6" r="C25">
        <v>-42489</v>
      </c>
    </row>
    <row spans="1:3" r="26">
      <c t="s" s="4" r="A26">
        <v>174</v>
      </c>
      <c t="n" s="6" r="B26">
        <v>-1394</v>
      </c>
      <c t="n" s="6" r="C26">
        <v>1373</v>
      </c>
    </row>
    <row spans="1:3" r="27">
      <c t="s" s="4" r="A27">
        <v>175</v>
      </c>
      <c t="n" s="6" r="B27">
        <v>250</v>
      </c>
      <c t="n" s="6" r="C27">
        <v>1572</v>
      </c>
    </row>
    <row spans="1:3" r="28">
      <c t="s" s="4" r="A28">
        <v>176</v>
      </c>
      <c t="n" s="6" r="C28">
        <v>-4000</v>
      </c>
    </row>
    <row spans="1:3" r="29">
      <c t="s" s="4" r="A29">
        <v>177</v>
      </c>
      <c t="n" s="6" r="B29">
        <v>96</v>
      </c>
      <c t="n" s="6" r="C29">
        <v>46</v>
      </c>
    </row>
    <row spans="1:3" r="30">
      <c t="s" s="4" r="A30">
        <v>178</v>
      </c>
      <c t="n" s="6" r="B30">
        <v>-1348</v>
      </c>
      <c t="n" s="6" r="C30">
        <v>-276</v>
      </c>
    </row>
    <row spans="1:3" r="31">
      <c t="s" s="4" r="A31">
        <v>179</v>
      </c>
      <c t="n" s="6" r="B31">
        <v>-82872</v>
      </c>
      <c t="n" s="6" r="C31">
        <v>-48410</v>
      </c>
    </row>
    <row spans="1:3" r="32">
      <c t="s" s="3" r="A32">
        <v>180</v>
      </c>
    </row>
    <row spans="1:3" r="33">
      <c t="s" s="4" r="A33">
        <v>181</v>
      </c>
      <c t="n" s="6" r="B33">
        <v>48598</v>
      </c>
      <c t="n" s="6" r="C33">
        <v>42631</v>
      </c>
    </row>
    <row spans="1:3" r="34">
      <c t="s" s="4" r="A34">
        <v>182</v>
      </c>
      <c t="n" s="6" r="B34">
        <v>-2769</v>
      </c>
      <c t="n" s="6" r="C34">
        <v>-114</v>
      </c>
    </row>
    <row spans="1:3" r="35">
      <c t="s" s="4" r="A35">
        <v>183</v>
      </c>
      <c t="n" s="6" r="B35">
        <v>30306</v>
      </c>
      <c t="n" s="6" r="C35">
        <v>-1000</v>
      </c>
    </row>
    <row spans="1:3" r="36">
      <c t="s" s="4" r="A36">
        <v>184</v>
      </c>
      <c t="n" s="6" r="B36">
        <v>6000</v>
      </c>
    </row>
    <row spans="1:3" r="37">
      <c t="s" s="4" r="A37">
        <v>185</v>
      </c>
      <c t="n" s="6" r="B37">
        <v>-4080</v>
      </c>
      <c t="n" s="6" r="C37">
        <v>-2000</v>
      </c>
    </row>
    <row spans="1:3" r="38">
      <c t="s" s="4" r="A38">
        <v>186</v>
      </c>
      <c t="n" s="6" r="C38">
        <v>82</v>
      </c>
    </row>
    <row spans="1:3" r="39">
      <c t="s" s="4" r="A39">
        <v>187</v>
      </c>
      <c t="n" s="6" r="B39">
        <v>180</v>
      </c>
      <c t="n" s="6" r="C39">
        <v>130</v>
      </c>
    </row>
    <row spans="1:3" r="40">
      <c t="s" s="4" r="A40">
        <v>137</v>
      </c>
      <c t="n" s="6" r="C40">
        <v>1</v>
      </c>
    </row>
    <row spans="1:3" r="41">
      <c t="s" s="4" r="A41">
        <v>188</v>
      </c>
      <c t="n" s="6" r="B41">
        <v>-736</v>
      </c>
      <c t="n" s="6" r="C41">
        <v>-440</v>
      </c>
    </row>
    <row spans="1:3" r="42">
      <c t="s" s="4" r="A42">
        <v>189</v>
      </c>
      <c t="n" s="6" r="B42">
        <v>77499</v>
      </c>
      <c t="n" s="6" r="C42">
        <v>39290</v>
      </c>
    </row>
    <row spans="1:3" r="43">
      <c t="s" s="4" r="A43">
        <v>190</v>
      </c>
      <c t="n" s="6" r="B43">
        <v>3136</v>
      </c>
      <c t="n" s="6" r="C43">
        <v>-1441</v>
      </c>
    </row>
    <row spans="1:3" r="44">
      <c t="s" s="4" r="A44">
        <v>191</v>
      </c>
      <c t="n" s="6" r="B44">
        <v>16390</v>
      </c>
      <c t="n" s="6" r="C44">
        <v>17831</v>
      </c>
    </row>
    <row spans="1:3" r="45">
      <c t="s" s="4" r="A45">
        <v>192</v>
      </c>
      <c t="n" s="6" r="B45">
        <v>19526</v>
      </c>
      <c t="n" s="6" r="C45">
        <v>16390</v>
      </c>
    </row>
    <row spans="1:3" r="46">
      <c t="s" s="3" r="A46">
        <v>193</v>
      </c>
    </row>
    <row spans="1:3" r="47">
      <c t="s" s="4" r="A47">
        <v>194</v>
      </c>
      <c t="n" s="6" r="B47">
        <v>3022</v>
      </c>
      <c t="n" s="6" r="C47">
        <v>2885</v>
      </c>
    </row>
    <row spans="1:3" r="48">
      <c t="s" s="4" r="A48">
        <v>195</v>
      </c>
      <c t="n" s="6" r="B48">
        <v>3262</v>
      </c>
      <c t="n" s="6" r="C48">
        <v>2880</v>
      </c>
    </row>
    <row spans="1:3" r="49">
      <c t="s" s="4" r="A49">
        <v>196</v>
      </c>
      <c t="n" s="6" r="B49">
        <v>287</v>
      </c>
      <c t="n" s="6" r="C49">
        <v>57</v>
      </c>
    </row>
    <row spans="1:3" r="50">
      <c t="s" s="4" r="A50">
        <v>197</v>
      </c>
      <c t="n" s="6" r="B50">
        <v>48</v>
      </c>
      <c t="n" s="6" r="C50">
        <v>11</v>
      </c>
    </row>
    <row spans="1:3" r="51">
      <c t="s" s="4" r="A51">
        <v>198</v>
      </c>
      <c t="n" s="7" r="B51">
        <v>641</v>
      </c>
      <c t="n" s="7" r="C51">
        <v>57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57</v>
      </c>
      <c t="s" s="2" r="C1">
        <v>1</v>
      </c>
    </row>
    <row spans="1:4" r="2">
      <c t="s" s="2" r="C2">
        <v>2</v>
      </c>
      <c t="s" s="2" r="D2">
        <v>30</v>
      </c>
    </row>
    <row spans="1:4" r="3">
      <c t="s" s="3" r="A3">
        <v>233</v>
      </c>
    </row>
    <row spans="1:4" r="4">
      <c t="s" s="4" r="A4">
        <v>753</v>
      </c>
      <c t="s" s="4" r="B4">
        <v>116</v>
      </c>
      <c t="n" s="7" r="C4">
        <v>-165</v>
      </c>
      <c t="n" s="7" r="D4">
        <v>-33</v>
      </c>
    </row>
    <row spans="1:4" r="5">
      <c t="s" s="4" r="A5">
        <v>758</v>
      </c>
      <c t="s" s="4" r="B5">
        <v>116</v>
      </c>
      <c t="n" s="6" r="C5">
        <v>56</v>
      </c>
      <c t="n" s="6" r="D5">
        <v>8</v>
      </c>
    </row>
    <row spans="1:4" r="6">
      <c t="s" s="4" r="A6">
        <v>755</v>
      </c>
      <c t="s" s="4" r="B6">
        <v>116</v>
      </c>
      <c t="n" s="7" r="C6">
        <v>-109</v>
      </c>
      <c t="n" s="7" r="D6">
        <v>-25</v>
      </c>
    </row>
    <row spans="1:4" r="7">
      <c t="n" r="A7"/>
    </row>
    <row spans="1:4" r="8">
      <c t="s" s="4" r="A8">
        <v>122</v>
      </c>
      <c t="s" s="4" r="B8">
        <v>123</v>
      </c>
    </row>
    <row spans="1:4" r="9">
      <c t="s" s="4" r="A9">
        <v>124</v>
      </c>
      <c t="s" s="4" r="B9">
        <v>125</v>
      </c>
    </row>
  </sheetData>
  <mergeCells count="5">
    <mergeCell ref="A1:B2"/>
    <mergeCell ref="C1:D1"/>
    <mergeCell ref="A7:C7"/>
    <mergeCell ref="B8:C8"/>
    <mergeCell ref="B9:C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9</v>
      </c>
      <c t="s" s="2" r="B1">
        <v>1</v>
      </c>
    </row>
    <row spans="1:3" r="2">
      <c t="s" s="2" r="B2">
        <v>2</v>
      </c>
      <c t="s" s="2" r="C2">
        <v>30</v>
      </c>
    </row>
    <row spans="1:3" r="3">
      <c t="s" s="3" r="A3">
        <v>233</v>
      </c>
    </row>
    <row spans="1:3" r="4">
      <c t="s" s="4" r="A4">
        <v>760</v>
      </c>
      <c t="n" s="7" r="B4">
        <v>1465</v>
      </c>
      <c t="n" s="7" r="C4">
        <v>540</v>
      </c>
    </row>
    <row spans="1:3" r="5">
      <c t="s" s="4" r="A5">
        <v>761</v>
      </c>
      <c t="n" s="6" r="B5">
        <v>-120</v>
      </c>
      <c t="n" s="6" r="C5">
        <v>950</v>
      </c>
    </row>
    <row spans="1:3" r="6">
      <c t="s" s="4" r="A6">
        <v>762</v>
      </c>
      <c t="n" s="6" r="B6">
        <v>-109</v>
      </c>
      <c t="n" s="6" r="C6">
        <v>-25</v>
      </c>
    </row>
    <row spans="1:3" r="7">
      <c t="s" s="4" r="A7">
        <v>120</v>
      </c>
      <c t="n" s="6" r="B7">
        <v>-229</v>
      </c>
      <c t="n" s="6" r="C7">
        <v>925</v>
      </c>
    </row>
    <row spans="1:3" r="8">
      <c t="s" s="4" r="A8">
        <v>763</v>
      </c>
      <c t="n" s="7" r="B8">
        <v>1236</v>
      </c>
      <c t="n" s="7" r="C8">
        <v>146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764</v>
      </c>
      <c t="s" s="2" r="B1">
        <v>1</v>
      </c>
    </row>
    <row spans="1:3" r="2">
      <c t="s" s="2" r="B2">
        <v>2</v>
      </c>
      <c t="s" s="2" r="C2">
        <v>30</v>
      </c>
    </row>
    <row spans="1:3" r="3">
      <c t="s" s="3" r="A3">
        <v>236</v>
      </c>
    </row>
    <row spans="1:3" r="4">
      <c t="s" s="4" r="A4">
        <v>765</v>
      </c>
      <c t="s" s="4" r="B4">
        <v>766</v>
      </c>
      <c t="s" s="4" r="C4">
        <v>76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67</v>
      </c>
      <c t="s" s="2" r="B1">
        <v>1</v>
      </c>
    </row>
    <row spans="1:3" r="2">
      <c t="s" s="2" r="B2">
        <v>2</v>
      </c>
      <c t="s" s="2" r="C2">
        <v>30</v>
      </c>
    </row>
    <row spans="1:3" r="3">
      <c t="s" s="3" r="A3">
        <v>236</v>
      </c>
    </row>
    <row spans="1:3" r="4">
      <c t="s" s="4" r="A4">
        <v>550</v>
      </c>
      <c t="n" s="7" r="B4">
        <v>2981</v>
      </c>
      <c t="n" s="7" r="C4">
        <v>2939</v>
      </c>
    </row>
    <row spans="1:3" r="5">
      <c t="s" s="4" r="A5">
        <v>768</v>
      </c>
      <c t="n" s="6" r="B5">
        <v>-33</v>
      </c>
      <c t="n" s="6" r="C5">
        <v>-460</v>
      </c>
    </row>
    <row spans="1:3" r="6">
      <c t="s" s="4" r="A6">
        <v>769</v>
      </c>
      <c t="n" s="7" r="B6">
        <v>2948</v>
      </c>
      <c t="n" s="7" r="C6">
        <v>247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0</v>
      </c>
      <c t="s" s="2" r="B1">
        <v>1</v>
      </c>
    </row>
    <row spans="1:3" r="2">
      <c t="s" s="2" r="B2">
        <v>2</v>
      </c>
      <c t="s" s="2" r="C2">
        <v>30</v>
      </c>
    </row>
    <row spans="1:3" r="3">
      <c t="s" s="3" r="A3">
        <v>236</v>
      </c>
    </row>
    <row spans="1:3" r="4">
      <c t="s" s="4" r="A4">
        <v>771</v>
      </c>
      <c t="n" s="7" r="B4">
        <v>3521</v>
      </c>
      <c t="n" s="7" r="C4">
        <v>3021</v>
      </c>
    </row>
    <row spans="1:3" r="5">
      <c t="s" s="4" r="A5">
        <v>772</v>
      </c>
      <c t="n" s="6" r="B5">
        <v>-518</v>
      </c>
      <c t="n" s="6" r="C5">
        <v>-510</v>
      </c>
    </row>
    <row spans="1:3" r="6">
      <c t="s" s="4" r="A6">
        <v>103</v>
      </c>
      <c t="n" s="6" r="B6">
        <v>-55</v>
      </c>
      <c t="n" s="6" r="C6">
        <v>-32</v>
      </c>
    </row>
    <row spans="1:3" r="7">
      <c t="s" s="4" r="A7">
        <v>769</v>
      </c>
      <c t="n" s="7" r="B7">
        <v>2948</v>
      </c>
      <c t="n" s="7" r="C7">
        <v>247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3</v>
      </c>
      <c t="s" s="2" r="B1">
        <v>2</v>
      </c>
      <c t="s" s="2" r="C1">
        <v>30</v>
      </c>
    </row>
    <row spans="1:3" r="2">
      <c t="s" s="3" r="A2">
        <v>774</v>
      </c>
    </row>
    <row spans="1:3" r="3">
      <c t="s" s="4" r="A3">
        <v>495</v>
      </c>
      <c t="n" s="7" r="B3">
        <v>2063</v>
      </c>
      <c t="n" s="7" r="C3">
        <v>1909</v>
      </c>
    </row>
    <row spans="1:3" r="4">
      <c t="s" s="4" r="A4">
        <v>775</v>
      </c>
      <c t="n" s="6" r="B4">
        <v>1159</v>
      </c>
      <c t="n" s="6" r="C4">
        <v>1031</v>
      </c>
    </row>
    <row spans="1:3" r="5">
      <c t="s" s="4" r="A5">
        <v>103</v>
      </c>
      <c t="n" s="6" r="B5">
        <v>406</v>
      </c>
      <c t="n" s="6" r="C5">
        <v>502</v>
      </c>
    </row>
    <row spans="1:3" r="6">
      <c t="s" s="4" r="A6">
        <v>776</v>
      </c>
      <c t="n" s="6" r="B6">
        <v>3628</v>
      </c>
      <c t="n" s="6" r="C6">
        <v>3442</v>
      </c>
    </row>
    <row spans="1:3" r="7">
      <c t="s" s="3" r="A7">
        <v>777</v>
      </c>
    </row>
    <row spans="1:3" r="8">
      <c t="s" s="4" r="A8">
        <v>778</v>
      </c>
      <c t="n" s="6" r="B8">
        <v>25</v>
      </c>
    </row>
    <row spans="1:3" r="9">
      <c t="s" s="4" r="A9">
        <v>779</v>
      </c>
      <c t="n" s="6" r="B9">
        <v>320</v>
      </c>
      <c t="n" s="6" r="C9">
        <v>303</v>
      </c>
    </row>
    <row spans="1:3" r="10">
      <c t="s" s="4" r="A10">
        <v>780</v>
      </c>
      <c t="n" s="6" r="B10">
        <v>3</v>
      </c>
    </row>
    <row spans="1:3" r="11">
      <c t="s" s="4" r="A11">
        <v>781</v>
      </c>
      <c t="n" s="6" r="B11">
        <v>481</v>
      </c>
      <c t="n" s="6" r="C11">
        <v>373</v>
      </c>
    </row>
    <row spans="1:3" r="12">
      <c t="s" s="4" r="A12">
        <v>782</v>
      </c>
      <c t="n" s="6" r="B12">
        <v>636</v>
      </c>
      <c t="n" s="6" r="C12">
        <v>754</v>
      </c>
    </row>
    <row spans="1:3" r="13">
      <c t="s" s="4" r="A13">
        <v>783</v>
      </c>
      <c t="n" s="6" r="B13">
        <v>1465</v>
      </c>
      <c t="n" s="6" r="C13">
        <v>1430</v>
      </c>
    </row>
    <row spans="1:3" r="14">
      <c t="s" s="4" r="A14">
        <v>784</v>
      </c>
      <c t="n" s="7" r="B14">
        <v>2163</v>
      </c>
      <c t="n" s="7" r="C14">
        <v>2012</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85</v>
      </c>
      <c t="s" s="2" r="B1">
        <v>1</v>
      </c>
    </row>
    <row spans="1:3" r="2">
      <c t="s" s="2" r="B2">
        <v>2</v>
      </c>
      <c t="s" s="2" r="C2">
        <v>30</v>
      </c>
    </row>
    <row spans="1:3" r="3">
      <c t="s" s="3" r="A3">
        <v>239</v>
      </c>
    </row>
    <row spans="1:3" r="4">
      <c t="s" s="4" r="A4">
        <v>786</v>
      </c>
      <c t="n" s="7" r="B4">
        <v>4700000</v>
      </c>
      <c t="n" s="7" r="C4">
        <v>3300000</v>
      </c>
    </row>
    <row spans="1:3" r="5">
      <c t="s" s="4" r="A5">
        <v>787</v>
      </c>
      <c t="n" s="6" r="B5">
        <v>3300</v>
      </c>
    </row>
    <row spans="1:3" r="6">
      <c t="s" s="4" r="A6">
        <v>788</v>
      </c>
      <c t="n" s="6" r="B6">
        <v>1900000</v>
      </c>
    </row>
    <row spans="1:3" r="7">
      <c t="s" s="4" r="A7">
        <v>789</v>
      </c>
      <c t="n" s="6" r="B7">
        <v>20500000</v>
      </c>
      <c t="n" s="6" r="C7">
        <v>23400000</v>
      </c>
    </row>
    <row spans="1:3" r="8">
      <c t="s" s="4" r="A8">
        <v>790</v>
      </c>
      <c t="n" s="7" r="B8">
        <v>104000</v>
      </c>
      <c t="n" s="7" r="C8">
        <v>84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1</v>
      </c>
      <c t="s" s="2" r="B1">
        <v>1</v>
      </c>
    </row>
    <row spans="1:3" r="2">
      <c t="s" s="2" r="B2">
        <v>2</v>
      </c>
      <c t="s" s="2" r="C2">
        <v>30</v>
      </c>
    </row>
    <row spans="1:3" r="3">
      <c t="s" s="3" r="A3">
        <v>242</v>
      </c>
    </row>
    <row spans="1:3" r="4">
      <c t="s" s="4" r="A4">
        <v>792</v>
      </c>
      <c t="n" s="7" r="B4">
        <v>5745</v>
      </c>
      <c t="n" s="7" r="C4">
        <v>5696</v>
      </c>
    </row>
    <row spans="1:3" r="5">
      <c t="s" s="4" r="A5">
        <v>793</v>
      </c>
      <c t="n" s="6" r="C5">
        <v>200</v>
      </c>
    </row>
    <row spans="1:3" r="6">
      <c t="s" s="4" r="A6">
        <v>794</v>
      </c>
      <c t="n" s="6" r="B6">
        <v>22679</v>
      </c>
      <c t="n" s="6" r="C6">
        <v>14921</v>
      </c>
    </row>
    <row spans="1:3" r="7">
      <c t="s" s="4" r="A7">
        <v>795</v>
      </c>
      <c t="n" s="6" r="B7">
        <v>65142</v>
      </c>
      <c t="n" s="6" r="C7">
        <v>57310</v>
      </c>
    </row>
    <row spans="1:3" r="8">
      <c t="s" s="4" r="A8">
        <v>796</v>
      </c>
      <c t="n" s="6" r="B8">
        <v>3857</v>
      </c>
      <c t="n" s="6" r="C8">
        <v>4417</v>
      </c>
    </row>
    <row spans="1:3" r="9">
      <c t="s" s="4" r="A9">
        <v>797</v>
      </c>
      <c t="n" s="6" r="B9">
        <v>97423</v>
      </c>
      <c t="n" s="6" r="C9">
        <v>82544</v>
      </c>
    </row>
    <row spans="1:3" r="10">
      <c t="s" s="4" r="A10">
        <v>798</v>
      </c>
      <c t="n" s="6" r="B10">
        <v>3900</v>
      </c>
      <c t="n" s="6" r="C10">
        <v>4400</v>
      </c>
    </row>
    <row spans="1:3" r="11">
      <c t="s" s="4" r="A11">
        <v>799</v>
      </c>
      <c t="n" s="7" r="B11">
        <v>3700</v>
      </c>
      <c t="n" s="7" r="C11">
        <v>41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00</v>
      </c>
      <c t="s" s="2" r="B1">
        <v>1</v>
      </c>
    </row>
    <row spans="1:3" r="2">
      <c t="s" s="2" r="B2">
        <v>2</v>
      </c>
      <c t="s" s="2" r="C2">
        <v>30</v>
      </c>
    </row>
    <row spans="1:3" r="3">
      <c t="s" s="3" r="A3">
        <v>801</v>
      </c>
    </row>
    <row spans="1:3" r="4">
      <c t="s" s="4" r="A4">
        <v>802</v>
      </c>
      <c t="n" s="7" r="B4">
        <v>72933</v>
      </c>
      <c t="n" s="7" r="C4">
        <v>65482</v>
      </c>
    </row>
    <row spans="1:3" r="5">
      <c t="s" s="4" r="A5">
        <v>803</v>
      </c>
      <c t="n" s="6" r="B5">
        <v>66865</v>
      </c>
    </row>
    <row spans="1:3" r="6">
      <c t="s" s="4" r="A6">
        <v>804</v>
      </c>
      <c t="n" s="6" r="B6">
        <v>66865</v>
      </c>
      <c t="n" s="6" r="C6">
        <v>59868</v>
      </c>
    </row>
    <row spans="1:3" r="7">
      <c t="s" s="4" r="A7">
        <v>805</v>
      </c>
      <c t="n" s="7" r="B7">
        <v>66865</v>
      </c>
      <c t="n" s="7" r="C7">
        <v>59868</v>
      </c>
    </row>
    <row spans="1:3" r="8">
      <c t="s" s="4" r="A8">
        <v>806</v>
      </c>
      <c t="s" s="4" r="B8">
        <v>807</v>
      </c>
      <c t="s" s="4" r="C8">
        <v>808</v>
      </c>
    </row>
    <row spans="1:3" r="9">
      <c t="s" s="4" r="A9">
        <v>809</v>
      </c>
      <c t="s" s="4" r="B9">
        <v>810</v>
      </c>
    </row>
    <row spans="1:3" r="10">
      <c t="s" s="4" r="A10">
        <v>811</v>
      </c>
      <c t="s" s="4" r="B10">
        <v>810</v>
      </c>
      <c t="s" s="4" r="C10">
        <v>812</v>
      </c>
    </row>
    <row spans="1:3" r="11">
      <c t="s" s="4" r="A11">
        <v>813</v>
      </c>
      <c t="s" s="4" r="B11">
        <v>814</v>
      </c>
      <c t="s" s="4" r="C11">
        <v>815</v>
      </c>
    </row>
    <row spans="1:3" r="12">
      <c t="s" s="4" r="A12">
        <v>816</v>
      </c>
      <c t="n" s="7" r="B12">
        <v>46378</v>
      </c>
      <c t="n" s="7" r="C12">
        <v>39851</v>
      </c>
    </row>
    <row spans="1:3" r="13">
      <c t="s" s="4" r="A13">
        <v>817</v>
      </c>
      <c t="n" s="6" r="B13">
        <v>26088</v>
      </c>
    </row>
    <row spans="1:3" r="14">
      <c t="s" s="4" r="A14">
        <v>818</v>
      </c>
      <c t="n" s="6" r="B14">
        <v>34784</v>
      </c>
      <c t="n" s="6" r="C14">
        <v>19926</v>
      </c>
    </row>
    <row spans="1:3" r="15">
      <c t="s" s="4" r="A15">
        <v>819</v>
      </c>
      <c t="n" s="7" r="B15">
        <v>32231</v>
      </c>
      <c t="n" s="7" r="C15">
        <v>29092</v>
      </c>
    </row>
    <row spans="1:3" r="16">
      <c t="s" s="4" r="A16">
        <v>820</v>
      </c>
      <c t="s" s="4" r="B16">
        <v>411</v>
      </c>
      <c t="s" s="4" r="C16">
        <v>411</v>
      </c>
    </row>
    <row spans="1:3" r="17">
      <c t="s" s="4" r="A17">
        <v>821</v>
      </c>
      <c t="s" s="4" r="B17">
        <v>822</v>
      </c>
    </row>
    <row spans="1:3" r="18">
      <c t="s" s="4" r="A18">
        <v>823</v>
      </c>
      <c t="s" s="4" r="B18">
        <v>824</v>
      </c>
      <c t="s" s="4" r="C18">
        <v>825</v>
      </c>
    </row>
    <row spans="1:3" r="19">
      <c t="s" s="4" r="A19">
        <v>826</v>
      </c>
      <c t="s" s="4" r="B19">
        <v>825</v>
      </c>
      <c t="s" s="4" r="C19">
        <v>825</v>
      </c>
    </row>
    <row spans="1:3" r="20">
      <c t="s" s="4" r="A20">
        <v>827</v>
      </c>
      <c t="n" s="7" r="B20">
        <v>4000</v>
      </c>
    </row>
    <row spans="1:3" r="21">
      <c t="s" s="4" r="A21">
        <v>828</v>
      </c>
    </row>
    <row spans="1:3" r="22">
      <c t="s" s="3" r="A22">
        <v>801</v>
      </c>
    </row>
    <row spans="1:3" r="23">
      <c t="s" s="4" r="A23">
        <v>802</v>
      </c>
      <c t="n" s="6" r="B23">
        <v>72880</v>
      </c>
      <c t="n" s="7" r="C23">
        <v>67124</v>
      </c>
    </row>
    <row spans="1:3" r="24">
      <c t="s" s="4" r="A24">
        <v>803</v>
      </c>
      <c t="n" s="6" r="B24">
        <v>66812</v>
      </c>
    </row>
    <row spans="1:3" r="25">
      <c t="s" s="4" r="A25">
        <v>804</v>
      </c>
      <c t="n" s="6" r="B25">
        <v>66812</v>
      </c>
      <c t="n" s="6" r="C25">
        <v>61510</v>
      </c>
    </row>
    <row spans="1:3" r="26">
      <c t="s" s="4" r="A26">
        <v>805</v>
      </c>
      <c t="n" s="7" r="B26">
        <v>66812</v>
      </c>
      <c t="n" s="7" r="C26">
        <v>61510</v>
      </c>
    </row>
    <row spans="1:3" r="27">
      <c t="s" s="4" r="A27">
        <v>806</v>
      </c>
      <c t="s" s="4" r="B27">
        <v>807</v>
      </c>
      <c t="s" s="4" r="C27">
        <v>829</v>
      </c>
    </row>
    <row spans="1:3" r="28">
      <c t="s" s="4" r="A28">
        <v>809</v>
      </c>
      <c t="s" s="4" r="B28">
        <v>810</v>
      </c>
    </row>
    <row spans="1:3" r="29">
      <c t="s" s="4" r="A29">
        <v>811</v>
      </c>
      <c t="s" s="4" r="B29">
        <v>810</v>
      </c>
      <c t="s" s="4" r="C29">
        <v>830</v>
      </c>
    </row>
    <row spans="1:3" r="30">
      <c t="s" s="4" r="A30">
        <v>813</v>
      </c>
      <c t="s" s="4" r="B30">
        <v>831</v>
      </c>
      <c t="s" s="4" r="C30">
        <v>832</v>
      </c>
    </row>
    <row spans="1:3" r="31">
      <c t="s" s="4" r="A31">
        <v>816</v>
      </c>
      <c t="n" s="7" r="B31">
        <v>46377</v>
      </c>
      <c t="n" s="7" r="C31">
        <v>39849</v>
      </c>
    </row>
    <row spans="1:3" r="32">
      <c t="s" s="4" r="A32">
        <v>817</v>
      </c>
      <c t="n" s="6" r="B32">
        <v>26087</v>
      </c>
    </row>
    <row spans="1:3" r="33">
      <c t="s" s="4" r="A33">
        <v>818</v>
      </c>
      <c t="n" s="6" r="B33">
        <v>34783</v>
      </c>
      <c t="n" s="6" r="C33">
        <v>19925</v>
      </c>
    </row>
    <row spans="1:3" r="34">
      <c t="s" s="4" r="A34">
        <v>819</v>
      </c>
      <c t="n" s="7" r="B34">
        <v>31948</v>
      </c>
      <c t="n" s="7" r="C34">
        <v>28846</v>
      </c>
    </row>
    <row spans="1:3" r="35">
      <c t="s" s="4" r="A35">
        <v>820</v>
      </c>
      <c t="s" s="4" r="B35">
        <v>411</v>
      </c>
      <c t="s" s="4" r="C35">
        <v>411</v>
      </c>
    </row>
    <row spans="1:3" r="36">
      <c t="s" s="4" r="A36">
        <v>821</v>
      </c>
      <c t="s" s="4" r="B36">
        <v>822</v>
      </c>
    </row>
    <row spans="1:3" r="37">
      <c t="s" s="4" r="A37">
        <v>823</v>
      </c>
      <c t="s" s="4" r="B37">
        <v>824</v>
      </c>
      <c t="s" s="4" r="C37">
        <v>825</v>
      </c>
    </row>
    <row spans="1:3" r="38">
      <c t="s" s="4" r="A38">
        <v>826</v>
      </c>
      <c t="s" s="4" r="B38">
        <v>825</v>
      </c>
      <c t="s" s="4" r="C38">
        <v>825</v>
      </c>
    </row>
    <row spans="1:3" r="39">
      <c t="s" s="4" r="A39">
        <v>833</v>
      </c>
      <c t="n" s="7" r="B39">
        <v>57971</v>
      </c>
      <c t="n" s="7" r="C39">
        <v>49811</v>
      </c>
    </row>
    <row spans="1:3" r="40">
      <c t="s" s="4" r="A40">
        <v>834</v>
      </c>
      <c t="n" s="6" r="B40">
        <v>37681</v>
      </c>
    </row>
    <row spans="1:3" r="41">
      <c t="s" s="4" r="A41">
        <v>835</v>
      </c>
      <c t="n" s="6" r="B41">
        <v>46377</v>
      </c>
      <c t="n" s="6" r="C41">
        <v>29887</v>
      </c>
    </row>
    <row spans="1:3" r="42">
      <c t="s" s="4" r="A42">
        <v>836</v>
      </c>
      <c t="n" s="7" r="B42">
        <v>39935</v>
      </c>
      <c t="n" s="7" r="C42">
        <v>36057</v>
      </c>
    </row>
    <row spans="1:3" r="43">
      <c t="s" s="4" r="A43">
        <v>837</v>
      </c>
      <c t="s" s="4" r="B43">
        <v>838</v>
      </c>
      <c t="s" s="4" r="C43">
        <v>838</v>
      </c>
    </row>
    <row spans="1:3" r="44">
      <c t="s" s="4" r="A44">
        <v>834</v>
      </c>
      <c t="s" s="4" r="B44">
        <v>839</v>
      </c>
    </row>
    <row spans="1:3" r="45">
      <c t="s" s="4" r="A45">
        <v>840</v>
      </c>
      <c t="s" s="4" r="B45">
        <v>411</v>
      </c>
      <c t="s" s="4" r="C45">
        <v>824</v>
      </c>
    </row>
    <row spans="1:3" r="46">
      <c t="s" s="4" r="A46">
        <v>841</v>
      </c>
      <c t="s" s="4" r="B46">
        <v>842</v>
      </c>
      <c t="s" s="4" r="C46">
        <v>84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843</v>
      </c>
      <c t="s" s="2" r="B1">
        <v>2</v>
      </c>
      <c t="s" s="2" r="C1">
        <v>30</v>
      </c>
    </row>
    <row spans="1:3" r="2">
      <c t="s" s="4" r="A2">
        <v>844</v>
      </c>
    </row>
    <row spans="1:3" r="3">
      <c t="s" s="3" r="A3">
        <v>845</v>
      </c>
    </row>
    <row spans="1:3" r="4">
      <c t="s" s="4" r="A4">
        <v>846</v>
      </c>
      <c t="n" s="7" r="B4">
        <v>35000</v>
      </c>
      <c t="n" s="7" r="C4">
        <v>34500</v>
      </c>
    </row>
    <row spans="1:3" r="5">
      <c t="s" s="4" r="A5">
        <v>847</v>
      </c>
    </row>
    <row spans="1:3" r="6">
      <c t="s" s="3" r="A6">
        <v>845</v>
      </c>
    </row>
    <row spans="1:3" r="7">
      <c t="s" s="4" r="A7">
        <v>848</v>
      </c>
      <c t="n" s="7" r="B7">
        <v>27535</v>
      </c>
      <c t="n" s="7" r="C7">
        <v>30304</v>
      </c>
    </row>
    <row spans="1:3" r="8">
      <c t="s" s="4" r="A8">
        <v>849</v>
      </c>
      <c t="s" s="4" r="B8">
        <v>148</v>
      </c>
      <c t="s" s="4" r="C8">
        <v>148</v>
      </c>
    </row>
    <row spans="1:3" r="9">
      <c t="s" s="4" r="A9">
        <v>850</v>
      </c>
      <c t="n" s="7" r="B9">
        <v>27535</v>
      </c>
      <c t="n" s="7" r="C9">
        <v>30304</v>
      </c>
    </row>
    <row spans="1:3" r="10">
      <c t="s" s="4" r="A10">
        <v>851</v>
      </c>
      <c t="n" s="7" r="B10">
        <v>-27535</v>
      </c>
      <c t="n" s="7" r="C10">
        <v>-30304</v>
      </c>
    </row>
    <row spans="1:3" r="11">
      <c t="s" s="4" r="A11">
        <v>852</v>
      </c>
      <c t="s" s="4" r="B11">
        <v>148</v>
      </c>
      <c t="s" s="4" r="C11">
        <v>148</v>
      </c>
    </row>
    <row spans="1:3" r="12">
      <c t="s" s="4" r="A12">
        <v>853</v>
      </c>
      <c t="s" s="4" r="B12">
        <v>148</v>
      </c>
      <c t="s" s="4" r="C12">
        <v>148</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4</v>
      </c>
      <c t="s" s="2" r="B1">
        <v>2</v>
      </c>
      <c t="s" s="2" r="C1">
        <v>30</v>
      </c>
    </row>
    <row spans="1:3" r="2">
      <c t="s" s="3" r="A2">
        <v>252</v>
      </c>
    </row>
    <row spans="1:3" r="3">
      <c t="s" s="4" r="A3">
        <v>855</v>
      </c>
      <c t="n" s="7" r="B3">
        <v>6372</v>
      </c>
      <c t="n" s="7" r="C3">
        <v>8181</v>
      </c>
    </row>
    <row spans="1:3" r="4">
      <c t="s" s="4" r="A4">
        <v>856</v>
      </c>
      <c t="n" s="6" r="B4">
        <v>5200</v>
      </c>
    </row>
    <row spans="1:3" r="5">
      <c t="s" s="4" r="A5">
        <v>857</v>
      </c>
      <c t="n" s="6" r="B5">
        <v>1200</v>
      </c>
    </row>
    <row spans="1:3" r="6">
      <c t="s" s="4" r="A6">
        <v>535</v>
      </c>
      <c t="n" s="7" r="B6">
        <v>370</v>
      </c>
      <c t="n" s="7" r="C6">
        <v>39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8</v>
      </c>
      <c t="s" s="2" r="B1">
        <v>2</v>
      </c>
      <c t="s" s="2" r="C1">
        <v>30</v>
      </c>
    </row>
    <row spans="1:3" r="2">
      <c t="s" s="3" r="A2">
        <v>859</v>
      </c>
    </row>
    <row spans="1:3" r="3">
      <c t="s" s="4" r="A3">
        <v>860</v>
      </c>
      <c t="n" s="7" r="B3">
        <v>77253</v>
      </c>
      <c t="n" s="7" r="C3">
        <v>77197</v>
      </c>
    </row>
    <row spans="1:3" r="4">
      <c t="s" s="4" r="A4">
        <v>467</v>
      </c>
    </row>
    <row spans="1:3" r="5">
      <c t="s" s="3" r="A5">
        <v>859</v>
      </c>
    </row>
    <row spans="1:3" r="6">
      <c t="s" s="4" r="A6">
        <v>860</v>
      </c>
      <c t="n" s="6" r="B6">
        <v>34570</v>
      </c>
      <c t="n" s="6" r="C6">
        <v>30076</v>
      </c>
    </row>
    <row spans="1:3" r="7">
      <c t="s" s="4" r="A7">
        <v>468</v>
      </c>
    </row>
    <row spans="1:3" r="8">
      <c t="s" s="3" r="A8">
        <v>859</v>
      </c>
    </row>
    <row spans="1:3" r="9">
      <c t="s" s="4" r="A9">
        <v>860</v>
      </c>
      <c t="n" s="6" r="B9">
        <v>41204</v>
      </c>
      <c t="n" s="6" r="C9">
        <v>38624</v>
      </c>
    </row>
    <row spans="1:3" r="10">
      <c t="s" s="4" r="A10">
        <v>469</v>
      </c>
    </row>
    <row spans="1:3" r="11">
      <c t="s" s="3" r="A11">
        <v>859</v>
      </c>
    </row>
    <row spans="1:3" r="12">
      <c t="s" s="4" r="A12">
        <v>860</v>
      </c>
      <c t="n" s="7" r="B12">
        <v>1479</v>
      </c>
      <c t="n" s="6" r="C12">
        <v>7501</v>
      </c>
    </row>
    <row spans="1:3" r="13">
      <c t="s" s="4" r="A13">
        <v>470</v>
      </c>
    </row>
    <row spans="1:3" r="14">
      <c t="s" s="3" r="A14">
        <v>859</v>
      </c>
    </row>
    <row spans="1:3" r="15">
      <c t="s" s="4" r="A15">
        <v>860</v>
      </c>
      <c t="n" s="7" r="C15">
        <v>996</v>
      </c>
    </row>
    <row spans="1:3" r="16">
      <c t="s" s="4" r="A16">
        <v>861</v>
      </c>
    </row>
    <row spans="1:3" r="17">
      <c t="s" s="3" r="A17">
        <v>859</v>
      </c>
    </row>
    <row spans="1:3" r="18">
      <c t="s" s="4" r="A18">
        <v>860</v>
      </c>
      <c t="s" s="4" r="B18">
        <v>148</v>
      </c>
      <c t="s" s="4" r="C18">
        <v>148</v>
      </c>
    </row>
    <row spans="1:3" r="19">
      <c t="s" s="4" r="A19">
        <v>862</v>
      </c>
    </row>
    <row spans="1:3" r="20">
      <c t="s" s="3" r="A20">
        <v>859</v>
      </c>
    </row>
    <row spans="1:3" r="21">
      <c t="s" s="4" r="A21">
        <v>860</v>
      </c>
      <c t="s" s="4" r="B21">
        <v>148</v>
      </c>
      <c t="s" s="4" r="C21">
        <v>148</v>
      </c>
    </row>
    <row spans="1:3" r="22">
      <c t="s" s="4" r="A22">
        <v>863</v>
      </c>
    </row>
    <row spans="1:3" r="23">
      <c t="s" s="3" r="A23">
        <v>859</v>
      </c>
    </row>
    <row spans="1:3" r="24">
      <c t="s" s="4" r="A24">
        <v>860</v>
      </c>
      <c t="s" s="4" r="B24">
        <v>148</v>
      </c>
      <c t="s" s="4" r="C24">
        <v>148</v>
      </c>
    </row>
    <row spans="1:3" r="25">
      <c t="s" s="4" r="A25">
        <v>864</v>
      </c>
    </row>
    <row spans="1:3" r="26">
      <c t="s" s="3" r="A26">
        <v>859</v>
      </c>
    </row>
    <row spans="1:3" r="27">
      <c t="s" s="4" r="A27">
        <v>860</v>
      </c>
      <c t="s" s="4" r="B27">
        <v>148</v>
      </c>
      <c t="s" s="4" r="C27">
        <v>148</v>
      </c>
    </row>
    <row spans="1:3" r="28">
      <c t="s" s="4" r="A28">
        <v>865</v>
      </c>
    </row>
    <row spans="1:3" r="29">
      <c t="s" s="3" r="A29">
        <v>859</v>
      </c>
    </row>
    <row spans="1:3" r="30">
      <c t="s" s="4" r="A30">
        <v>860</v>
      </c>
      <c t="s" s="4" r="C30">
        <v>148</v>
      </c>
    </row>
    <row spans="1:3" r="31">
      <c t="s" s="4" r="A31">
        <v>866</v>
      </c>
    </row>
    <row spans="1:3" r="32">
      <c t="s" s="3" r="A32">
        <v>859</v>
      </c>
    </row>
    <row spans="1:3" r="33">
      <c t="s" s="4" r="A33">
        <v>860</v>
      </c>
      <c t="n" s="7" r="B33">
        <v>77253</v>
      </c>
      <c t="n" s="7" r="C33">
        <v>77197</v>
      </c>
    </row>
    <row spans="1:3" r="34">
      <c t="s" s="4" r="A34">
        <v>867</v>
      </c>
    </row>
    <row spans="1:3" r="35">
      <c t="s" s="3" r="A35">
        <v>859</v>
      </c>
    </row>
    <row spans="1:3" r="36">
      <c t="s" s="4" r="A36">
        <v>860</v>
      </c>
      <c t="n" s="6" r="B36">
        <v>34570</v>
      </c>
      <c t="n" s="6" r="C36">
        <v>30076</v>
      </c>
    </row>
    <row spans="1:3" r="37">
      <c t="s" s="4" r="A37">
        <v>868</v>
      </c>
    </row>
    <row spans="1:3" r="38">
      <c t="s" s="3" r="A38">
        <v>859</v>
      </c>
    </row>
    <row spans="1:3" r="39">
      <c t="s" s="4" r="A39">
        <v>860</v>
      </c>
      <c t="n" s="6" r="B39">
        <v>41204</v>
      </c>
      <c t="n" s="6" r="C39">
        <v>38624</v>
      </c>
    </row>
    <row spans="1:3" r="40">
      <c t="s" s="4" r="A40">
        <v>869</v>
      </c>
    </row>
    <row spans="1:3" r="41">
      <c t="s" s="3" r="A41">
        <v>859</v>
      </c>
    </row>
    <row spans="1:3" r="42">
      <c t="s" s="4" r="A42">
        <v>860</v>
      </c>
      <c t="n" s="7" r="B42">
        <v>1479</v>
      </c>
      <c t="n" s="6" r="C42">
        <v>7501</v>
      </c>
    </row>
    <row spans="1:3" r="43">
      <c t="s" s="4" r="A43">
        <v>870</v>
      </c>
    </row>
    <row spans="1:3" r="44">
      <c t="s" s="3" r="A44">
        <v>859</v>
      </c>
    </row>
    <row spans="1:3" r="45">
      <c t="s" s="4" r="A45">
        <v>860</v>
      </c>
      <c t="n" s="7" r="C45">
        <v>996</v>
      </c>
    </row>
    <row spans="1:3" r="46">
      <c t="s" s="4" r="A46">
        <v>871</v>
      </c>
    </row>
    <row spans="1:3" r="47">
      <c t="s" s="3" r="A47">
        <v>859</v>
      </c>
    </row>
    <row spans="1:3" r="48">
      <c t="s" s="4" r="A48">
        <v>860</v>
      </c>
      <c t="s" s="4" r="B48">
        <v>148</v>
      </c>
      <c t="s" s="4" r="C48">
        <v>148</v>
      </c>
    </row>
    <row spans="1:3" r="49">
      <c t="s" s="4" r="A49">
        <v>872</v>
      </c>
    </row>
    <row spans="1:3" r="50">
      <c t="s" s="3" r="A50">
        <v>859</v>
      </c>
    </row>
    <row spans="1:3" r="51">
      <c t="s" s="4" r="A51">
        <v>860</v>
      </c>
      <c t="s" s="4" r="B51">
        <v>148</v>
      </c>
      <c t="s" s="4" r="C51">
        <v>148</v>
      </c>
    </row>
    <row spans="1:3" r="52">
      <c t="s" s="4" r="A52">
        <v>873</v>
      </c>
    </row>
    <row spans="1:3" r="53">
      <c t="s" s="3" r="A53">
        <v>859</v>
      </c>
    </row>
    <row spans="1:3" r="54">
      <c t="s" s="4" r="A54">
        <v>860</v>
      </c>
      <c t="s" s="4" r="B54">
        <v>148</v>
      </c>
      <c t="s" s="4" r="C54">
        <v>148</v>
      </c>
    </row>
    <row spans="1:3" r="55">
      <c t="s" s="4" r="A55">
        <v>874</v>
      </c>
    </row>
    <row spans="1:3" r="56">
      <c t="s" s="3" r="A56">
        <v>859</v>
      </c>
    </row>
    <row spans="1:3" r="57">
      <c t="s" s="4" r="A57">
        <v>860</v>
      </c>
      <c t="s" s="4" r="B57">
        <v>148</v>
      </c>
      <c t="s" s="4" r="C57">
        <v>148</v>
      </c>
    </row>
    <row spans="1:3" r="58">
      <c t="s" s="4" r="A58">
        <v>875</v>
      </c>
    </row>
    <row spans="1:3" r="59">
      <c t="s" s="3" r="A59">
        <v>859</v>
      </c>
    </row>
    <row spans="1:3" r="60">
      <c t="s" s="4" r="A60">
        <v>860</v>
      </c>
      <c t="s" s="4" r="C60">
        <v>14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76</v>
      </c>
      <c t="s" s="2" r="C1">
        <v>2</v>
      </c>
      <c t="s" s="2" r="D1">
        <v>30</v>
      </c>
    </row>
    <row spans="1:4" r="2">
      <c t="s" s="4" r="A2">
        <v>877</v>
      </c>
    </row>
    <row spans="1:4" r="3">
      <c t="s" s="3" r="A3">
        <v>859</v>
      </c>
    </row>
    <row spans="1:4" r="4">
      <c t="s" s="4" r="A4">
        <v>878</v>
      </c>
      <c t="s" s="4" r="B4">
        <v>122</v>
      </c>
      <c t="n" s="7" r="C4">
        <v>785</v>
      </c>
      <c t="n" s="7" r="D4">
        <v>863</v>
      </c>
    </row>
    <row spans="1:4" r="5">
      <c t="s" s="4" r="A5">
        <v>879</v>
      </c>
    </row>
    <row spans="1:4" r="6">
      <c t="s" s="3" r="A6">
        <v>859</v>
      </c>
    </row>
    <row spans="1:4" r="7">
      <c t="s" s="4" r="A7">
        <v>878</v>
      </c>
      <c t="s" s="4" r="B7">
        <v>124</v>
      </c>
      <c t="n" s="6" r="D7">
        <v>479</v>
      </c>
    </row>
    <row spans="1:4" r="8">
      <c t="s" s="4" r="A8">
        <v>880</v>
      </c>
    </row>
    <row spans="1:4" r="9">
      <c t="s" s="3" r="A9">
        <v>859</v>
      </c>
    </row>
    <row spans="1:4" r="10">
      <c t="s" s="4" r="A10">
        <v>878</v>
      </c>
      <c t="s" s="4" r="B10">
        <v>122</v>
      </c>
      <c t="n" s="6" r="C10">
        <v>1224</v>
      </c>
      <c t="n" s="6" r="D10">
        <v>1106</v>
      </c>
    </row>
    <row spans="1:4" r="11">
      <c t="s" s="4" r="A11">
        <v>881</v>
      </c>
    </row>
    <row spans="1:4" r="12">
      <c t="s" s="3" r="A12">
        <v>859</v>
      </c>
    </row>
    <row spans="1:4" r="13">
      <c t="s" s="4" r="A13">
        <v>878</v>
      </c>
      <c t="s" s="4" r="B13">
        <v>122</v>
      </c>
      <c t="n" s="6" r="C13">
        <v>785</v>
      </c>
      <c t="n" s="6" r="D13">
        <v>863</v>
      </c>
    </row>
    <row spans="1:4" r="14">
      <c t="s" s="4" r="A14">
        <v>882</v>
      </c>
    </row>
    <row spans="1:4" r="15">
      <c t="s" s="3" r="A15">
        <v>859</v>
      </c>
    </row>
    <row spans="1:4" r="16">
      <c t="s" s="4" r="A16">
        <v>878</v>
      </c>
      <c t="s" s="4" r="B16">
        <v>124</v>
      </c>
      <c t="n" s="6" r="D16">
        <v>479</v>
      </c>
    </row>
    <row spans="1:4" r="17">
      <c t="s" s="4" r="A17">
        <v>883</v>
      </c>
    </row>
    <row spans="1:4" r="18">
      <c t="s" s="3" r="A18">
        <v>859</v>
      </c>
    </row>
    <row spans="1:4" r="19">
      <c t="s" s="4" r="A19">
        <v>878</v>
      </c>
      <c t="s" s="4" r="B19">
        <v>122</v>
      </c>
      <c t="n" s="7" r="C19">
        <v>1224</v>
      </c>
      <c t="n" s="7" r="D19">
        <v>1106</v>
      </c>
    </row>
    <row spans="1:4" r="20">
      <c t="n" r="A20"/>
    </row>
    <row spans="1:4" r="21">
      <c t="s" s="4" r="A21">
        <v>122</v>
      </c>
      <c t="s" s="4" r="B21">
        <v>884</v>
      </c>
    </row>
    <row spans="1:4" r="22">
      <c t="s" s="4" r="A22">
        <v>124</v>
      </c>
      <c t="s" s="4" r="B22">
        <v>885</v>
      </c>
    </row>
  </sheetData>
  <mergeCells count="4">
    <mergeCell ref="A1:B1"/>
    <mergeCell ref="A20:C20"/>
    <mergeCell ref="B21:C21"/>
    <mergeCell ref="B22:C2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886</v>
      </c>
      <c t="s" s="2" r="C1">
        <v>1</v>
      </c>
    </row>
    <row spans="1:4" r="2">
      <c t="s" s="2" r="C2">
        <v>2</v>
      </c>
      <c t="s" s="2" r="D2">
        <v>30</v>
      </c>
    </row>
    <row spans="1:4" r="3">
      <c t="s" s="4" r="A3">
        <v>887</v>
      </c>
    </row>
    <row spans="1:4" r="4">
      <c t="s" s="3" r="A4">
        <v>859</v>
      </c>
    </row>
    <row spans="1:4" r="5">
      <c t="s" s="4" r="A5">
        <v>878</v>
      </c>
      <c t="s" s="4" r="B5">
        <v>122</v>
      </c>
      <c t="n" s="7" r="C5">
        <v>785</v>
      </c>
      <c t="n" s="7" r="D5">
        <v>863</v>
      </c>
    </row>
    <row spans="1:4" r="6">
      <c t="s" s="4" r="A6">
        <v>888</v>
      </c>
    </row>
    <row spans="1:4" r="7">
      <c t="s" s="3" r="A7">
        <v>859</v>
      </c>
    </row>
    <row spans="1:4" r="8">
      <c t="s" s="4" r="A8">
        <v>889</v>
      </c>
      <c t="s" s="4" r="C8">
        <v>890</v>
      </c>
      <c t="s" s="4" r="D8">
        <v>890</v>
      </c>
    </row>
    <row spans="1:4" r="9">
      <c t="s" s="4" r="A9">
        <v>891</v>
      </c>
    </row>
    <row spans="1:4" r="10">
      <c t="s" s="3" r="A10">
        <v>859</v>
      </c>
    </row>
    <row spans="1:4" r="11">
      <c t="s" s="4" r="A11">
        <v>889</v>
      </c>
      <c t="s" s="4" r="C11">
        <v>680</v>
      </c>
      <c t="s" s="4" r="D11">
        <v>680</v>
      </c>
    </row>
    <row spans="1:4" r="12">
      <c t="s" s="4" r="A12">
        <v>892</v>
      </c>
    </row>
    <row spans="1:4" r="13">
      <c t="s" s="3" r="A13">
        <v>859</v>
      </c>
    </row>
    <row spans="1:4" r="14">
      <c t="s" s="4" r="A14">
        <v>889</v>
      </c>
      <c t="s" s="4" r="C14">
        <v>890</v>
      </c>
      <c t="s" s="4" r="D14">
        <v>893</v>
      </c>
    </row>
    <row spans="1:4" r="15">
      <c t="s" s="4" r="A15">
        <v>894</v>
      </c>
    </row>
    <row spans="1:4" r="16">
      <c t="s" s="3" r="A16">
        <v>859</v>
      </c>
    </row>
    <row spans="1:4" r="17">
      <c t="s" s="4" r="A17">
        <v>878</v>
      </c>
      <c t="s" s="4" r="B17">
        <v>124</v>
      </c>
      <c t="n" s="7" r="D17">
        <v>479</v>
      </c>
    </row>
    <row spans="1:4" r="18">
      <c t="s" s="4" r="A18">
        <v>895</v>
      </c>
    </row>
    <row spans="1:4" r="19">
      <c t="s" s="3" r="A19">
        <v>859</v>
      </c>
    </row>
    <row spans="1:4" r="20">
      <c t="s" s="4" r="A20">
        <v>889</v>
      </c>
      <c t="s" s="4" r="C20">
        <v>896</v>
      </c>
      <c t="s" s="4" r="D20">
        <v>897</v>
      </c>
    </row>
    <row spans="1:4" r="21">
      <c t="s" s="4" r="A21">
        <v>898</v>
      </c>
    </row>
    <row spans="1:4" r="22">
      <c t="s" s="3" r="A22">
        <v>859</v>
      </c>
    </row>
    <row spans="1:4" r="23">
      <c t="s" s="4" r="A23">
        <v>889</v>
      </c>
      <c t="s" s="4" r="C23">
        <v>680</v>
      </c>
      <c t="s" s="4" r="D23">
        <v>680</v>
      </c>
    </row>
    <row spans="1:4" r="24">
      <c t="s" s="4" r="A24">
        <v>899</v>
      </c>
    </row>
    <row spans="1:4" r="25">
      <c t="s" s="3" r="A25">
        <v>859</v>
      </c>
    </row>
    <row spans="1:4" r="26">
      <c t="s" s="4" r="A26">
        <v>889</v>
      </c>
      <c t="s" s="4" r="C26">
        <v>896</v>
      </c>
      <c t="s" s="4" r="D26">
        <v>900</v>
      </c>
    </row>
    <row spans="1:4" r="27">
      <c t="s" s="4" r="A27">
        <v>901</v>
      </c>
    </row>
    <row spans="1:4" r="28">
      <c t="s" s="3" r="A28">
        <v>859</v>
      </c>
    </row>
    <row spans="1:4" r="29">
      <c t="s" s="4" r="A29">
        <v>878</v>
      </c>
      <c t="s" s="4" r="B29">
        <v>902</v>
      </c>
      <c t="n" s="7" r="C29">
        <v>1224</v>
      </c>
      <c t="n" s="7" r="D29">
        <v>1106</v>
      </c>
    </row>
    <row spans="1:4" r="30">
      <c t="s" s="4" r="A30">
        <v>889</v>
      </c>
      <c t="s" s="4" r="C30">
        <v>903</v>
      </c>
      <c t="s" s="4" r="D30">
        <v>903</v>
      </c>
    </row>
    <row spans="1:4" r="31">
      <c t="s" s="4" r="A31">
        <v>904</v>
      </c>
    </row>
    <row spans="1:4" r="32">
      <c t="s" s="3" r="A32">
        <v>859</v>
      </c>
    </row>
    <row spans="1:4" r="33">
      <c t="s" s="4" r="A33">
        <v>889</v>
      </c>
      <c t="s" s="4" r="C33">
        <v>903</v>
      </c>
      <c t="s" s="4" r="D33">
        <v>903</v>
      </c>
    </row>
    <row spans="1:4" r="34">
      <c t="n" r="A34"/>
    </row>
    <row spans="1:4" r="35">
      <c t="s" s="4" r="A35">
        <v>122</v>
      </c>
      <c t="s" s="4" r="B35">
        <v>905</v>
      </c>
    </row>
    <row spans="1:4" r="36">
      <c t="s" s="4" r="A36">
        <v>124</v>
      </c>
      <c t="s" s="4" r="B36">
        <v>885</v>
      </c>
    </row>
    <row spans="1:4" r="37">
      <c t="s" s="4" r="A37">
        <v>902</v>
      </c>
      <c t="s" s="4" r="B37">
        <v>906</v>
      </c>
    </row>
  </sheetData>
  <mergeCells count="6">
    <mergeCell ref="A1:B2"/>
    <mergeCell ref="C1:D1"/>
    <mergeCell ref="A34:C34"/>
    <mergeCell ref="B35:C35"/>
    <mergeCell ref="B36:C36"/>
    <mergeCell ref="B37:C37"/>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7</v>
      </c>
      <c t="s" s="2" r="B1">
        <v>2</v>
      </c>
      <c t="s" s="2" r="C1">
        <v>30</v>
      </c>
    </row>
    <row spans="1:3" r="2">
      <c t="s" s="3" r="A2">
        <v>908</v>
      </c>
    </row>
    <row spans="1:3" r="3">
      <c t="s" s="4" r="A3">
        <v>37</v>
      </c>
      <c t="n" s="7" r="B3">
        <v>77253</v>
      </c>
      <c t="n" s="7" r="C3">
        <v>77197</v>
      </c>
    </row>
    <row spans="1:3" r="4">
      <c t="s" s="4" r="A4">
        <v>909</v>
      </c>
    </row>
    <row spans="1:3" r="5">
      <c t="s" s="3" r="A5">
        <v>908</v>
      </c>
    </row>
    <row spans="1:3" r="6">
      <c t="s" s="4" r="A6">
        <v>910</v>
      </c>
      <c t="n" s="6" r="B6">
        <v>19526</v>
      </c>
      <c t="n" s="6" r="C6">
        <v>16390</v>
      </c>
    </row>
    <row spans="1:3" r="7">
      <c t="s" s="4" r="A7">
        <v>36</v>
      </c>
      <c t="n" s="6" r="C7">
        <v>250</v>
      </c>
    </row>
    <row spans="1:3" r="8">
      <c t="s" s="4" r="A8">
        <v>37</v>
      </c>
      <c t="n" s="6" r="B8">
        <v>77253</v>
      </c>
      <c t="n" s="6" r="C8">
        <v>77197</v>
      </c>
    </row>
    <row spans="1:3" r="9">
      <c t="s" s="4" r="A9">
        <v>911</v>
      </c>
      <c t="n" s="6" r="B9">
        <v>684047</v>
      </c>
      <c t="n" s="6" r="C9">
        <v>604697</v>
      </c>
    </row>
    <row spans="1:3" r="10">
      <c t="s" s="4" r="A10">
        <v>38</v>
      </c>
      <c t="n" s="6" r="B10">
        <v>2178</v>
      </c>
      <c t="n" s="6" r="C10">
        <v>784</v>
      </c>
    </row>
    <row spans="1:3" r="11">
      <c t="s" s="4" r="A11">
        <v>42</v>
      </c>
      <c t="n" s="6" r="B11">
        <v>1637</v>
      </c>
      <c t="n" s="6" r="C11">
        <v>1599</v>
      </c>
    </row>
    <row spans="1:3" r="12">
      <c t="s" s="4" r="A12">
        <v>79</v>
      </c>
      <c t="n" s="6" r="B12">
        <v>660266</v>
      </c>
      <c t="n" s="6" r="C12">
        <v>611668</v>
      </c>
    </row>
    <row spans="1:3" r="13">
      <c t="s" s="4" r="A13">
        <v>912</v>
      </c>
      <c t="n" s="6" r="B13">
        <v>27535</v>
      </c>
      <c t="n" s="6" r="C13">
        <v>30304</v>
      </c>
    </row>
    <row spans="1:3" r="14">
      <c t="s" s="4" r="A14">
        <v>51</v>
      </c>
      <c t="n" s="6" r="B14">
        <v>39306</v>
      </c>
      <c t="n" s="6" r="C14">
        <v>9000</v>
      </c>
    </row>
    <row spans="1:3" r="15">
      <c t="s" s="4" r="A15">
        <v>52</v>
      </c>
      <c t="n" s="6" r="B15">
        <v>3820</v>
      </c>
      <c t="n" s="6" r="C15">
        <v>1900</v>
      </c>
    </row>
    <row spans="1:3" r="16">
      <c t="s" s="4" r="A16">
        <v>53</v>
      </c>
      <c t="n" s="6" r="B16">
        <v>462</v>
      </c>
      <c t="n" s="6" r="C16">
        <v>349</v>
      </c>
    </row>
    <row spans="1:3" r="17">
      <c t="s" s="4" r="A17">
        <v>913</v>
      </c>
    </row>
    <row spans="1:3" r="18">
      <c t="s" s="3" r="A18">
        <v>908</v>
      </c>
    </row>
    <row spans="1:3" r="19">
      <c t="s" s="4" r="A19">
        <v>910</v>
      </c>
      <c t="n" s="6" r="B19">
        <v>19527</v>
      </c>
      <c t="n" s="6" r="C19">
        <v>16390</v>
      </c>
    </row>
    <row spans="1:3" r="20">
      <c t="s" s="4" r="A20">
        <v>36</v>
      </c>
      <c t="n" s="6" r="C20">
        <v>251</v>
      </c>
    </row>
    <row spans="1:3" r="21">
      <c t="s" s="4" r="A21">
        <v>37</v>
      </c>
      <c t="n" s="6" r="B21">
        <v>77253</v>
      </c>
      <c t="n" s="6" r="C21">
        <v>77197</v>
      </c>
    </row>
    <row spans="1:3" r="22">
      <c t="s" s="4" r="A22">
        <v>911</v>
      </c>
      <c t="n" s="6" r="B22">
        <v>688645</v>
      </c>
      <c t="n" s="6" r="C22">
        <v>611256</v>
      </c>
    </row>
    <row spans="1:3" r="23">
      <c t="s" s="4" r="A23">
        <v>38</v>
      </c>
      <c t="n" s="6" r="B23">
        <v>2178</v>
      </c>
      <c t="n" s="6" r="C23">
        <v>784</v>
      </c>
    </row>
    <row spans="1:3" r="24">
      <c t="s" s="4" r="A24">
        <v>42</v>
      </c>
      <c t="n" s="6" r="B24">
        <v>1637</v>
      </c>
      <c t="n" s="6" r="C24">
        <v>1599</v>
      </c>
    </row>
    <row spans="1:3" r="25">
      <c t="s" s="4" r="A25">
        <v>79</v>
      </c>
      <c t="n" s="6" r="B25">
        <v>639677</v>
      </c>
      <c t="n" s="6" r="C25">
        <v>611975</v>
      </c>
    </row>
    <row spans="1:3" r="26">
      <c t="s" s="4" r="A26">
        <v>912</v>
      </c>
      <c t="n" s="6" r="B26">
        <v>27529</v>
      </c>
      <c t="n" s="6" r="C26">
        <v>30302</v>
      </c>
    </row>
    <row spans="1:3" r="27">
      <c t="s" s="4" r="A27">
        <v>51</v>
      </c>
      <c t="n" s="6" r="B27">
        <v>39273</v>
      </c>
      <c t="n" s="6" r="C27">
        <v>9000</v>
      </c>
    </row>
    <row spans="1:3" r="28">
      <c t="s" s="4" r="A28">
        <v>52</v>
      </c>
      <c t="n" s="6" r="B28">
        <v>3740</v>
      </c>
      <c t="n" s="6" r="C28">
        <v>1877</v>
      </c>
    </row>
    <row spans="1:3" r="29">
      <c t="s" s="4" r="A29">
        <v>53</v>
      </c>
      <c t="n" s="6" r="B29">
        <v>462</v>
      </c>
      <c t="n" s="6" r="C29">
        <v>349</v>
      </c>
    </row>
    <row spans="1:3" r="30">
      <c t="s" s="4" r="A30">
        <v>861</v>
      </c>
    </row>
    <row spans="1:3" r="31">
      <c t="s" s="3" r="A31">
        <v>908</v>
      </c>
    </row>
    <row spans="1:3" r="32">
      <c t="s" s="4" r="A32">
        <v>910</v>
      </c>
      <c t="n" s="7" r="B32">
        <v>19527</v>
      </c>
      <c t="n" s="7" r="C32">
        <v>16390</v>
      </c>
    </row>
    <row spans="1:3" r="33">
      <c t="s" s="4" r="A33">
        <v>37</v>
      </c>
      <c t="s" s="4" r="B33">
        <v>148</v>
      </c>
      <c t="s" s="4" r="C33">
        <v>148</v>
      </c>
    </row>
    <row spans="1:3" r="34">
      <c t="s" s="4" r="A34">
        <v>866</v>
      </c>
    </row>
    <row spans="1:3" r="35">
      <c t="s" s="3" r="A35">
        <v>908</v>
      </c>
    </row>
    <row spans="1:3" r="36">
      <c t="s" s="4" r="A36">
        <v>36</v>
      </c>
      <c t="n" s="7" r="C36">
        <v>251</v>
      </c>
    </row>
    <row spans="1:3" r="37">
      <c t="s" s="4" r="A37">
        <v>37</v>
      </c>
      <c t="n" s="7" r="B37">
        <v>77253</v>
      </c>
      <c t="n" s="6" r="C37">
        <v>77197</v>
      </c>
    </row>
    <row spans="1:3" r="38">
      <c t="s" s="4" r="A38">
        <v>38</v>
      </c>
      <c t="n" s="6" r="B38">
        <v>2178</v>
      </c>
      <c t="n" s="6" r="C38">
        <v>784</v>
      </c>
    </row>
    <row spans="1:3" r="39">
      <c t="s" s="4" r="A39">
        <v>42</v>
      </c>
      <c t="n" s="6" r="B39">
        <v>1637</v>
      </c>
      <c t="n" s="6" r="C39">
        <v>1599</v>
      </c>
    </row>
    <row spans="1:3" r="40">
      <c t="s" s="4" r="A40">
        <v>79</v>
      </c>
      <c t="n" s="6" r="B40">
        <v>639677</v>
      </c>
      <c t="n" s="6" r="C40">
        <v>611975</v>
      </c>
    </row>
    <row spans="1:3" r="41">
      <c t="s" s="4" r="A41">
        <v>912</v>
      </c>
      <c t="n" s="6" r="B41">
        <v>27529</v>
      </c>
      <c t="n" s="6" r="C41">
        <v>30302</v>
      </c>
    </row>
    <row spans="1:3" r="42">
      <c t="s" s="4" r="A42">
        <v>51</v>
      </c>
      <c t="n" s="6" r="B42">
        <v>39273</v>
      </c>
      <c t="n" s="6" r="C42">
        <v>9000</v>
      </c>
    </row>
    <row spans="1:3" r="43">
      <c t="s" s="4" r="A43">
        <v>53</v>
      </c>
      <c t="n" s="7" r="B43">
        <v>462</v>
      </c>
      <c t="n" s="7" r="C43">
        <v>349</v>
      </c>
    </row>
    <row spans="1:3" r="44">
      <c t="s" s="4" r="A44">
        <v>871</v>
      </c>
    </row>
    <row spans="1:3" r="45">
      <c t="s" s="3" r="A45">
        <v>908</v>
      </c>
    </row>
    <row spans="1:3" r="46">
      <c t="s" s="4" r="A46">
        <v>37</v>
      </c>
      <c t="s" s="4" r="B46">
        <v>148</v>
      </c>
      <c t="s" s="4" r="C46">
        <v>148</v>
      </c>
    </row>
    <row spans="1:3" r="47">
      <c t="s" s="4" r="A47">
        <v>911</v>
      </c>
      <c t="n" s="7" r="B47">
        <v>688645</v>
      </c>
      <c t="n" s="7" r="C47">
        <v>611256</v>
      </c>
    </row>
    <row spans="1:3" r="48">
      <c t="s" s="4" r="A48">
        <v>52</v>
      </c>
      <c t="n" s="7" r="B48">
        <v>3740</v>
      </c>
      <c t="n" s="7" r="C48">
        <v>1877</v>
      </c>
    </row>
    <row spans="1:3" r="49">
      <c t="s" s="4" r="A49">
        <v>914</v>
      </c>
    </row>
    <row spans="1:3" r="50">
      <c t="s" s="3" r="A50">
        <v>908</v>
      </c>
    </row>
    <row spans="1:3" r="51">
      <c t="s" s="4" r="A51">
        <v>846</v>
      </c>
      <c t="s" s="4" r="B51">
        <v>148</v>
      </c>
      <c t="s" s="4" r="C51">
        <v>148</v>
      </c>
    </row>
    <row spans="1:3" r="52">
      <c t="s" s="4" r="A52">
        <v>915</v>
      </c>
    </row>
    <row spans="1:3" r="53">
      <c t="s" s="3" r="A53">
        <v>908</v>
      </c>
    </row>
    <row spans="1:3" r="54">
      <c t="s" s="4" r="A54">
        <v>846</v>
      </c>
      <c t="s" s="4" r="B54">
        <v>148</v>
      </c>
      <c t="s" s="4" r="C54">
        <v>148</v>
      </c>
    </row>
    <row spans="1:3" r="55">
      <c t="s" s="4" r="A55">
        <v>916</v>
      </c>
    </row>
    <row spans="1:3" r="56">
      <c t="s" s="3" r="A56">
        <v>908</v>
      </c>
    </row>
    <row spans="1:3" r="57">
      <c t="s" s="4" r="A57">
        <v>846</v>
      </c>
      <c t="s" s="4" r="B57">
        <v>148</v>
      </c>
      <c t="s" s="4" r="C57">
        <v>148</v>
      </c>
    </row>
    <row spans="1:3" r="58">
      <c t="s" s="4" r="A58">
        <v>917</v>
      </c>
    </row>
    <row spans="1:3" r="59">
      <c t="s" s="3" r="A59">
        <v>908</v>
      </c>
    </row>
    <row spans="1:3" r="60">
      <c t="s" s="4" r="A60">
        <v>846</v>
      </c>
      <c t="s" s="4" r="B60">
        <v>148</v>
      </c>
      <c t="s" s="4" r="C60">
        <v>148</v>
      </c>
    </row>
    <row spans="1:3" r="61">
      <c t="s" s="4" r="A61">
        <v>918</v>
      </c>
    </row>
    <row spans="1:3" r="62">
      <c t="s" s="3" r="A62">
        <v>908</v>
      </c>
    </row>
    <row spans="1:3" r="63">
      <c t="s" s="4" r="A63">
        <v>846</v>
      </c>
      <c t="s" s="4" r="B63">
        <v>148</v>
      </c>
      <c t="s" s="4" r="C63">
        <v>148</v>
      </c>
    </row>
    <row spans="1:3" r="64">
      <c t="s" s="4" r="A64">
        <v>919</v>
      </c>
    </row>
    <row spans="1:3" r="65">
      <c t="s" s="3" r="A65">
        <v>908</v>
      </c>
    </row>
    <row spans="1:3" r="66">
      <c t="s" s="4" r="A66">
        <v>846</v>
      </c>
      <c t="s" s="4" r="B66">
        <v>148</v>
      </c>
      <c t="s" s="4" r="C66">
        <v>148</v>
      </c>
    </row>
    <row spans="1:3" r="67">
      <c t="s" s="4" r="A67">
        <v>920</v>
      </c>
    </row>
    <row spans="1:3" r="68">
      <c t="s" s="3" r="A68">
        <v>908</v>
      </c>
    </row>
    <row spans="1:3" r="69">
      <c t="s" s="4" r="A69">
        <v>846</v>
      </c>
      <c t="s" s="4" r="B69">
        <v>148</v>
      </c>
      <c t="s" s="4" r="C69">
        <v>148</v>
      </c>
    </row>
    <row spans="1:3" r="70">
      <c t="s" s="4" r="A70">
        <v>921</v>
      </c>
    </row>
    <row spans="1:3" r="71">
      <c t="s" s="3" r="A71">
        <v>908</v>
      </c>
    </row>
    <row spans="1:3" r="72">
      <c t="s" s="4" r="A72">
        <v>846</v>
      </c>
      <c t="s" s="4" r="B72">
        <v>148</v>
      </c>
      <c t="s" s="4" r="C72">
        <v>148</v>
      </c>
    </row>
    <row spans="1:3" r="73">
      <c t="s" s="4" r="A73">
        <v>922</v>
      </c>
    </row>
    <row spans="1:3" r="74">
      <c t="s" s="3" r="A74">
        <v>908</v>
      </c>
    </row>
    <row spans="1:3" r="75">
      <c t="s" s="4" r="A75">
        <v>846</v>
      </c>
      <c t="s" s="4" r="B75">
        <v>148</v>
      </c>
      <c t="s" s="4" r="C75">
        <v>148</v>
      </c>
    </row>
    <row spans="1:3" r="76">
      <c t="s" s="4" r="A76">
        <v>923</v>
      </c>
    </row>
    <row spans="1:3" r="77">
      <c t="s" s="3" r="A77">
        <v>908</v>
      </c>
    </row>
    <row spans="1:3" r="78">
      <c t="s" s="4" r="A78">
        <v>846</v>
      </c>
      <c t="s" s="4" r="B78">
        <v>148</v>
      </c>
      <c t="s" s="4" r="C78">
        <v>148</v>
      </c>
    </row>
    <row spans="1:3" r="79">
      <c t="s" s="4" r="A79">
        <v>924</v>
      </c>
    </row>
    <row spans="1:3" r="80">
      <c t="s" s="3" r="A80">
        <v>908</v>
      </c>
    </row>
    <row spans="1:3" r="81">
      <c t="s" s="4" r="A81">
        <v>846</v>
      </c>
      <c t="s" s="4" r="B81">
        <v>148</v>
      </c>
      <c t="s" s="4" r="C81">
        <v>148</v>
      </c>
    </row>
    <row spans="1:3" r="82">
      <c t="s" s="4" r="A82">
        <v>925</v>
      </c>
    </row>
    <row spans="1:3" r="83">
      <c t="s" s="3" r="A83">
        <v>908</v>
      </c>
    </row>
    <row spans="1:3" r="84">
      <c t="s" s="4" r="A84">
        <v>846</v>
      </c>
      <c t="s" s="4" r="B84">
        <v>148</v>
      </c>
      <c t="s" s="4" r="C84">
        <v>148</v>
      </c>
    </row>
    <row spans="1:3" r="85">
      <c t="s" s="4" r="A85">
        <v>926</v>
      </c>
    </row>
    <row spans="1:3" r="86">
      <c t="s" s="3" r="A86">
        <v>908</v>
      </c>
    </row>
    <row spans="1:3" r="87">
      <c t="s" s="4" r="A87">
        <v>846</v>
      </c>
      <c t="s" s="4" r="B87">
        <v>148</v>
      </c>
      <c t="s" s="4" r="C87">
        <v>148</v>
      </c>
    </row>
    <row spans="1:3" r="88">
      <c t="s" s="4" r="A88">
        <v>927</v>
      </c>
    </row>
    <row spans="1:3" r="89">
      <c t="s" s="3" r="A89">
        <v>908</v>
      </c>
    </row>
    <row spans="1:3" r="90">
      <c t="s" s="4" r="A90">
        <v>846</v>
      </c>
      <c t="s" s="4" r="B90">
        <v>148</v>
      </c>
      <c t="s" s="4" r="C90">
        <v>148</v>
      </c>
    </row>
    <row spans="1:3" r="91">
      <c t="s" s="4" r="A91">
        <v>928</v>
      </c>
    </row>
    <row spans="1:3" r="92">
      <c t="s" s="3" r="A92">
        <v>908</v>
      </c>
    </row>
    <row spans="1:3" r="93">
      <c t="s" s="4" r="A93">
        <v>846</v>
      </c>
      <c t="s" s="4" r="B93">
        <v>148</v>
      </c>
      <c t="s" s="4" r="C93">
        <v>14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29</v>
      </c>
      <c t="s" s="2" r="B1">
        <v>2</v>
      </c>
      <c t="s" s="2" r="C1">
        <v>30</v>
      </c>
      <c t="s" s="2" r="D1">
        <v>569</v>
      </c>
    </row>
    <row spans="1:4" r="2">
      <c t="s" s="3" r="A2">
        <v>31</v>
      </c>
    </row>
    <row spans="1:4" r="3">
      <c t="s" s="4" r="A3">
        <v>930</v>
      </c>
      <c t="n" s="7" r="B3">
        <v>16433</v>
      </c>
      <c t="n" s="7" r="C3">
        <v>14779</v>
      </c>
    </row>
    <row spans="1:4" r="4">
      <c t="s" s="4" r="A4">
        <v>44</v>
      </c>
      <c t="n" s="6" r="B4">
        <v>3572</v>
      </c>
      <c t="n" s="6" r="C4">
        <v>3348</v>
      </c>
    </row>
    <row spans="1:4" r="5">
      <c t="s" s="4" r="A5">
        <v>45</v>
      </c>
      <c t="n" s="6" r="B5">
        <v>804038</v>
      </c>
      <c t="n" s="6" r="C5">
        <v>719094</v>
      </c>
    </row>
    <row spans="1:4" r="6">
      <c t="s" s="3" r="A6">
        <v>931</v>
      </c>
    </row>
    <row spans="1:4" r="7">
      <c t="s" s="4" r="A7">
        <v>52</v>
      </c>
      <c t="n" s="6" r="B7">
        <v>3820</v>
      </c>
      <c t="n" s="6" r="C7">
        <v>1900</v>
      </c>
    </row>
    <row spans="1:4" r="8">
      <c t="s" s="4" r="A8">
        <v>54</v>
      </c>
      <c t="n" s="6" r="B8">
        <v>4548</v>
      </c>
      <c t="n" s="6" r="C8">
        <v>4541</v>
      </c>
    </row>
    <row spans="1:4" r="9">
      <c t="s" s="4" r="A9">
        <v>932</v>
      </c>
      <c t="n" s="6" r="B9">
        <v>68101</v>
      </c>
      <c t="n" s="6" r="C9">
        <v>61332</v>
      </c>
      <c t="n" s="7" r="D9">
        <v>54055</v>
      </c>
    </row>
    <row spans="1:4" r="10">
      <c t="s" s="4" r="A10">
        <v>62</v>
      </c>
      <c t="n" s="6" r="B10">
        <v>804038</v>
      </c>
      <c t="n" s="6" r="C10">
        <v>719094</v>
      </c>
    </row>
    <row spans="1:4" r="11">
      <c t="s" s="4" r="A11">
        <v>638</v>
      </c>
    </row>
    <row spans="1:4" r="12">
      <c t="s" s="3" r="A12">
        <v>31</v>
      </c>
    </row>
    <row spans="1:4" r="13">
      <c t="s" s="4" r="A13">
        <v>930</v>
      </c>
      <c t="n" s="6" r="B13">
        <v>209</v>
      </c>
      <c t="n" s="6" r="C13">
        <v>410</v>
      </c>
    </row>
    <row spans="1:4" r="14">
      <c t="s" s="4" r="A14">
        <v>44</v>
      </c>
      <c t="n" s="6" r="B14">
        <v>19</v>
      </c>
      <c t="n" s="6" r="C14">
        <v>26</v>
      </c>
    </row>
    <row spans="1:4" r="15">
      <c t="s" s="4" r="A15">
        <v>933</v>
      </c>
      <c t="n" s="6" r="B15">
        <v>68046</v>
      </c>
      <c t="n" s="6" r="C15">
        <v>62972</v>
      </c>
    </row>
    <row spans="1:4" r="16">
      <c t="s" s="4" r="A16">
        <v>45</v>
      </c>
      <c t="n" s="6" r="B16">
        <v>68274</v>
      </c>
      <c t="n" s="6" r="C16">
        <v>63408</v>
      </c>
    </row>
    <row spans="1:4" r="17">
      <c t="s" s="3" r="A17">
        <v>931</v>
      </c>
    </row>
    <row spans="1:4" r="18">
      <c t="s" s="4" r="A18">
        <v>52</v>
      </c>
      <c t="n" s="6" r="C18">
        <v>1900</v>
      </c>
    </row>
    <row spans="1:4" r="19">
      <c t="s" s="4" r="A19">
        <v>54</v>
      </c>
      <c t="n" s="6" r="B19">
        <v>174</v>
      </c>
      <c t="n" s="6" r="C19">
        <v>178</v>
      </c>
    </row>
    <row spans="1:4" r="20">
      <c t="s" s="4" r="A20">
        <v>932</v>
      </c>
      <c t="n" s="6" r="B20">
        <v>68100</v>
      </c>
      <c t="n" s="6" r="C20">
        <v>61330</v>
      </c>
    </row>
    <row spans="1:4" r="21">
      <c t="s" s="4" r="A21">
        <v>62</v>
      </c>
      <c t="n" s="7" r="B21">
        <v>68274</v>
      </c>
      <c t="n" s="7" r="C21">
        <v>63408</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34</v>
      </c>
      <c t="s" s="2" r="B1">
        <v>1</v>
      </c>
    </row>
    <row spans="1:3" r="2">
      <c t="s" s="2" r="B2">
        <v>2</v>
      </c>
      <c t="s" s="2" r="C2">
        <v>30</v>
      </c>
    </row>
    <row spans="1:3" r="3">
      <c t="s" s="3" r="A3">
        <v>935</v>
      </c>
    </row>
    <row spans="1:3" r="4">
      <c t="s" s="4" r="A4">
        <v>936</v>
      </c>
      <c t="n" s="7" r="B4">
        <v>-3135</v>
      </c>
      <c t="n" s="7" r="C4">
        <v>-2999</v>
      </c>
    </row>
    <row spans="1:3" r="5">
      <c t="s" s="4" r="A5">
        <v>937</v>
      </c>
      <c t="n" s="6" r="B5">
        <v>-17026</v>
      </c>
      <c t="n" s="6" r="C5">
        <v>-16342</v>
      </c>
    </row>
    <row spans="1:3" r="6">
      <c t="s" s="4" r="A6">
        <v>105</v>
      </c>
      <c t="n" s="6" r="B6">
        <v>10357</v>
      </c>
      <c t="n" s="6" r="C6">
        <v>8884</v>
      </c>
    </row>
    <row spans="1:3" r="7">
      <c t="s" s="4" r="A7">
        <v>938</v>
      </c>
      <c t="n" s="6" r="B7">
        <v>-2948</v>
      </c>
      <c t="n" s="6" r="C7">
        <v>-2479</v>
      </c>
    </row>
    <row spans="1:3" r="8">
      <c t="s" s="4" r="A8">
        <v>107</v>
      </c>
      <c t="n" s="6" r="B8">
        <v>7409</v>
      </c>
      <c t="n" s="6" r="C8">
        <v>6405</v>
      </c>
    </row>
    <row spans="1:3" r="9">
      <c t="s" s="4" r="A9">
        <v>121</v>
      </c>
      <c t="n" s="6" r="B9">
        <v>7180</v>
      </c>
      <c t="n" s="6" r="C9">
        <v>7330</v>
      </c>
    </row>
    <row spans="1:3" r="10">
      <c t="s" s="4" r="A10">
        <v>638</v>
      </c>
    </row>
    <row spans="1:3" r="11">
      <c t="s" s="3" r="A11">
        <v>935</v>
      </c>
    </row>
    <row spans="1:3" r="12">
      <c t="s" s="4" r="A12">
        <v>936</v>
      </c>
      <c t="n" s="6" r="B12">
        <v>-83</v>
      </c>
      <c t="n" s="6" r="C12">
        <v>-258</v>
      </c>
    </row>
    <row spans="1:3" r="13">
      <c t="s" s="4" r="A13">
        <v>937</v>
      </c>
      <c t="n" s="6" r="B13">
        <v>-291</v>
      </c>
      <c t="n" s="6" r="C13">
        <v>-291</v>
      </c>
    </row>
    <row spans="1:3" r="14">
      <c t="s" s="4" r="A14">
        <v>939</v>
      </c>
      <c t="n" s="6" r="B14">
        <v>7665</v>
      </c>
      <c t="n" s="6" r="C14">
        <v>6776</v>
      </c>
    </row>
    <row spans="1:3" r="15">
      <c t="s" s="4" r="A15">
        <v>105</v>
      </c>
      <c t="n" s="6" r="B15">
        <v>7291</v>
      </c>
      <c t="n" s="6" r="C15">
        <v>6227</v>
      </c>
    </row>
    <row spans="1:3" r="16">
      <c t="s" s="4" r="A16">
        <v>938</v>
      </c>
      <c t="n" s="6" r="B16">
        <v>118</v>
      </c>
      <c t="n" s="6" r="C16">
        <v>178</v>
      </c>
    </row>
    <row spans="1:3" r="17">
      <c t="s" s="4" r="A17">
        <v>107</v>
      </c>
      <c t="n" s="6" r="B17">
        <v>7409</v>
      </c>
      <c t="n" s="6" r="C17">
        <v>6405</v>
      </c>
    </row>
    <row spans="1:3" r="18">
      <c t="s" s="4" r="A18">
        <v>940</v>
      </c>
      <c t="n" s="6" r="B18">
        <v>-229</v>
      </c>
      <c t="n" s="6" r="C18">
        <v>925</v>
      </c>
    </row>
    <row spans="1:3" r="19">
      <c t="s" s="4" r="A19">
        <v>121</v>
      </c>
      <c t="n" s="7" r="B19">
        <v>7180</v>
      </c>
      <c t="n" s="7" r="C19">
        <v>733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1</v>
      </c>
      <c t="s" s="2" r="B1">
        <v>1</v>
      </c>
    </row>
    <row spans="1:3" r="2">
      <c t="s" s="2" r="B2">
        <v>2</v>
      </c>
      <c t="s" s="2" r="C2">
        <v>30</v>
      </c>
    </row>
    <row spans="1:3" r="3">
      <c t="s" s="3" r="A3">
        <v>942</v>
      </c>
    </row>
    <row spans="1:3" r="4">
      <c t="s" s="4" r="A4">
        <v>133</v>
      </c>
      <c t="n" s="7" r="B4">
        <v>7409</v>
      </c>
      <c t="n" s="7" r="C4">
        <v>6405</v>
      </c>
    </row>
    <row spans="1:3" r="5">
      <c t="s" s="3" r="A5">
        <v>155</v>
      </c>
    </row>
    <row spans="1:3" r="6">
      <c t="s" s="4" r="A6">
        <v>943</v>
      </c>
      <c t="n" s="6" r="B6">
        <v>-73</v>
      </c>
      <c t="n" s="6" r="C6">
        <v>-588</v>
      </c>
    </row>
    <row spans="1:3" r="7">
      <c t="s" s="4" r="A7">
        <v>168</v>
      </c>
      <c t="n" s="6" r="B7">
        <v>8509</v>
      </c>
      <c t="n" s="6" r="C7">
        <v>7679</v>
      </c>
    </row>
    <row spans="1:3" r="8">
      <c t="s" s="3" r="A8">
        <v>944</v>
      </c>
    </row>
    <row spans="1:3" r="9">
      <c t="s" s="4" r="A9">
        <v>945</v>
      </c>
      <c t="n" s="6" r="B9">
        <v>-82872</v>
      </c>
      <c t="n" s="6" r="C9">
        <v>-48410</v>
      </c>
    </row>
    <row spans="1:3" r="10">
      <c t="s" s="3" r="A10">
        <v>946</v>
      </c>
    </row>
    <row spans="1:3" r="11">
      <c t="s" s="4" r="A11">
        <v>947</v>
      </c>
      <c t="n" s="6" r="B11">
        <v>-4080</v>
      </c>
      <c t="n" s="6" r="C11">
        <v>-2000</v>
      </c>
    </row>
    <row spans="1:3" r="12">
      <c t="s" s="4" r="A12">
        <v>948</v>
      </c>
      <c t="n" s="6" r="C12">
        <v>82</v>
      </c>
    </row>
    <row spans="1:3" r="13">
      <c t="s" s="4" r="A13">
        <v>949</v>
      </c>
      <c t="n" s="6" r="B13">
        <v>-736</v>
      </c>
      <c t="n" s="6" r="C13">
        <v>-440</v>
      </c>
    </row>
    <row spans="1:3" r="14">
      <c t="s" s="4" r="A14">
        <v>189</v>
      </c>
      <c t="n" s="6" r="B14">
        <v>77499</v>
      </c>
      <c t="n" s="6" r="C14">
        <v>39290</v>
      </c>
    </row>
    <row spans="1:3" r="15">
      <c t="s" s="4" r="A15">
        <v>190</v>
      </c>
      <c t="n" s="6" r="B15">
        <v>3136</v>
      </c>
      <c t="n" s="6" r="C15">
        <v>-1441</v>
      </c>
    </row>
    <row spans="1:3" r="16">
      <c t="s" s="4" r="A16">
        <v>191</v>
      </c>
      <c t="n" s="6" r="B16">
        <v>16390</v>
      </c>
      <c t="n" s="6" r="C16">
        <v>17831</v>
      </c>
    </row>
    <row spans="1:3" r="17">
      <c t="s" s="4" r="A17">
        <v>192</v>
      </c>
      <c t="n" s="6" r="B17">
        <v>19526</v>
      </c>
      <c t="n" s="6" r="C17">
        <v>16390</v>
      </c>
    </row>
    <row spans="1:3" r="18">
      <c t="s" s="4" r="A18">
        <v>638</v>
      </c>
    </row>
    <row spans="1:3" r="19">
      <c t="s" s="3" r="A19">
        <v>942</v>
      </c>
    </row>
    <row spans="1:3" r="20">
      <c t="s" s="4" r="A20">
        <v>133</v>
      </c>
      <c t="n" s="6" r="B20">
        <v>7409</v>
      </c>
      <c t="n" s="6" r="C20">
        <v>6405</v>
      </c>
    </row>
    <row spans="1:3" r="21">
      <c t="s" s="3" r="A21">
        <v>155</v>
      </c>
    </row>
    <row spans="1:3" r="22">
      <c t="s" s="4" r="A22">
        <v>943</v>
      </c>
      <c t="n" s="6" r="B22">
        <v>3</v>
      </c>
      <c t="n" s="6" r="C22">
        <v>-1</v>
      </c>
    </row>
    <row spans="1:3" r="23">
      <c t="s" s="4" r="A23">
        <v>939</v>
      </c>
      <c t="n" s="6" r="B23">
        <v>-7665</v>
      </c>
      <c t="n" s="6" r="C23">
        <v>-6776</v>
      </c>
    </row>
    <row spans="1:3" r="24">
      <c t="s" s="4" r="A24">
        <v>168</v>
      </c>
      <c t="n" s="6" r="B24">
        <v>-253</v>
      </c>
      <c t="n" s="6" r="C24">
        <v>-372</v>
      </c>
    </row>
    <row spans="1:3" r="25">
      <c t="s" s="3" r="A25">
        <v>944</v>
      </c>
    </row>
    <row spans="1:3" r="26">
      <c t="s" s="4" r="A26">
        <v>950</v>
      </c>
      <c t="n" s="6" r="B26">
        <v>2412</v>
      </c>
      <c t="n" s="6" r="C26">
        <v>2185</v>
      </c>
    </row>
    <row spans="1:3" r="27">
      <c t="s" s="4" r="A27">
        <v>945</v>
      </c>
      <c t="n" s="6" r="B27">
        <v>2412</v>
      </c>
      <c t="n" s="6" r="C27">
        <v>2185</v>
      </c>
    </row>
    <row spans="1:3" r="28">
      <c t="s" s="3" r="A28">
        <v>946</v>
      </c>
    </row>
    <row spans="1:3" r="29">
      <c t="s" s="4" r="A29">
        <v>947</v>
      </c>
      <c t="n" s="6" r="B29">
        <v>-1900</v>
      </c>
      <c t="n" s="6" r="C29">
        <v>-2000</v>
      </c>
    </row>
    <row spans="1:3" r="30">
      <c t="s" s="4" r="A30">
        <v>948</v>
      </c>
      <c t="n" s="6" r="B30">
        <v>276</v>
      </c>
      <c t="n" s="6" r="C30">
        <v>288</v>
      </c>
    </row>
    <row spans="1:3" r="31">
      <c t="s" s="4" r="A31">
        <v>949</v>
      </c>
      <c t="n" s="6" r="B31">
        <v>-736</v>
      </c>
      <c t="n" s="6" r="C31">
        <v>-440</v>
      </c>
    </row>
    <row spans="1:3" r="32">
      <c t="s" s="4" r="A32">
        <v>189</v>
      </c>
      <c t="n" s="6" r="B32">
        <v>-2360</v>
      </c>
      <c t="n" s="6" r="C32">
        <v>-2152</v>
      </c>
    </row>
    <row spans="1:3" r="33">
      <c t="s" s="4" r="A33">
        <v>190</v>
      </c>
      <c t="n" s="6" r="B33">
        <v>-201</v>
      </c>
      <c t="n" s="6" r="C33">
        <v>-339</v>
      </c>
    </row>
    <row spans="1:3" r="34">
      <c t="s" s="4" r="A34">
        <v>191</v>
      </c>
      <c t="n" s="6" r="B34">
        <v>410</v>
      </c>
      <c t="n" s="6" r="C34">
        <v>749</v>
      </c>
    </row>
    <row spans="1:3" r="35">
      <c t="s" s="4" r="A35">
        <v>192</v>
      </c>
      <c t="n" s="7" r="B35">
        <v>209</v>
      </c>
      <c t="n" s="7" r="C35">
        <v>41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Securities Available For Sale</vt:lpstr>
      <vt:lpstr>Loans Receivable</vt:lpstr>
      <vt:lpstr>Allowance For Loan Losses</vt:lpstr>
      <vt:lpstr>Bank Premises And Equipment</vt:lpstr>
      <vt:lpstr>Deposits</vt:lpstr>
      <vt:lpstr>Securities Sold Under Agreement</vt:lpstr>
      <vt:lpstr>Short-Term And Long-Term Borrow</vt:lpstr>
      <vt:lpstr>Lease Commitments</vt:lpstr>
      <vt:lpstr>Employment Agreements And Suppl</vt:lpstr>
      <vt:lpstr>Stock Incentive Plan</vt:lpstr>
      <vt:lpstr>Other Comprehensive Income (Los</vt:lpstr>
      <vt:lpstr>Federal Income Taxes</vt:lpstr>
      <vt:lpstr>Transactions With Executive Off</vt:lpstr>
      <vt:lpstr>Financial Instruments With Off-</vt:lpstr>
      <vt:lpstr>Regulatory Matters</vt:lpstr>
      <vt:lpstr>Offsetting Assets And Liabiliti</vt:lpstr>
      <vt:lpstr>Fair Value Of Financial Instrum</vt:lpstr>
      <vt:lpstr>Parent Company Only Financial</vt:lpstr>
      <vt:lpstr>Summary Of Significant Accoun28</vt:lpstr>
      <vt:lpstr>Securities Sold Under Agreeme29</vt:lpstr>
      <vt:lpstr>Lease Commitments (Policy)</vt:lpstr>
      <vt:lpstr>Summary Of Significant Accoun31</vt:lpstr>
      <vt:lpstr>Securities Available For Sale (</vt:lpstr>
      <vt:lpstr>Loans Receivable (Tables)</vt:lpstr>
      <vt:lpstr>Allowance For Loan Losses (Tabl</vt:lpstr>
      <vt:lpstr>Bank Premises And Equipment (Ta</vt:lpstr>
      <vt:lpstr>Deposits (Tables)</vt:lpstr>
      <vt:lpstr>Securities Sold Under Agreeme37</vt:lpstr>
      <vt:lpstr>Short-Term And Long-Term Borr38</vt:lpstr>
      <vt:lpstr>Lease Commitments (Tables)</vt:lpstr>
      <vt:lpstr>Stock Incentive Plan (Tables)</vt:lpstr>
      <vt:lpstr>Other Comprehensive Income (L41</vt:lpstr>
      <vt:lpstr>Federal Income Taxes (Tables)</vt:lpstr>
      <vt:lpstr>Financial Instruments With Of43</vt:lpstr>
      <vt:lpstr>Regulatory Matters (Tables)</vt:lpstr>
      <vt:lpstr>Offsetting Assets And Liabili45</vt:lpstr>
      <vt:lpstr>Fair Value Of Financial Instr46</vt:lpstr>
      <vt:lpstr>Parent Company Only Financial (</vt:lpstr>
      <vt:lpstr>Summary Of Significant Accoun48</vt:lpstr>
      <vt:lpstr>Summary Of Significant Accoun49</vt:lpstr>
      <vt:lpstr>Securities Available For Sale50</vt:lpstr>
      <vt:lpstr>Securities Available For Sale51</vt:lpstr>
      <vt:lpstr>Securities Available For Sale52</vt:lpstr>
      <vt:lpstr>Securities Available For Sale53</vt:lpstr>
      <vt:lpstr>Loans Receivable And Credit Qua</vt:lpstr>
      <vt:lpstr>Allowance For Loan Losses (Narr</vt:lpstr>
      <vt:lpstr>Allowance For Loan Losses (Chan</vt:lpstr>
      <vt:lpstr>Allowance For Loan Losses (Sche</vt:lpstr>
      <vt:lpstr>Allowance For Loan Losses (Sc58</vt:lpstr>
      <vt:lpstr>Allowance For Loan Losses (Sc59</vt:lpstr>
      <vt:lpstr>Allowance For Loan Losses (Sc60</vt:lpstr>
      <vt:lpstr>Allowance For Loan Losses (Acti</vt:lpstr>
      <vt:lpstr>Allowance For Loan Losses (Allo</vt:lpstr>
      <vt:lpstr>Allowance For Loan Losses (Trou</vt:lpstr>
      <vt:lpstr>Allowance For Loan Losses (Sc64</vt:lpstr>
      <vt:lpstr>Bank Premises And Equipment (De</vt:lpstr>
      <vt:lpstr>Deposits (Narrative) (Details)</vt:lpstr>
      <vt:lpstr>Deposits (Components Of Deposit</vt:lpstr>
      <vt:lpstr>Deposits (Scheduled Maturities </vt:lpstr>
      <vt:lpstr>Securities Sold Under Agreeme69</vt:lpstr>
      <vt:lpstr>Short-Term And Long-Term Borr70</vt:lpstr>
      <vt:lpstr>Short-Term And Long-Term Borr71</vt:lpstr>
      <vt:lpstr>Short-Term And Long-Term Borr72</vt:lpstr>
      <vt:lpstr>Lease Commitments (Details)</vt:lpstr>
      <vt:lpstr>Employment Agreements And Sup74</vt:lpstr>
      <vt:lpstr>Stock Incentive Plan (Narrative</vt:lpstr>
      <vt:lpstr>Stock Incentive Plan (Summary O</vt:lpstr>
      <vt:lpstr>Stock Incentive Plan (Schedule </vt:lpstr>
      <vt:lpstr>Stock Incentive Plan (Schedul78</vt:lpstr>
      <vt:lpstr>Other Comprehensive Income (L79</vt:lpstr>
      <vt:lpstr>Other Comprehensive Income (L80</vt:lpstr>
      <vt:lpstr>Other Comprehensive Income (L81</vt:lpstr>
      <vt:lpstr>Federal Income Taxes (Narrative</vt:lpstr>
      <vt:lpstr>Federal Income Taxes (Component</vt:lpstr>
      <vt:lpstr>Federal Income Taxes (Reconcili</vt:lpstr>
      <vt:lpstr>Federal Income Taxes (Compone85</vt:lpstr>
      <vt:lpstr>Transactions With Executive O86</vt:lpstr>
      <vt:lpstr>Financial Instruments With Of87</vt:lpstr>
      <vt:lpstr>Regulatory Matters (Details)</vt:lpstr>
      <vt:lpstr>Offsetting Assets And Liabili89</vt:lpstr>
      <vt:lpstr>Fair Value Of Financial Instr90</vt:lpstr>
      <vt:lpstr>Fair Value Of Financial Instr91</vt:lpstr>
      <vt:lpstr>Fair Value Of Financial Instr92</vt:lpstr>
      <vt:lpstr>Fair Value Of Financial Instr93</vt:lpstr>
      <vt:lpstr>Fair Value Of Financial Instr94</vt:lpstr>
      <vt:lpstr>Parent Company Only Financial95</vt:lpstr>
      <vt:lpstr>Parent Company Only Financial96</vt:lpstr>
      <vt:lpstr>Parent Company Only Financial9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0:27:01Z</dcterms:created>
  <dcterms:modified xmlns:dcterms="http://purl.org/dc/terms/" xmlns:xsi="http://www.w3.org/2001/XMLSchema-instance" xsi:type="dcterms:W3CDTF">2016-03-30T10:27:01Z</dcterms:modified>
  <dc:title xmlns:dc="http://purl.org/dc/elements/1.1/">Untitled</dc:title>
  <dc:description xmlns:dc="http://purl.org/dc/elements/1.1/"/>
  <dc:subject xmlns:dc="http://purl.org/dc/elements/1.1/"/>
  <cp:keywords/>
  <cp:category/>
</cp:coreProperties>
</file>